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MEASUREMENT" sheetId="9" state="visible" r:id="rId9"/>
    <sheet xmlns:r="http://schemas.openxmlformats.org/officeDocument/2006/relationships" name="RESTRICTED CASH AND INVESTMEN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WORKERS' COMPENSATION INSURANCE"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DEFINED CONTRIBUTION PLAN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ACCUMULATED OTHER COMPREHENSIVE" sheetId="21" state="visible" r:id="rId21"/>
    <sheet xmlns:r="http://schemas.openxmlformats.org/officeDocument/2006/relationships" name="SUPPLEMENTAL CASH FLOW INFORMAT" sheetId="22" state="visible" r:id="rId22"/>
    <sheet xmlns:r="http://schemas.openxmlformats.org/officeDocument/2006/relationships" name="SEGMENT INFORMATION"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FAIR VALUE MEASUREMENT (Tables)" sheetId="30" state="visible" r:id="rId30"/>
    <sheet xmlns:r="http://schemas.openxmlformats.org/officeDocument/2006/relationships" name="RESTRICTED CASH AND INVESTMEN31"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WORKERS' COMPENSATION INSURAN34"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ACCUMULATED OTHER COMPREHENSI40" sheetId="40" state="visible" r:id="rId40"/>
    <sheet xmlns:r="http://schemas.openxmlformats.org/officeDocument/2006/relationships" name="SUPPLEMENTAL CASH FLOW INFORM41" sheetId="41" state="visible" r:id="rId41"/>
    <sheet xmlns:r="http://schemas.openxmlformats.org/officeDocument/2006/relationships" name="SEGMENT INFORMATION (Tables)" sheetId="42" state="visible" r:id="rId42"/>
    <sheet xmlns:r="http://schemas.openxmlformats.org/officeDocument/2006/relationships" name="SELECTED QUARTERLY FINANCIAL 43" sheetId="43" state="visible" r:id="rId43"/>
    <sheet xmlns:r="http://schemas.openxmlformats.org/officeDocument/2006/relationships" name="SUMMARY OF SIGNIFICANT ACCOUN44" sheetId="44" state="visible" r:id="rId44"/>
    <sheet xmlns:r="http://schemas.openxmlformats.org/officeDocument/2006/relationships" name="ACQUISITIONS Aon Narrative (Det" sheetId="45" state="visible" r:id="rId45"/>
    <sheet xmlns:r="http://schemas.openxmlformats.org/officeDocument/2006/relationships" name="ACQUISITIONS Aon Purchase Price" sheetId="46" state="visible" r:id="rId46"/>
    <sheet xmlns:r="http://schemas.openxmlformats.org/officeDocument/2006/relationships" name="ACQUISITIONS Aon Intangible Ass" sheetId="47" state="visible" r:id="rId47"/>
    <sheet xmlns:r="http://schemas.openxmlformats.org/officeDocument/2006/relationships" name="ACQUISITIONS (SIMOS Narrative) " sheetId="48" state="visible" r:id="rId48"/>
    <sheet xmlns:r="http://schemas.openxmlformats.org/officeDocument/2006/relationships" name="ACQUISITIONS (SIMOS Purchase Pr" sheetId="49" state="visible" r:id="rId49"/>
    <sheet xmlns:r="http://schemas.openxmlformats.org/officeDocument/2006/relationships" name="ACQUISITIONS (SIMOS Intangible " sheetId="50" state="visible" r:id="rId50"/>
    <sheet xmlns:r="http://schemas.openxmlformats.org/officeDocument/2006/relationships" name="ACQUISITIONS (Seaton Narrative)" sheetId="51" state="visible" r:id="rId51"/>
    <sheet xmlns:r="http://schemas.openxmlformats.org/officeDocument/2006/relationships" name="ACQUISITIONS (Seaton Purchase P" sheetId="52" state="visible" r:id="rId52"/>
    <sheet xmlns:r="http://schemas.openxmlformats.org/officeDocument/2006/relationships" name="ACQUISITIONS (Seaton Intangible" sheetId="53" state="visible" r:id="rId53"/>
    <sheet xmlns:r="http://schemas.openxmlformats.org/officeDocument/2006/relationships" name="FAIR VALUE MEASUREMENT (Details" sheetId="54" state="visible" r:id="rId54"/>
    <sheet xmlns:r="http://schemas.openxmlformats.org/officeDocument/2006/relationships" name="FAIR VALUE MEASUREMENT Changes " sheetId="55" state="visible" r:id="rId55"/>
    <sheet xmlns:r="http://schemas.openxmlformats.org/officeDocument/2006/relationships" name="FAIR VALUE MEASUREMENT Assets M" sheetId="56" state="visible" r:id="rId56"/>
    <sheet xmlns:r="http://schemas.openxmlformats.org/officeDocument/2006/relationships" name="RESTRICTED CASH AND INVESTMEN57" sheetId="57" state="visible" r:id="rId57"/>
    <sheet xmlns:r="http://schemas.openxmlformats.org/officeDocument/2006/relationships" name="PROPERTY AND EQUIPMENT, NET (De" sheetId="58" state="visible" r:id="rId58"/>
    <sheet xmlns:r="http://schemas.openxmlformats.org/officeDocument/2006/relationships" name="PROPERTY AND EQUIPMENT, NET (NA" sheetId="59" state="visible" r:id="rId59"/>
    <sheet xmlns:r="http://schemas.openxmlformats.org/officeDocument/2006/relationships" name="- Changes in Carrying Amount of"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WORKERS' COMPENSATION INSURAN65" sheetId="65" state="visible" r:id="rId65"/>
    <sheet xmlns:r="http://schemas.openxmlformats.org/officeDocument/2006/relationships" name="WORKERS' COMPENSATION INSURAN66" sheetId="66" state="visible" r:id="rId66"/>
    <sheet xmlns:r="http://schemas.openxmlformats.org/officeDocument/2006/relationships" name="WORKERS' COMPENSATION INSURAN67" sheetId="67" state="visible" r:id="rId67"/>
    <sheet xmlns:r="http://schemas.openxmlformats.org/officeDocument/2006/relationships" name="LONG-TERM DEBT Summary of long-" sheetId="68" state="visible" r:id="rId68"/>
    <sheet xmlns:r="http://schemas.openxmlformats.org/officeDocument/2006/relationships" name="LONG-TERM DEBT Revolving Credit" sheetId="69" state="visible" r:id="rId69"/>
    <sheet xmlns:r="http://schemas.openxmlformats.org/officeDocument/2006/relationships" name="LONG-TERM DEBT Term Loan Agreem" sheetId="70" state="visible" r:id="rId70"/>
    <sheet xmlns:r="http://schemas.openxmlformats.org/officeDocument/2006/relationships" name="LONG-TERM DEBT Future Debt Paym"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 N" sheetId="74" state="visible" r:id="rId74"/>
    <sheet xmlns:r="http://schemas.openxmlformats.org/officeDocument/2006/relationships" name="STOCKHOLDERS' EQUITY (Details)" sheetId="75" state="visible" r:id="rId75"/>
    <sheet xmlns:r="http://schemas.openxmlformats.org/officeDocument/2006/relationships" name="STOCK-BASED COMPENSATION - Rest" sheetId="76" state="visible" r:id="rId76"/>
    <sheet xmlns:r="http://schemas.openxmlformats.org/officeDocument/2006/relationships" name="STOCK-BASED COMPENSATION - Stoc" sheetId="77" state="visible" r:id="rId77"/>
    <sheet xmlns:r="http://schemas.openxmlformats.org/officeDocument/2006/relationships" name="STOCK-BASED COMPENSATION - Empl" sheetId="78" state="visible" r:id="rId78"/>
    <sheet xmlns:r="http://schemas.openxmlformats.org/officeDocument/2006/relationships" name="STOCK-BASED COMPENSATION  - Sto" sheetId="79" state="visible" r:id="rId79"/>
    <sheet xmlns:r="http://schemas.openxmlformats.org/officeDocument/2006/relationships" name="DEFINED CONTRIBUTION PLANS (Det" sheetId="80" state="visible" r:id="rId80"/>
    <sheet xmlns:r="http://schemas.openxmlformats.org/officeDocument/2006/relationships" name="INCOME TAXES  - Narrative (Deta" sheetId="81" state="visible" r:id="rId81"/>
    <sheet xmlns:r="http://schemas.openxmlformats.org/officeDocument/2006/relationships" name="INCOME TAXES INCOME TAXES - Pro" sheetId="82" state="visible" r:id="rId82"/>
    <sheet xmlns:r="http://schemas.openxmlformats.org/officeDocument/2006/relationships" name="INCOME TAXES INCOME TAXES - Inc" sheetId="83" state="visible" r:id="rId83"/>
    <sheet xmlns:r="http://schemas.openxmlformats.org/officeDocument/2006/relationships" name="INCOME TAXES INCOME TAXES - Def" sheetId="84" state="visible" r:id="rId84"/>
    <sheet xmlns:r="http://schemas.openxmlformats.org/officeDocument/2006/relationships" name="INCOME TAXES INCOME TAXES  -  N" sheetId="85" state="visible" r:id="rId85"/>
    <sheet xmlns:r="http://schemas.openxmlformats.org/officeDocument/2006/relationships" name="INCOME TAXES INCOME TAXES - Unr" sheetId="86" state="visible" r:id="rId86"/>
    <sheet xmlns:r="http://schemas.openxmlformats.org/officeDocument/2006/relationships" name="NET INCOME PER SHARE (Details)" sheetId="87" state="visible" r:id="rId87"/>
    <sheet xmlns:r="http://schemas.openxmlformats.org/officeDocument/2006/relationships" name="ACCUMULATED OTHER COMPREHENSI88" sheetId="88" state="visible" r:id="rId88"/>
    <sheet xmlns:r="http://schemas.openxmlformats.org/officeDocument/2006/relationships" name="SUPPLEMENTAL CASH FLOW INFORM89" sheetId="89" state="visible" r:id="rId89"/>
    <sheet xmlns:r="http://schemas.openxmlformats.org/officeDocument/2006/relationships" name="SEGMENT INFORMATION (Details)" sheetId="90" state="visible" r:id="rId90"/>
    <sheet xmlns:r="http://schemas.openxmlformats.org/officeDocument/2006/relationships" name="SEGMENT INFORMATION SEGMENT GEO" sheetId="91" state="visible" r:id="rId91"/>
    <sheet xmlns:r="http://schemas.openxmlformats.org/officeDocument/2006/relationships" name="SEGMENT INFORMATION Narrative (" sheetId="92" state="visible" r:id="rId92"/>
    <sheet xmlns:r="http://schemas.openxmlformats.org/officeDocument/2006/relationships" name="SELECTED QUARTERLY FINANCIAL 93"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882">
  <si>
    <t>Document and Entity Information - USD ($) $ in Thousands</t>
  </si>
  <si>
    <t>12 Months Ended</t>
  </si>
  <si>
    <t>Jan. 01, 2017</t>
  </si>
  <si>
    <t>Feb. 01, 2017</t>
  </si>
  <si>
    <t>Jun. 24, 2016</t>
  </si>
  <si>
    <t>Document and Entity Information [Abstract]</t>
  </si>
  <si>
    <t>Document Type</t>
  </si>
  <si>
    <t>10-K</t>
  </si>
  <si>
    <t>Amendment Flag</t>
  </si>
  <si>
    <t>false</t>
  </si>
  <si>
    <t>Document Period End Date</t>
  </si>
  <si>
    <t>Jan. 1,
		2017</t>
  </si>
  <si>
    <t>Document Fiscal Year Focus</t>
  </si>
  <si>
    <t>Document Fiscal Period Focus</t>
  </si>
  <si>
    <t>FY</t>
  </si>
  <si>
    <t>Trading Symbol</t>
  </si>
  <si>
    <t>TBI</t>
  </si>
  <si>
    <t>Entity Registrant Name</t>
  </si>
  <si>
    <t>TrueBlue, Inc.</t>
  </si>
  <si>
    <t>Entity Central Index Key</t>
  </si>
  <si>
    <t>Current Fiscal Year End Date</t>
  </si>
  <si>
    <t>--01-0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25, 2015</t>
  </si>
  <si>
    <t>Current assets:</t>
  </si>
  <si>
    <t>Cash and cash equivalents</t>
  </si>
  <si>
    <t>Accounts receivable, net of allowance for doubtful accounts of $5,160 and $5,902</t>
  </si>
  <si>
    <t>Prepaid expenses, deposits and other current assets</t>
  </si>
  <si>
    <t>Income tax receivable</t>
  </si>
  <si>
    <t>Total current assets</t>
  </si>
  <si>
    <t>Property and equipment, net</t>
  </si>
  <si>
    <t>Restricted cash and investments</t>
  </si>
  <si>
    <t>Deferred income taxes, net</t>
  </si>
  <si>
    <t>Goodwill</t>
  </si>
  <si>
    <t>Intangible assets, net</t>
  </si>
  <si>
    <t>Other assets, net</t>
  </si>
  <si>
    <t>Total assets</t>
  </si>
  <si>
    <t>Current liabilities:</t>
  </si>
  <si>
    <t>Accounts payable and other accrued expenses</t>
  </si>
  <si>
    <t>Accrued wages and benefits</t>
  </si>
  <si>
    <t>Current portion of workers' compensation claims reserve</t>
  </si>
  <si>
    <t>Contingent consideration</t>
  </si>
  <si>
    <t>Other current liabilities</t>
  </si>
  <si>
    <t>Total current liabilities</t>
  </si>
  <si>
    <t>Workers’ compensation claims reserve, less current portion</t>
  </si>
  <si>
    <t>Long-term debt, less current portion</t>
  </si>
  <si>
    <t>Other long-term liabilities</t>
  </si>
  <si>
    <t>Total liabilities</t>
  </si>
  <si>
    <t>Commitments and contingencies</t>
  </si>
  <si>
    <t xml:space="preserve"> </t>
  </si>
  <si>
    <t>Shareholders’ equity:</t>
  </si>
  <si>
    <t>Preferred stock, $0.131 par value, 20,000 shares authorized; No shares issued and outstanding</t>
  </si>
  <si>
    <t>Common stock, no par value, 100,000 shares authorized; 42,171 and 42,024 shares issued and outstanding</t>
  </si>
  <si>
    <t>Accumulated other comprehensive loss</t>
  </si>
  <si>
    <t>Retained earning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 USD ($) shares in Thousands, $ in Thousands</t>
  </si>
  <si>
    <t>Dec. 26, 2014</t>
  </si>
  <si>
    <t>Revenue from services</t>
  </si>
  <si>
    <t>Cost of services</t>
  </si>
  <si>
    <t>Gross profit</t>
  </si>
  <si>
    <t>Selling, general and administrative expense</t>
  </si>
  <si>
    <t>Depreciation and amortization</t>
  </si>
  <si>
    <t>Goodwill and intangible asset impairment charge</t>
  </si>
  <si>
    <t>Income (loss) from operations</t>
  </si>
  <si>
    <t>Interest expense</t>
  </si>
  <si>
    <t>Interest and other income</t>
  </si>
  <si>
    <t>Interest and other income (expense), net</t>
  </si>
  <si>
    <t>Income (loss) before tax expense</t>
  </si>
  <si>
    <t>Income tax expense (benefit)</t>
  </si>
  <si>
    <t>Net income (loss)</t>
  </si>
  <si>
    <t>Net income (loss) per common share:</t>
  </si>
  <si>
    <t>Basic (in dollars per share)</t>
  </si>
  <si>
    <t>Diluted (in dollars per share)</t>
  </si>
  <si>
    <t>Weighted average shares outstanding:</t>
  </si>
  <si>
    <t>Basic (in shares)</t>
  </si>
  <si>
    <t>Diluted (in shares)</t>
  </si>
  <si>
    <t>Other comprehensive income (loss):</t>
  </si>
  <si>
    <t>Total other comprehensive income (loss), net of tax</t>
  </si>
  <si>
    <t>Comprehensive income (loss)</t>
  </si>
  <si>
    <t>Foreign currency translation adjustment</t>
  </si>
  <si>
    <t>Foreign currency translation adjustment, net of tax</t>
  </si>
  <si>
    <t>Accumulated Net Investment Gain (Loss) Attributable to Parent [Member]</t>
  </si>
  <si>
    <t>Unrealized gain (loss) on investments, net of tax</t>
  </si>
  <si>
    <t>CONSOLIDATED STATEMENTS OF SHARHOLDERS' EQUITY CONSOLIDATED STATEMENTS OF SHAREHOLDERS' EQUITY - USD ($) shares in Thousands, $ in Thousands</t>
  </si>
  <si>
    <t>Total</t>
  </si>
  <si>
    <t>Common stock</t>
  </si>
  <si>
    <t>Accumulated other comprehensive income</t>
  </si>
  <si>
    <t>Beginning balance (in shares) at Dec. 27, 2013</t>
  </si>
  <si>
    <t>Beginning balance at Dec. 27, 2013</t>
  </si>
  <si>
    <t>Increase (Decrease) in Stockholders' Equity [Roll Forward]</t>
  </si>
  <si>
    <t>Other Comprehensive Income (Loss), Net of Tax</t>
  </si>
  <si>
    <t>Issuances under equity plans, including tax benefits (in shares)</t>
  </si>
  <si>
    <t>Issuances under equity plans, including tax benefits</t>
  </si>
  <si>
    <t>Stock-based compensation</t>
  </si>
  <si>
    <t>Ending balance (in shares) at Dec. 26, 2014</t>
  </si>
  <si>
    <t>Ending balance at Dec. 26, 2014</t>
  </si>
  <si>
    <t>Ending balance (in shares) at Dec. 25, 2015</t>
  </si>
  <si>
    <t>Ending balance at Dec. 25, 2015</t>
  </si>
  <si>
    <t>Purchases and retirement of common stock (in shares)</t>
  </si>
  <si>
    <t>Purchases and retirement of common stock</t>
  </si>
  <si>
    <t>Stock-based compensation (in shares)</t>
  </si>
  <si>
    <t>Ending balance (in shares) at Jan. 01, 2017</t>
  </si>
  <si>
    <t>Ending balance at Jan. 01, 2017</t>
  </si>
  <si>
    <t>CONSOLIDATED STATEMENTS OF CASH FLOWS - USD ($) $ in Thousands</t>
  </si>
  <si>
    <t>Cash flows from operating activities:</t>
  </si>
  <si>
    <t>Adjustments to reconcile net income (loss) to net cash from operating activities:</t>
  </si>
  <si>
    <t>Provision for doubtful accounts</t>
  </si>
  <si>
    <t>Deferred income taxes</t>
  </si>
  <si>
    <t>Other operating activities</t>
  </si>
  <si>
    <t>Changes in operating assets and liabilities:</t>
  </si>
  <si>
    <t>Accounts receivable</t>
  </si>
  <si>
    <t>Other assets</t>
  </si>
  <si>
    <t>Workers’ compensation claims reserve</t>
  </si>
  <si>
    <t>Other liabilities</t>
  </si>
  <si>
    <t>Net cash provided by operating activities</t>
  </si>
  <si>
    <t>Cash flows from investing activities:</t>
  </si>
  <si>
    <t>Capital expenditures</t>
  </si>
  <si>
    <t>Acquisitions of businesses</t>
  </si>
  <si>
    <t>Purchases of marketable securities</t>
  </si>
  <si>
    <t>Sales and maturities of marketable securities</t>
  </si>
  <si>
    <t>Change in restricted cash and cash equivalents</t>
  </si>
  <si>
    <t>Purchases of restricted investments</t>
  </si>
  <si>
    <t>Maturities of restricted investments</t>
  </si>
  <si>
    <t>Net cash used in investing activities</t>
  </si>
  <si>
    <t>Cash flows from financing activities:</t>
  </si>
  <si>
    <t>Net proceeds from stock option exercises and employee stock purchase plans</t>
  </si>
  <si>
    <t>Common stock repurchases for taxes upon vesting of restricted stock</t>
  </si>
  <si>
    <t>Net change in revolving credit facility</t>
  </si>
  <si>
    <t>Payments on debt</t>
  </si>
  <si>
    <t>Other</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MMARY OF SIGNIFICANT ACCOUNTING POLICIES</t>
  </si>
  <si>
    <t>Accounting Policies [Abstract]</t>
  </si>
  <si>
    <t>Significant Accounting Policies [Text Block]</t>
  </si>
  <si>
    <t>SUMMARY OF SIGNIFICANT ACCOUNTING POLICIES Description of business TrueBlue, Inc. (“TrueBlue,” “we,” “us,” and “our”) is a leading provider of specialized workforce solutions and services, helping clients improve growth and performance by providing contingent staffing, recruitment process outsourcing ("RPO") solutions, and management of contingent staffing. Our workforce solutions meet clients’ needs for a reliable, efficient workforce in a wide variety of industries. Through our workforce solutions, we help businesses be more productive and we connect people to work each year. We are headquartered in Tacoma, Washington. Commencing in the fourth quarter of 2016, we changed our internal reporting structure to better align our operations with customer needs. As a result of this change, our former Staffing Services reportable segment has been separated into two reportable segments, PeopleReady and PeopleManagement. The PeopleReady reportable segment represents our PeopleReady operating segment and the PeopleManagement reportable segment consists of the Staff Management | SMX ("Staff Management"), SIMOS, PlaneTechs, and Centerline operating segments. In addition, our former Managed Services reportable segment has been renamed PeopleScout, which consists of the PeopleScout and PeopleScout Managed Service Provider operating segments. We operate our workforce solutions through three reportable segments, PeopleReady, PeopleManagement, and PeopleScout. For additional information on our segments see Note 17: Segment Information. Basis of presentation The consolidated financial statements include the accounts of TrueBlue and all of its wholly-owned subsidiaries. Intercompany balances and transactions have been eliminated in consolidation. The consolidated financial statements and accompanying notes are prepared in accordance with accounting principles generally accepted in the United States of America (“U.S. GAAP”). The consolidated financial statements include the results of operations and cash flows of the RPO business of Aon Hewitt from the acquisition date to January 1, 2017, and not from any prior periods. For additional information see Note 2: Acquisitions . Reclassifications Certain reclassifications have been made to prior year balances in order to conform to the current year's presentation, including reclassifications related to our change in reportable segments. Fiscal period end During the fourth fiscal quarter of 2016, we changed our week-ending date from Friday to the following Sunday in order to better align our week-ending date with that of our customers. On December 15, 2016, we changed our fiscal period end day from the last Friday to the Sunday closest to the last day of December. Our fiscal quarters will also end on the Sunday closet to the last day in March, June, and September. This change is effective with our fiscal year ended January 1, 2017. In prior years, the consolidated financial statements were presented with the last day of the fiscal year ending on the last Friday of December. The change in fiscal year end and quarter end will not have a material effect on the comparability of the periods presented. The consolidated financial statements are presented on a 52 / 53 -week fiscal year end basis, with the last day of the fiscal year currently ending on the Sunday closest to the last day of December. In fiscal years consisting of 53 weeks, the final quarter will consist of 14 weeks while in 52 -week years all quarters will consist of 13 weeks. The three most recent years ended on January 1, 2017 , December 25, 2015 , and December 26, 2014 . Our 2016 fiscal year contained 53 weeks, with the 53rd week falling in our fourth fiscal quarter, while our 2015 and 2014 fiscal years contained 52 weeks. Revenue recognition Revenue is recognized at the time the service is provided by the temporary worker. Revenue from permanent placement services is recognized at the time the permanent placement candidate begins full-time employment. Revenue from other staffing fee-based services is recognized when the services are provided. Revenue also includes billable travel and other reimbursable costs. Customer discounts or other incentives are recognized in the period the related revenue is earned. Revenues are reported net of sales, use, or other transaction taxes collected from customers and remitted to taxing authorities. We record revenue on a gross basis as a principal versus on a net basis as an agent in the Consolidated Statements of Operations and Comprehensive Income (Loss). We have determined that gross reporting as a principal is the appropriate treatment based upon the following key factors: • We maintain the direct contractual relationship with the customer. • We have discretion in selecting and assigning the temporary worker to a particular job and establishing their billing rate. • We bear the risk and rewards of the transaction, including credit risk, if the customer fails to pay for services performed. Cost of services Cost of services refers to costs directly associated with the earning of revenue and primarily includes wages and related payroll taxes and workers’ compensation expenses. Cost of services also includes billable travel as well as other reimbursable and non-reimbursable expenses. Advertising costs Advertising costs consist primarily of print and other promotional activities. We expense advertisements as of the first date the advertisements take place. Advertising expenses included in Selling, general and administrative expenses were $7.8 million , $9.1 million , and $6.2 million in 2016 , 2015 , and 2014 , respectively. 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generally not to generate profits on short-term differences in price. We manage our cash equivalents and marketable securities as a single portfolio of highly liquid securities. Accounts receivable and allowance for doubtful accounts Accounts receivable are recorded at the invoiced amount. We establish an allowance for doubtful accounts for estimated losses resulting from the failure of our customers to make required payments. The allowance for doubtful accounts is determined based on current collection efforts, historical collection trends, write-off experience, customer credit risk, and current economic data. The allowance for doubtful accounts is reviewed quarterly and represents our best estimate of the amount of probable credit losses. Past due balances are written off when it is probable the receivable will not be collected. Our allowance for doubtful accounts was $5.2 million and $5.9 million as of January 1, 2017 and December 25, 2015 , respectively. Restricted cash and investments Cash and investments pledged as collateral and restricted to use for workers' compensation insurance programs are included as Restricted cash and investments on our Consolidated Balance Sheets. Our investments consist of highly rated investment grade debt securities, which are rated A1/P1 or higher for short-term securities and A- or higher for long-term securities, by nationally recognized statistical rating organizations. We have the positive intent and ability to hold all these restricted investments until maturity in accordance with our investment policy and, accordingly, all of our restricted investments are classified as held-to-maturity. In the event that an investment is downgraded, it is replaced with a highly rated investment grade security. We review for impairment on a quarterly basis and do not consider temporary unrealized losses to be an impairment. We have an agreement with AIG and the Bank of New York Mellon creating a trust ("Trust"), which holds the majority of our collateral obligations under existing workers' compensation insurance policies. Placing the collateral in the Trust allows us to manage the investment of the assets and provides greater protection of those assets. 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Level 1: The carrying value of cash and cash equivalents and mutual funds approximates fair value because of the short-term nature of these instruments. Inputs are valued using quoted market prices in active markets for identical assets or liabilities. Level 2: Inputs other than quoted prices in active markets for identical assets and liabilities. Instead we use quoted prices for similar instruments in active markets or quoted prices or we estimate the fair value using a variety of valuation methodologies, which include observable inputs for comparable instruments and unobservable inputs. Our investments consist of highly rated investment grade debt securities, which are rated A1/P1 or higher for short-term securities and A- or higher for long-term securities, by nationally recognized statistical rating organizations. Level 3: For assets and liabilities with unobservable inputs, we typically rely on management's estimates of assumptions that market participants would use in pricing the asset or liability. The carrying value of our cash and cash equivalents and restricted cash approximates fair value because of the short-term maturity of those instrumen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We also hold certain restricted investments which collateralize workers' compensation programs and are classified as held-to-maturity and carried at amortized cost on our Consolidated Balance Sheets. Certain items such as goodwill and other intangible assets are recognized or disclosed at fair value on a non-recurring basis. We determine the fair value of these items using Level 3 inputs, as described in the related sections below. Property and equipment Property and equipment are recorded at cost. We compute depreciation using the straight-line method over the estimated useful lives of the assets as follows: Years Buildings 40 Computers and software 3 - 10 Furniture and equipment 3 - 10 Leasehold improvements are amortized over the shorter of the related non-cancelable lease term, which is typically 90 days,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Loss).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from three to ten years. A subsequent addition, modification, or upgrade to internal-use software is capitalized to the extent that it enhances the software's functionality or extends its useful life. Software maintenance and training costs are expensed in the period incurred. Leases We conduct our branch office operations from leased locations. Many leases require payment of real estate taxes, insurance, and common area maintenance, in addition to rent. The terms of our lease agreements generally range from three to five years with options to cancel, typically within 90 days of notification. For leases that contain predetermined fixed escalations of the minimum rent, we recognize the related rent expense on a straight-line basis from the date we take possession of the property to the end of the minimum lease term. We record any difference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 Finite-lived intangible assets Intangible assets primarily consist of identifiable finite-lived intangible assets acquired through acquisitions and include trade names/trademarks, customer relationships, non-compete agreements, and acquired technology. We amortize intangible assets using the straight-line method over their useful lives. We amortize non-compete covenants using the straight-line method over the lives of the related agreements. Goodwill Goodwill is the excess of the purchase price over the fair value of identifiable net assets acquired in business combinations. If necessary, we reassign goodwill using a relative fair value allocation approach. We test for goodwill impairment at the reporting unit level. We consider our service lines to be our reporting units for goodwill impairment testing. At the time of our annual impairment test, our service lines were Labor Ready, Spartan Staffing, CLP Resources, PlaneTechs, Centerline, Staff Management, SIMOS, PeopleScout, hrX, and PeopleScout MSP. The impairment test involves comparing the fair value of each reporting unit to its carrying value, including goodwill. Fair value reflects the price a market participant would be willing to pay in a potential sale of the reporting unit. If the fair value exceeds carrying value, we conclude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Determining the fair value of a reporting unit is judgmental in nature and involves the use of significant estimates and assumptions to evaluate the impact of operating and macroeconomic changes on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identify similar publicly traded companies and develop a correlation, referred to as a multiple, to apply to the operating results of the reporting units. The primary market multiples we compare to are revenue and earnings before interest, taxes, depreciation, and amortization. These combined fair values are then reconciled to our aggregate market value of our shares of common stock on the date of valuation, while considering a reasonable control premium. We consider a reporting unit’s fair value to be substantially in excess of its carrying value at 20% or greater. We base fair value estimates on assumptions we believe to be reasonable but that are unpredictable and inherently uncertain. Actual future results may differ from those estimates. We performed our annual goodwill impairment analysis and recorded a goodwill impairment charge of $65.9 million in fiscal 2016 with respect to the Staff Management, PlaneTechs, and hrX reporting units. Refer to Note 6: Goodwill and Intangible Assets for further details. There were no goodwill impairment charges recorded during fiscal 2015 or 2014 . Long-lived asset impairment Long-lived assets include property and equipment and indefinite-lived intangible assets. Property and equipment are tested for impairment whenever events or changes in circumstances indicate that the carrying value of the assets may not be recoverable. We have determined that no triggering events have occurred during the period that would require us to perform an impairment test over property and equipment. We have indefinite-lived intangible assets related to our Staff Management and PeopleScout trade names. We test our trade names annually for impairment, and when indications of potential impairment exist. We utilize the relief from royalty method to determine the fair value of each of our trade names. If the carrying value exceeds the fair value, we recognize an impairment loss in an amount equal to the excess, not to exceed the carrying value. Management uses considerable judgment to determine key assumptions, including projected revenue, royalty rates and appropriate discount rates. We performed our annual indefinite-lived intangible asset impairment test as the first day of our second fiscal quarter and determined that the estimated fair values exceeded the carrying amounts of the PeopleScout reporting unit indefinite-lived trade name and accordingly no impairment loss was recognized. During fiscal 2016, we recognized an impairment loss on long-lived assets of $37.7 million due to a change in scope of services by Staff Management for our largest customer, as well as a change to the organizational and reporting structure of our Labor Ready, Spartan Staffing, and CLP Resources service lines, which were combined and re-branded as PeopleReady. Refer to Note 6: Goodwill and Intangible Assets for further details. There were no long-lived asset impairment charges recorded during fiscal 2015 or 2014 . Business combinations We account for our business acquisitions using the purchase method of accounting in accordance with ASC 805, Business Combinations .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Goodwill acquired in business combinations is assigned to the reporting unit(s) expected to benefit from the combination as of the acquisition date. We estimate the fair value of acquired assets and liabilities as of the date of the acquisition based on information available at that time. The valuation of these tangible and identifiable intangible assets and liabilities is subject to further management review and may change between the preliminary allocation and the final allocation. Any changes to these estimates may have a material impact on our operating results or financial condition. All acquisition-related costs are expensed as incurred and recorded in Selling, general and administrative expense on the Consolidated Statements of Operations and Comprehensive Income (Loss). Additionally, we recognize liabilities for anticipated restructuring costs that will be necessary due to the elimination of excess capacity, redundant assets, or unnecessary functions and record them as Selling, general, and administrative expense. 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the Consolidated Statements of Operations and Comprehensive Income (Loss) in the period when the changes in estimat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ssociated with the actuarially determined weighted average lives of our excess claims. When appropriate, based on our best estimate, we record a valuation allowance against the insurance receivable to reflect amounts that may not be realized. Legal contingency reserves and regulatory liabilities From time to time we are subject to compliance audits by federal, state and local authorities relating to a variety of regulations including wage and hour laws, taxes, workers’ compensation, immigration, and safety. In addition, we are subject to legal proceedings in the ordinary course of our operations. We establish reserves for contingent legal and regulatory liabilities when management determines that it is probable that a legal claim will result in an adverse outcome and the amount of liability can be reasonably estimated. To the extent that an insurance company is contractually obligated to reimburse us for a liability, we record a receivable for the amount of the probable reimbursement. We evaluate our reserve regularly throughout the year and make adjustments as needed. If the actual outcome of these matters is different than expected, an adjustment is charged or credited to expense in the period the outcome occurs or the period in which the estimate changes. 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net operating losses and tax credits that we expect will not be utilized within the permitted carry forward periods as of January 1, 2017 and December 25, 2015 . Stock-based compensation Under various plans, officers, employees, and non-employee directors have received or may receive grants of stock, restricted stock awards, performance share units, or options to purchase common stock. We also have an employee stock purchase plan. Compensation expense for restricted stock awards and performance share units is generally recognized on a straight-line basis over the vesting period, based on the stock’s fair market value on the grant date. For restricted stock and performance share unit grants issued with performance conditions, compensation expense is recognized over each vesting period based on assessment of the likelihood of meeting these conditions. We recognize compensation expense for only the portion of restricted stock and performance share units that is expected to vest, rather than record forfeitures when they occur. If the actual number of forfeitures differs from those estimated by management, additional adjustments to compensation expense may be required in the future periods. We determine the fair value of options to purchase common stock using the Black-Scholes valuation model, which requires the input of subjective assumptions. We recognize expense over the service period for options that are expected to vest and record adjustments to compensation expense at the end of the service period if actual forfeitures differ from original estimates. Foreign currency Our consolidated financial statements are reported in U.S. dollars. Assets and liabilities of international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other comprehensive income ("OCI") where applicable. Currency gains and losses on intercompany loans intended to be a permanent investments in international subsidiaries are included, net of tax, in OCI. Purchases and retirement of our common stock We may purchase our common stock under a program authorized by our Board of Directors. Under applicable Washington State law, shares purchased are not displayed separately as treasury stock on the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Net income (loss) per share Basic net income (loss) per share is calculated by dividing net income (loss) by the weighted average number of common shares outstanding during the period. Diluted net income (loss) per share is calculated by dividing net income (loss) by the weighted average number of common shares and potential common shares outstanding during the period. Potential common shares include the dilutive effects of vested and non-vested restricted stock, performance share units, and shares issued under the employee stock purchase plan, except where their inclusion would be anti-dilutive. Anti-dilutive shares primarily include non-vested restricted stock, and performance share unit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 Use of estimates Preparing financial statements in conformity with U.S. GAAP requires management to make estimates and assumptions that affect the reported amounts of assets, liabilities, revenues, and expenses. Estimates in our financial statements include, but are not limited to, purchase accounting, allowance for doubtful accounts, estimates for asset and goodwill impairments, stock-based performance awards, assumptions underlying self-insurance reserves, contingent legal and regulatory liabilities, and the potential outcome of future tax consequences of events that have been recognized in the financial statements. Actual results and outcomes may differ from these estimates and assumptions. Recently adopted accounting standards Effective December 26, 2015, we early adopted the accounting standard that simplified the balance sheet disclosure of deferred income taxes retrospectively to all periods presented. This guidance requires deferred tax liabilities and assets to be classified as non-current on the Consolidated Balance Sheets. The guidance is effective for annual periods beginning after December 15, 2016, and may be applied either prospectively to all deferred tax liabilities and assets or retrospectively to all periods presented. The adoption of this standard did not have a material impact to our financial statements. Recently issued accounting pronouncements not yet adopted In January 2017, the Financial Accounting Standards Board ("FASB") issued guidance to simplify the subsequent measurement of goodwill by eliminating the requirement to perform a Step 2 impairment test to compute the implied fair value of goodwill. Instead, compan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Additionally, an entity should consider income tax effects from any tax deductible goodwill on the carrying amount of the reporting unit when measuring the goodwill impairment loss, if applicable. This amended guidance is effective for fiscal years and interim periods beginning after December 15, 2019 (Q1 2020 for TrueBlue), with early adoption permitted for interim or annual goodwill impairment tests performed on testing dates after January 1, 2017. We plan to early adopt this guidance for our annual impairment test as of the first day of our fiscal second quarter of 2017. We do not expect the adoption of this guidance to have a material impact on our consolidated financial statements. In November 2016, the FASB issued guidance to amend the presentation of restricted cash and restricted cash equivalents on the statement of cash flows. The standard requires restricted cash and restricted cash equivalents be included with cash and cash equivalents when reconciling the beginning-of-period and end-of-period total amounts shown on the statement of cash flows. This amended guidance is effective for fiscal years and interim periods beginning after December 15, 2017 (Q1 2018 for TrueBlue), with early adoption permitted. We plan to adopt this guidance on the effective date. Changes in restricted cash and cash equivalents recorded in cash flows from investing were $19.8 million , $18.4 million , and $9.3 million for fiscal 2016, 2015, and 2014, respectively. In October 2016,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s has been sold to an outside party. Thi</t>
  </si>
  <si>
    <t>ACQUISITIONS</t>
  </si>
  <si>
    <t>Business Combinations [Abstract]</t>
  </si>
  <si>
    <t>Acquisitions</t>
  </si>
  <si>
    <t>ACQUISITIONS 2016 Acquisition Effective January 4, 2016, we acquired certain assets and assumed certain liabilities of the recruitment process outsourcing ("RPO") business of Aon Hewitt for a cash purchase price of $72.5 million , net of the final working capital adjustment. We amended our existing credit facility to temporarily increase the borrowing capacity by $30.0 million , which was used to fund the acquisition. The RPO business of Aon Hewitt broadens our PeopleScout RPO services and has been fully integrated into our PeopleScout service line, which is part of our PeopleScout reportable segment. We incurred acquisition and integration-related costs of $6.6 million in connection with the acquisition of the RPO business of Aon Hewitt, which are included in Selling, general and administrative expense on the Consolidated Statements of Operations and Comprehensive Income (Loss) and Cash flows from operating activities on the Consolidated Statements of Cash Flows for the year ended January 1, 2017 . The following table reflects our final allocation of the purchase price ( in thousands) : Purchase Price Allocation Cash purchase price, net of working capital adjustment (1) $ 72,476 Purchase price allocated as follows: Accounts receivable $ 12,272 Prepaid expenses, deposits and other current assets (1) 894 Customer relationships 34,900 Technologies 400 Total assets acquired 48,466 Accrued wages and benefits 1,025 Other long-term liabilities 456 Total liabilities assumed 1,481 Net identifiable assets acquired 46,985 Goodwill (2) 25,491 Total consideration allocated (1) $ 72,476 (1) The final purchase price allocation was adjusted for the final working capital adjustment. (2) Goodwill represents the expected synergies with our existing business, the acquired assembled workforce, potential new customers, and future cash flows after the acquisition of the RPO business of Aon Hewitt. Goodwill is deductible for income tax purposes over 15 years as of January 4, 2016. Intangible assets include identifiable intangible assets for customer relationships and developed technologies. We estimated the fair value of the acquired identifiable intangible assets, which are subject to amortization, using the income approach for customer relationships and the cost approach for developed technologies. No residual value is estimated for any of the intangible assets. The following table sets forth the components of identifiable intangible assets and their estimated useful lives as of January 4, 2016 ( in thousands, except for estimated useful lives, in years) : Estimated Fair Value Estimated Useful Lives in Years Customer relationships $ 34,900 9.0 Technologies 400 3.0 Total acquired identifiable intangible assets $ 35,300 The acquired assets and assumed liabilities of the RPO business of Aon Hewitt are included on our Consolidated Balance Sheets as of January 1, 2017 , and the results of its operations and cash flows are reported on our Consolidated Statements of Operations and Comprehensive Income (Loss) and Consolidated Statements of Cash Flows for the period from January 4, 2016 to January 1, 2017 . The amount of revenue from the RPO business of Aon Hewitt included in our Consolidated Statements of Operations and Comprehensive Income (Loss) was $66.5 million for the period from the acquisition date to January 1, 2017 . The acquired operations have been fully integrated with our existing PeopleScout operations. The nature of the customers and the services provided by PeopleScout and the former RPO business of Aon Hewitt are now the same. Accordingly, subsequent to merging our operations, it is not possible to segregate and to reasonably estimate the operating expenses related exclusively to the former RPO business of Aon Hewitt. The acquisition of the RPO business of Aon Hewitt was not material to our consolidated results of operations and as such, pro forma financial information was not required. 2015 Acquisition Effective December 1, 2015, we acquired SIMOS Insourcing Solutions Corporation ("SIMOS"), an Atlanta-based provider of on-premise workforce management solutions for a cash purchase price of $66.6 million , net of the final working capital adjustment, which was funded by our existing credit facility. An additional cash payment between zero and $22.5 million of contingent consideration is payable in mid-2017, depending on SIMOS achieving a fiscal 2016 earnings before interest, taxes, depreciation and amortization target ("EBITDA target"). Actual results must be in excess of 87.5% of the EBITDA target before any amount is earned. The final undiscounted fair value of the contingent consideration as of the acquisition date was determined to be $21.1 million . Using a risk adjusted weighted average cost of capital of 10.0% , the present value of the contingent consideration was estimated to be $18.3 million , as of the acquisition date. The contingent consideration liability was based on a probability weighted fair value measurement using unobservable inputs (Level 3) which rely on management's estimates of assumptions that market participants would use in pricing the liability. The valuation is judgmental in nature and involves the use of significant estimates and assumptions in forecasting fiscal 2016 results. SIMOS broadens our on-premise contingent staffing solution, which is part of our PeopleManagement reportable segment. As of January 1, 2017 , the fair value of the contingent consideration payable is $21.6 million . Refer to Note 3: Fair Value Measurement for further details regarding the contingent consideration payable. The following table reflects our final allocation of the purchase price ( in thousands) : Purchase Price Allocation Purchase price: Cash purchase price, net of working capital adjustment $ 66,603 Contingent consideration 18,300 Total consideration $ 84,903 Purchase price allocated as follows: Accounts receivable (1) $ 19,207 Prepaid expenses, deposits and other current assets 461 Property and equipment 464 Customer relationships 39,000 Trade name/trademarks 800 Technologies 100 Restricted cash 4,277 Other non-current assets 2,439 Total assets acquired 66,748 Accounts payable and other accrued expenses 3,741 Accrued wages and benefits 4,075 Workers' compensation liability 8,520 Total liabilities assumed 16,336 Net identifiable assets acquired 50,412 Goodwill (2) 34,491 Total consideration allocated $ 84,903 (1) The gross contractual amount of accounts receivable was $19.3 million of which $0.1 million was estimated to be uncollectible. (2) Goodwill represents the expected synergies with our existing business, the acquired assembled workforce, potential new customers, and future cash flows after the acquisition of SIMOS. Goodwill is deductible for income tax purposes over 15 years as of December 1, 2015. Intangible assets include identifiable intangible assets for customer relationships, trade name/trademarks, and developed technologies. We estimated the fair value of the acquired identifiable intangible assets, which are subject to amortization, using the income approach for customer relationships and trade name/trademarks, and the cost approach for developed technologies. The following table sets forth the components of identifiable intangible assets and their estimated useful lives as of December 1, 2015 ( in thousands, except for estimated useful lives, in years ): Estimated Fair Value Estimated Useful Lives in Years Customer relationships $ 39,000 9.0 Trade name/trademarks 800 3.0 Technologies 100 2.0 Total acquired identifiable intangible assets $ 39,900 2014 Acquisition Effective June 30, 2014, we completed the acquisition of all of the outstanding equity interests of Seaton, a Chicago-based corporation, for a cash purchase price of approximately $305.9 million , net of cash acquired. The Seaton acquisition added a full service line of on-premise blue-collar staffing, complementary service offerings in recruitment process outsourcing, and managed services provider solutions. We have continued to manage and support Seaton's operations from Chicago. Effective June 30, 2014, we entered into a Second Amended and Restated Revolving Credit Agreement for a secured revolving credit facility ("Revolving Credit Facility") of up to a maximum of $300.0 million , of which $187.0 million was used to fund a portion of the Seaton acquisition price. See Note 8: Long-term Debt , for details of our Revolving Credit Facility. We incurred acquisition and integration-related costs of $3.8 million and $5.2 million during the years ended December 25, 2015 and December 26, 2014, respectively. These costs are included in Selling, general and administrative expense in the Consolidated Statements of Operations and Comprehensive Income (Loss) and cash flows from operating activities in the Consolidated Statements of Cash Flows. Purchase price allocation We have completed the allocation of the purchase price, net of cash acquired, to the assets acquired and liabilities assumed based on fair value assessments. The following information reflects our allocation of the purchase price ( in thousands) : Purchase Price Allocation Accounts receivable (1) $ 94,571 Prepaid expenses, deposits and other current assets 7,111 Property and equipment 6,957 Other non-current assets 7,848 Restricted cash 1,227 Intangible assets 117,100 Total assets acquired 234,814 Accounts payable and other accrued expenses 28,916 Accrued wages and benefits 18,528 Workers' compensation claims reserve 26,433 Deferred tax liability 13,514 Other long-term liabilities 1,163 Total liabilities assumed 88,554 Net identifiable assets acquired 146,260 Goodwill (2) 159,616 Net assets acquired $ 305,876 (1) The gross contractual amount of accounts receivable was $96.7 million of which $2.1 million was estimated to be uncollectible. (2) Goodwill is attributable to the acquired workforce, the expected synergies, and future cash flows after the acquisition of Seaton. Synergies consist primarily of increasing service capacity through acquiring workforce and facilities, increasing market share and economies of scale, increasing operational efficiency and expertise, and leveraging technology investments. Intangible assets include identifiable intangible assets for customer relationships and trade name/trademarks. We estimated the fair value of the acquired identifiable intangible assets, which are subject to amortization using the income approach. The following table sets forth the components of identifiable intangible assets and their estimated useful lives as of June 30, 2014 ( in thousands, except for estimated useful lives, in years ): Estimated Fair Value Weighted Average Estimated Useful Lives in Years Trade name/trademarks $ 10,500 Indefinite Trade name/trademarks 300 4.0 Technologies 18,300 4.6 Customer relationships 88,000 9.7 Total intangible assets $ 117,100 The acquired assets and liabilities assumed of Seaton are included in our Consolidated Balance Sheets as of December 26, 2014 and the results of its operations and cash flows are reported in our Consolidated Statements of Operations and Comprehensive Income (Loss) and Consolidated Statements of Cash Flows for the period from June 30, 2014 to December 26, 2014. The amount of revenue and income from operations of Seaton included in our Consolidated Statements of Operations and Comprehensive Income (Loss) were $394.4 million and $13.6 million , respectively, for the period from the acquisition date to December 26, 2014. Income from operations for the period from the acquisition date to December 26, 2014 includes amortization expense of $6.3 million for acquired finite-lived intangible assets and developed technology.</t>
  </si>
  <si>
    <t>FAIR VALUE MEASUREMENT</t>
  </si>
  <si>
    <t>Fair Value Disclosures [Abstract]</t>
  </si>
  <si>
    <t>FAIR VALUE MEASUREMENT Assets and liabilities measured at fair value on a recurring basis Our assets and liabilities measured at fair value on a recurring basis consisted of the following ( in thousands ): January 1, 2017 Total Fair Value Quoted Prices in Active Markets for Identical Assets (Level 1) Significant Other Observable Inputs (Level 2) Significant Unobservable Inputs (Level 3) Financial assets: Cash and cash equivalents (1) $ 34,970 $ 34,970 $ — $ — Restricted cash and cash equivalents (1) 67,751 67,751 — — Other restricted assets (2) 16,925 16,925 — — Restricted investments classified as held-to-maturity 145,953 — 145,953 — Financial liabilities: Contingent consideration (3) 21,600 — — 21,600 December 25, 2015 Total Fair Value Quoted Prices in Active Markets for Identical Assets (Level 1) Significant Other Observable Inputs (Level 2) Significant Unobservable Inputs (Level 3) Financial assets: Cash and cash equivalents (1) $ 29,781 $ 29,781 $ — $ — Restricted cash and cash equivalents (1) 49,680 49,680 — — Other restricted assets (2) 11,944 11,944 — — Restricted investments classified as held to maturity 128,245 — 128,245 — Financial liabilities: Contingent consideration (3) 19,300 — — 19,300 (1) Cash equivalents and restricted cash equivalents consist of money market funds, deposits, and investments with original maturities of three months or less. (2) Other restricted assets primarily consist of deferred compensation plan accounts, which are comprised of mutual funds classified as available-for-sale securities. (3) The estimated fair value of the contingent consideration associated with the acquisition of SIMOS, which was estimated using a probability-adjusted discounted cash flow model. Refer to Note 2: Acquisitions for further details regarding the SIMOS acquisition. The following table presents the change in the estimated fair value of our liability for contingent consideration measured using significant unobservable inputs (Level 3) for the year ended January 1, 2017 , as follows ( in thousands) : Fair value measurement at beginning of period $ 19,300 Contingent consideration liability adjustment recorded for final purchase price valuation (1,000 ) Final purchase price valuation 18,300 Adjustment to fair value measurement 1,300 Accretion on contingent consideration 2,000 Fair value measurement at end of period $ 21,600 Our liability for contingent consideration represents the future payment of additional consideration for the acquisition of SIMOS. We recognized an increase in the fair value of our contingent liability of $1.3 million due to the preliminary achievement of the defined performance milestone as of the fourth quarter of 2016. The final determination is subject to a verification period through the payout date in June 2017. Changes in the fair value of the contingent consideration are recorded in Selling, general and administrative expense on the Consolidated Statements of Operations and Comprehensive Income (Loss). Amortization of the present value discount is recorded in Interest expense on the Consolidated Statements of Operations and Comprehensive Income (Loss). The contingent consideration liability is payable in June 2017 and therefore classified as current on the accompanying Consolidated Balance Sheets. As of December 25, 2015 , the contingent consideration liability was included in Other long-term liabilities. There were no material transfers between Level 1, Level 2, and Level 3 of the fair value hierarchy during the year ended December 25, 2015 . Assets measured at fair value on a nonrecurring basis We measure certain non-financial assets on a non-recurring basis, including goodwill and certain intangible assets. As a result of those measurements, we recognized impairment charges of $103.5 million during the years ended January 1, 2017 , as follows ( in thousands ): January 1, 2017 Total Fair Value Quoted Prices in Active Markets for Identical Assets (Level 1) Significant Other Observable Inputs (Level 2) Significant Unobservable Inputs (Level 3) Total Impairment Loss Goodwill $ 42,629 $ — $ — $ 42,629 $ (65,869 ) Customer relationships 11,100 — — 11,100 (28,900 ) Trade names/trademarks 3,600 — — 3,600 (8,775 ) Total $ 57,329 $ (103,544 ) Goodwill, finite-lived customer relationships and trade names/trademarks intangible assets, and indefinite-lived intangible trade names/trademarks intangible assets with a total carrying value of $160.8 million were written down to their fair value of $57.3 million , resulting in an impairment charge of $103.5 million , which was recorded in earnings for the year ended January 1, 2017 . Refer to Note 6: Goodwill and Intangible Assets for additional details on the impairment charges and valuation methodologies.</t>
  </si>
  <si>
    <t>RESTRICTED CASH AND INVESTMENTS</t>
  </si>
  <si>
    <t>Restricted Cash and Investments [Abstract]</t>
  </si>
  <si>
    <t>RESTRICTED CASH AND INVESTMENTS Restricted cash and investments consist principally of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municipal debt securities, corporate debt securities, and asset-backed securities. The majority of our collateral obligations are held in a trust at the Bank of New York Mellon ("Trust"). Our investments have not resulted in any other-than-temporary impairments. The following is a summary of our restricted cash and investments ( in thousands ): January 1, December 25, Cash collateral held by insurance carriers $ 34,910 $ 23,634 Cash and cash equivalents held in Trust 32,841 26,046 Investments held in Trust 146,517 126,788 Other (1) 16,925 11,944 Total restricted cash and investments $ 231,193 $ 188,412 (1) Primarily consists of deferred compensation plan accounts, which are comprised of mutual funds classified as available-for-sale securities. The following tables present fair value disclosures for our held-to-maturity investments, which are carried at amortized cost ( in thousands ): January 1, 2017 Amortized Cost Gross Unrealized Gain Gross Unrealized Loss Fair Value Municipal debt securities $ 71,618 $ 443 $ (865 ) $ 71,196 Corporate debt securities 68,934 212 (352 ) 68,794 Agency mortgage-backed securities 5,965 30 (32 ) 5,963 $ 146,517 $ 685 $ (1,249 ) $ 145,953 December 25, 2015 Amortized Cost Gross Unrealized Gain Gross Unrealized Loss Fair Value Municipal debt securities $ 67,948 $ 1,345 $ (4 ) $ 69,289 Corporate debt securities 50,462 226 (152 ) 50,536 Agency mortgage-backed securities 8,378 73 (31 ) 8,420 $ 126,788 $ 1,644 $ (187 ) $ 128,245 The amortized cost and fair value by contractual maturity of our held-to-maturity investments are as follows ( in thousands ): January 1, 2017 Amortized Cost Fair Value Due in one year or less $ 15,640 $ 15,666 Due after one year through five years 73,973 73,941 Due after five years through ten years 56,904 56,346 $ 146,517 $ 145,953 Actual maturities may differ from contractual maturities because the issuers of certain debt securities have the right to call or prepay their obligations without penalty. We have no significant concentrations of counterparties in our held-to-maturity investment portfolio.</t>
  </si>
  <si>
    <t>PROPERTY AND EQUIPMENT, NET</t>
  </si>
  <si>
    <t>Property, Plant and Equipment [Abstract]</t>
  </si>
  <si>
    <t>PROPERTY AND EQUIPMENT, NET Property and equipment are stated at cost and consist of the following ( in thousands ): January 1, December 25, Buildings and land $ 35,514 $ 32,258 Computers and software 130,317 126,003 Furniture and equipment 12,262 12,362 Construction in progress 12,073 4,757 Gross property and equipment 190,166 175,380 Less accumulated depreciation (126,168 ) (117,850 ) Property and equipment, net $ 63,998 $ 57,530 Capitalized software costs, net of accumulated depreciation, were $19.2 million and $24.6 million as of January 1, 2017 and December 25, 2015 , respectively, excluding amounts in Construction in progress. Construction in progress consists primarily of purchased and internally-developed software. Depreciation expense of property and equipment totaled $21.6 million , $21.9 million , and $17.4 million for the years ended January 1, 2017 , December 25, 2015 , and December 26, 2014 , respectively.</t>
  </si>
  <si>
    <t>GOODWILL AND INTANGIBLE ASSETS</t>
  </si>
  <si>
    <t>Goodwill and Intangible Assets Disclosure [Abstract]</t>
  </si>
  <si>
    <t>Goodwill and Intangible Assets</t>
  </si>
  <si>
    <t>GOODWILL AND INTANGIBLE ASSETS Goodwill The following table reflects changes in the carrying amount of goodwill by our new reportable segments (in thousands) : PeopleReady PeopleManagement PeopleScout Total Company Balance at December 26, 2014 Goodwill before impairment $ 106,304 $ 64,875 $ 116,886 $ 288,065 Accumulated impairment loss (46,210 ) — — (46,210 ) Goodwill, net 60,094 64,875 116,886 241,855 Acquired goodwill — 39,102 — 39,102 Foreign currency translation — — (12,462 ) (12,462 ) Balance at December 25, 2015 Goodwill before impairment 106,304 103,977 104,424 314,705 Accumulated impairment loss (46,210 ) — — (46,210 ) Goodwill, net 60,094 103,977 104,424 268,495 Acquired goodwill and other (1) — (3,831 ) 25,491 21,660 Impairment loss — (50,700 ) (15,169 ) (65,869 ) Foreign currency translation — — (63 ) (63 ) Balance at January 1, 2017 Goodwill before impairment 106,304 100,146 129,852 336,302 Accumulated impairment loss (46,210 ) (50,700 ) (15,169 ) (112,079 ) Goodwill, net $ 60,094 $ 49,446 $ 114,683 $ 224,223 (1) Effective January 4, 2016, we acquired the RPO business of Aon Hewitt, which has been integrated into our PeopleScout service line, and is part of our PeopleScout reportable segment. Accordingly, the goodwill associated with the acquisition has been assigned to our PeopleScout reportable segment based on our preliminary purchase price allocation. For additional information see Note 2: Acquisitions . Effective December 1, 2015, we acquired SIMOS, which is part of our PeopleManagement reportable segment. The amount presented includes year-to-date adjustments to the preliminary SIMOS purchase accounting for goodwill. Refer to Note 17: Segment Information for further details regarding our change in reportable segments during fiscal 2016. Intangible assets Finite-lived intangibles The following table presents our purchased finite-lived intangible assets ( in thousands ): January 1, 2017 December 25, 2015 Gross Carrying Amount Accumulated Amortization Net Carrying Amount Gross Carrying Amount Accumulated Amortization Net Carrying Amount Finite-lived intangible assets (1): Customer relationships (2) $ 165,725 $ (54,676 ) $ 111,049 $ 161,376 $ (36,846 ) $ 124,530 Trade names/trademarks (3) 4,378 (3,385 ) 993 5,179 (3,447 ) 1,732 Non-compete agreements 1,400 (1,097 ) 303 1,800 (1,177 ) 623 Technologies 17,009 (9,683 ) 7,326 17,310 (6,536 ) 10,774 Total finite-lived intangible assets $ 188,512 $ (68,841 ) $ 119,671 $ 185,665 $ (48,006 ) $ 137,659 (1) Excludes assets that are fully amortized. (2) Balance at January 1, 2017 , is net of impairment loss of $28.9 million . (3) Balance at January 1, 2017 , is net of impairment loss of $4.3 million . Finite-lived intangible assets include customer relationships and technologies of $34.9 million and $0.4 million , respectively, based on our preliminary purchase price allocation relating to our acquisition of the RPO business of Aon Hewitt. Refer to Note 2: Acquisitions , for additional information regarding this acquisition. Amortization expense of our finite-lived intangible assets was $25.1 million , $19.9 million , and $12.0 million for the years ended January 1, 2017 , December 25, 2015 , and December 26, 2014 , respectively. The following table provides the estimated future amortization of finite-lived intangible assets as of January 1, 2017 ( in thousands ): 2017 $ 19,939 2018 19,339 2019 18,058 2020 16,156 2021 12,842 Thereafter 33,337 Total future amortization $ 119,671 Indefinite-lived intangibles We also held indefinite-lived trade names/trademarks of $6.0 million and $16.2 million as of January 1, 2017 and December 25, 2015 , respectively. We began amortizing $5.7 million of previously indefinite-lived trade names over their remaining estimated useful lives of three years, which commenced as of December 26, 2015. In addition, we recorded an impairment charge of $4.5 million , which is discussed in detail below. Impairments We evaluate goodwill annually for impairment at the reporting unit level and whenever circumstances occur indicating that goodwill might be impaired. These events or circumstances could include a significant change in the business climate, operating performance indicators, competition, loss of customers, or sale or disposition of a significant portion of a reporting unit. We monitor the existence of potential impairment indicators throughout the fiscal year. Annual impairment test The impairment test involves comparing the fair value of each reporting unit to its carrying value, including goodwill. We consider our service lines to be our reporting units for goodwill impairment testing. Our service lines are Labor Ready, Spartan Staffing, CLP Resources, PlaneTechs, Centerline, Staff Management, SIMOS, PeopleScout, hrX, and Staff Management (MSP). Fair value reflects the price that a market participant would be willing to pay in a potential sale of the reporting unit. If the fair value exceeds carrying value, we conclude that no goodwill impairment has occurred. If the carrying value of the reporting unit exceeds its fair value, a second step is required to measure the possible goodwill impairment loss. The second step includes hypothetically valuing the tangible and intangible assets and liabilities of the reporting unit as if the reporting unit had been acquired in a business combinatio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Determining the fair value of a reporting unit is judgmental in nature and involves the use of significant estimates and assumptions to evaluate the impact of operating and macroeconomic changes on each reporting unit. The fair value of each reporting unit is estimated using a combination of a discounted cash flow methodology and the market valuation approach using publicly traded company multiples in similar businesses. This analysis required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annual impairment test was risk-adjusted to reflect the specific risk profile of the reporting units and ranged from 12% to 17% . The combined fair values for all reporting units were then reconciled to our aggregate market value of our shares of common stock on the date of valuation, while considering a reasonable control premium. We performed our annual goodwill impairment analysis as of the first day of our fiscal second quarter of 2016 and recorded a goodwill impairment charge of $65.9 million for the thirteen weeks ended June 24, 2016 with respect to the Staff Management, PlaneTechs, and hrX reporting units as follows: • Staff Management ( Exclusive recruitment and on-premise management of a facility's contingent industrial workforce ) - As reported in our first quarter Form 10-Q for fiscal year 2016, in April 2016, we were notified by our largest customer, Amazon of its plans to reduce the use of contingent labor and realign its contingent labor vendors for warehousing. Our largest customer announced it would be reducing the use of our services for its warehouse fulfillment centers in the United States and focusing our services on its planned expansion of distribution service sites to a national network for delivery direct to the customer. Our largest customer represented approximately $354 million , or 13.1% , of total company revenues for the fiscal year ended December 25, 2015, and $106 million , or 8.0% , of total company revenues for the twenty-six weeks ended June 24, 2016 , and $125 million , or 10.4% , for the comparable period in the prior year. We estimated that the change in scope of our services would decrease revenues for the second half of 2016 by approximately $125 million , compared to the prior year. As a result, we lowered our future expectations, which resulted in a goodwill impairment of $33.7 million . • PlaneTechs ( Skilled mechanics and technicians to the aviation and transportation industries) - Year-to-date revenues have declined in excess of 30% compared to the prior year as significant projects have been completed for a major aviation customer and its supply chain and anticipated projects did not occur to the extent expected. PlaneTechs has been diversifying from providing services to one primary customer without offsetting growth in the broader aviation and transportation marketplace. As a result of significantly underperforming against current year expectations and increased future uncertainty, we lowered our future expectations, which resulted in a goodwill impairment of $17.0 million . • hrX ( Outsourced recruitment of permanent employees on behalf of clients ) - Sales of this service line include our internally developed applicant tracking software (“ATS”). Actual stand-alone ATS sales and service were $3.4 million for fiscal 2015 and have recently declined. ATS sales and prospects have underperformed against our expectations. As a result of underperforming against our current year expectations and increased future uncertainty in customer demand, we lowered our future expectations, which resulted in a goodwill impairment of $15.2 million . We generally record acquired intangible assets that have finite useful lives, such as customer relationships, in connection with business combinations. We review intangible assets that have finite useful lives and other long-lived assets whenever an event or change in circumstances indicates that the carrying value of the asset may not be recoverable. Factors considered important that could result in an impairment review include, but are not limited to, significant underperformance relative to historical or planned operating results, or significant changes in business strategies. We estimate the recoverability of these assets by comparing the carrying amount of the asset to the future undiscounted cash flows that we expect the asset to generate.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discounted cash flow analysis or other valuation techniques. With the change in scope of services by Staff Management to our largest customer, we lowered our future expectations, which was the primary trigger of an impairment to our acquired customer relationships intangible asset of $28.9 million . Considerable management judgment was necessary to determine key assumptions, including projected revenue and an appropriate discount rate of 13% . Actual future results could vary from our estimates. We have indefinite-lived intangible assets related to our Staff Management and PeopleScout trade names. We test our trade names/trademarks annually for impairment and when indications of potential impairment exist. We utilize the relief from royalty method to determine the fair value of our trade names. If the carrying value exceeds the fair value, we recognize an impairment loss in an amount equal to the excess. We used a royalty rate of 10% and a discount rate of 17% in our valuation. Considerable management judgment is necessary to determine key assumptions, including projected revenue, royalty rates, and appropriate discount rates. With the change in scope of services to our largest customer, we have lowered our future expectations, which was the primary trigger of an impairment to the acquired trade name of Staff Management of $4.5 million . Interim impairment test In August 2016, we were notified by our largest customer that they will no longer be using our contingent labor services to help expand their delivery stations to distribute and deliver their products directly to their customers. As a result, we expected minimal, if any, revenue activity in Q4 2016 and beyond for our largest customer's delivery stations business. We plan to continue to service their Canadian fulfillment centers. The loss of providing contingent labor services to expand our largest customer's delivery stations was deemed to be a triggering event for purposes of assessing goodwill and the customer relationship definite-lived intangible asset for impairment during the third quarter of 2016. Accordingly, we performed a goodwill impairment test for our Staff Management reporting unit using a blended income and market approach. Considerable management judgment was necessary to determine key assumptions, including estimated future revenues and discount rate. We estimated future revenues from our largest customer of approximately $30 million for 2017 and modest growth rates thereafter. We used a higher discount rate of 25% for Amazon due to the uncertainties associated with this customer, which resulted in a blended discount rate of 15% for Staff Management. Determining the fair value of our Staff Management reporting unit is judgmental in nature and involves the use of significant estimates and assumptions to evaluate the impact of recent changes. The fair value of this reporting unit is estimated using a combination of a discounted cash flow methodology and the market valuation approach using publicly traded company multiples in similar businesses. This analysis required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is reporting unit. The estimated fair value of our Staff Management reporting unit was in excess of its carrying value by 20% . This reporting unit also continues to include limited services to our largest customer. As such, we believe this reporting unit carries more risk of future impairment when compared to our other reporting units. Should our largest customer discontinue the use of our services entirely and the rest of Staff Management continues to perform in line with management's current expectations and valuation assumptions, this would not result in a goodwill impairment; however, it would reduce the excess estimated fair value of this reporting unit over its carrying value to less than 20% . The Staff Management reporting unit has goodwill of $10.6 million as of September 23, 2016 and January 1, 2017. We will continue to closely monitor the operational performance of the Staff Management reporting unit as it relates to goodwill impairment. Spartan and CLP Resources: In the third quarter of fiscal 2016, we finalized the changes to the organizational and reporting structure of our Labor Ready, Spartan Staffing, and CLP Resources service lines. The combined service lines were re-branded as PeopleReady. As a result, we have combined these service lines into one and have recognized an impairment charge of $4.3 million for the remaining net book value of the Spartan and CLP Resources trade name/trademarks intangible assets as of September 23, 2016. There were no goodwill or intangible asset impairment charges recorded during fiscal 2015 or 2014 .</t>
  </si>
  <si>
    <t>WORKERS' COMPENSATION INSURANCE AND RESERVES</t>
  </si>
  <si>
    <t>Workers' Compensation Insurance and Reserves [Abstract]</t>
  </si>
  <si>
    <t>WORKERS’ COMPENSATION INSURANCE AND RESERVES We provide workers’ compensation insurance for our temporary and permanent employees. The majority of our current workers’ compensation insurance policies cover claims for a particular event above a $2.0 million deductible limit, on a “per occurrence” basis. This results in our being substantially self-insured. For workers’ compensation claims originating in Washington, North Dakota, Ohio, Wyoming, Canada, and Puerto Rico (our “monopolistic jurisdictions”), we pay workers’ compensation insurance premiums and obtain full coverage under government-administered programs (with the exception of our PeopleReady service lines in the state of Ohio where we have a self-insured policy). Accordingly, because we are not the primary obligor, our financial statements do not reflect the liability for workers’ compensation claims in these monopolistic jurisdictions. Our workers’ compensation reserve is established using estimates of the future cost of claims and related expenses that have been reported but not settled, as well as those that have been incurred but not report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1.6% and 1.8% at January 1, 2017 and December 25, 2015 , respectively. Payments made against self-insured claims are made over a weighted average period of approximately 4.5 years at January 1, 2017 . The table below presents a reconciliation of the undiscounted workers’ compensation reserve to the discounted workers' compensation reserve for the periods presented as follows ( in thousands ): January 1, December 25, Undiscounted workers’ compensation reserve $ 292,169 $ 284,306 Less discount on workers' compensation reserve 14,818 18,026 Workers' compensation reserve, net of discount 277,351 266,280 Less current portion 79,126 69,308 Long-term portion $ 198,225 $ 196,972 Payments made against self-insured claims were $73.6 million , $70.7 million , and $60.6 million for the years ended January 1, 2017 , December 25, 2015 , and December 26, 2014 ,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The claim payments are made and the corresponding reimbursements from our insurance carriers are received over an estimated weighted average period of approximately 15 years. The discounted workers’ compensation reserve for excess claims was $52.9 million and $49.0 million as of January 1, 2017 and December 25, 2015 , respectively. The discounted receivables from insurance companies, net of valuation allowance, were $48.9 million and $45.2 million as of January 1, 2017 and December 25, 2015 , respectively, and are included in Other assets, net on the accompanying Consolidated Balance Sheets. Management evaluates the adequacy of the workers’ compensation reserves in conjunction with an independent quarterly actuarial assessment. Factors considered in establishing and adjusting these reserves include, among other things: • changes in medical and time loss (“indemnity”) costs; • changes in mix between medical only and indemnity claims; • regulatory and legislative developments impacting benefits and settlement requirements; • type and location of work performed; • impact of safety initiatives; and • positive or adverse development of claims. The table below presents the estimated future payout of our discounted workers' compensation claims reserve for the next five years and thereafter as of January 1, 2017 ( in thousands ): 2017 $ 79,126 2018 43,882 2019 25,220 2020 15,464 2021 9,979 Thereafter 50,750 Sub-total 224,421 Excess claims (1) 52,930 Total $ 277,351 (1) Estimated expenses related to claims above our self-insured limits for which we have a corresponding receivable for the insurance coverage based on contractual policy agreements. Workers’ compensation expense consists primarily of changes in self-insurance reserves net of changes in discount, monopolistic jurisdictions’ premiums, insurance premiums, and other miscellaneous expenses. Workers’ compensation expense of $94.0 million , $98.2 million , and $77.5 million was recorded in Cost of services for the years ended January 1, 2017 , December 25, 2015 , and December 26, 2014 , respectively.</t>
  </si>
  <si>
    <t>LONG-TERM DEBT</t>
  </si>
  <si>
    <t>Debt Disclosure [Abstract]</t>
  </si>
  <si>
    <t>Long-term Debt</t>
  </si>
  <si>
    <t>LONG-TERM DEBT The components of our borrowings were as follows ( in thousands ): January 1, December 25, Revolving Credit Facility $ 112,507 $ 218,086 Term Loan 25,122 27,578 Total debt 137,629 245,664 Less current portion 2,267 2,267 Long-term debt, less current portion $ 135,362 $ 243,397 Revolving Credit Facility Effective June 30, 2014, we entered into a Second Amended and Restated Revolving Credit Agreement for a secured revolving credit facility of $300.0 million with Bank of America, N.A., Wells Fargo Bank, National Association, HSBC and PNC Capital Markets LLC ("Revolving Credit Facility"). The Revolving Credit Facility, which matures June 30, 2019, amended and restated our previous credit facility. The maximum amount we can borrow under the Revolving Credit Facility is subject to certain borrowing limits. Specifically, we are limited to the sum of 90% of our eligible billed accounts receivable, plus 85% of our eligible unbilled accounts receivable limited to 15% of all our eligible receivables, plus the value of our Tacoma headquarters office building. The real estate lending limit is $17.4 million , and is reduced by $0.4 million on the first day of each calendar quarter. As of January 1, 2017 , the Tacoma headquarters office building liquidation value totaled $13.1 million . The borrowing limit is further reduced by the sum of a reserve in an amount equal to the payroll and payroll taxes for our temporary employees for one payroll cycle and certain other reserves, if deemed applicable. Each borrowing has a stated maturity of 90 days or less. At January 1, 2017 , $256.4 million was available under the Revolving Credit Facility, $112.5 million was utilized as a draw on the facility, and $8.3 million was utilized by outstanding standby letters of credit, leaving $135.6 million available for additional borrowings. The letters of credit are primarily used to collateralize a portion of our workers' compensation obligation. On January 4, 2016, in connection with the acquisition of the RPO business of Aon Hewitt, we entered into a Third Amendment ("Amendment") to our Second Amended and Restated Credit Agreement dated June 30, 2014. The Amendment provided for a temporary $30.0 million increase to our existing $300.0 million revolving line of credit, for a total of $330.0 million . The temporary increase expired in $10.0 million increments on April 1, May 1, and June 1 of 2016. The Amendment also reduced the minimum excess liquidity requirement from $37.5 million to $10.0 million , which increased to $19.3 million , $28.6 million , and $37.5 million on April 1, May 1, and June 1 of 2016, respectively. Excess liquidity is an amount equal to the unused borrowing capacity under the Revolving Credit Facility plus certain unrestricted cash, cash equivalents, and marketable securities. We are required to satisfy a fixed charge coverage ratio in the event we do not meet the excess liquidity requirement. The additional amount available to borrow at January 1, 2017 was $135.6 million and the amount of cash and cash equivalents under control agreements was $27.9 million , for a total of $163.5 million , which was well in excess of the $37.5 million liquidity requirement in effect on January 1, 2017 . We are currently in compliance with all covenants related to the Revolving Credit Facility. Under the terms of the Revolving Credit Facility, we pay a variable rate of interest on funds borrowed that is based on London Interbank Offered Rate (LIBOR) plus an applicable spread between 1.25% and 2.00% . Alternatively, at our option, we may pay interest based upon a base rate plus an applicable spread between 0.25% and 1.00% . The applicable spread is determined by certain liquidity to debt ratios. The base rate is the greater of the prime rate (as announced by Bank of America), the federal funds rate plus 0.50% , or the one-month LIBOR rate plus 1.00% . At January 1, 2017 , the applicable spread on LIBOR was 1.50% and the applicable spread on the base rate was 0.625% . As of January 1, 2017 , the weighted average interest rate on outstanding borrowings was 2.13% . A fee of 0.375% is applied against the Revolving Credit Facility's unused borrowing capacity when utilization is less than 25% , or 0.25% when utilization is greater than or equal to 25% . Letters of credit are priced at the margin in effect for LIBOR loans, plus a fronting fee of 0.125% . Obligations under the Revolving Credit Facility are guaranteed by TrueBlue and material U.S. domestic subsidiaries, and are secured by a pledge of substantially all of the assets of TrueBlue and material U.S. domestic subsidiaries. The Revolving Credit Facility has variable rate interest and approximates fair value as of January 1, 2017 and December 25, 2015 . Term loan agreement On February 4, 2013, we entered into an unsecured Term Loan Agreement (“Term Loan”) with Synovus Bank in the principal amount of $34.0 million . The Term Loan has a five -year maturity with fixed monthly principal payments, which total $2.3 million annually based on a loan amortization term of 15 years. Interest accrues at the one-month LIBOR index rate plus an applicable spread of 1.50% , which is paid in addition to the principal payments. At our discretion, we may elect to extend the term of the Term Loan by five consecutive one -year extensions. At January 1, 2017 , the interest rate for the Term Loan was 2.70% . At January 1, 2017 and December 25, 2015 , the remaining balance of the Term Loan was $25.1 million and $27.6 million , respectively, of which $2.3 million is current and is included in Other current liabilities on our Consolidated Balance Sheets. The Term Loan has variable rate interest and approximates fair value as of January 1, 2017 and December 25, 2015 . The scheduled principal payments for debt are as follows ( in thousands ): 2017 $ 2,267 2018 22,855 Total $ 25,122 Our obligations under the Term Loan may be accelerated upon the occurrence of an event of default under the Term Loan, which includes customary events of default, as well as cross-defaults related to indebtedness under our Revolving Credit Facility and other Term Loan specific defaults. The Term Loan contains customary negative covenants applicable to the Company and our subsidiaries such as indebtedness, certain dispositions of property, the imposition of restrictions on payments under the Term Loan, and other Term Loan specific covenants. We are currently in compliance with all covenants related to the Term Loan.</t>
  </si>
  <si>
    <t>COMMITMENTS AND CONTINGENCIES</t>
  </si>
  <si>
    <t>Commitments and Contingencies Disclosure [Abstract]</t>
  </si>
  <si>
    <t>COMMITMENTS AND CONTINGENCIES Workers’ compensation commitments Our insurance carriers and certain state workers’ compensation programs require us to collateralize a portion of our workers’ compensation obligation, for which they become responsible should we become insolvent. The collateral typically takes the form of cash and cash equivalents, highly rated investment grade debt securities, letters of credit, and/or surety bonds. On a regular basis these entities assess the amount of collateral they will require from us relative to our workers' compensation obligation. The majority of our collateral obligations are held in the Trust. We have provided our insurance carriers and certain states with commitments in the form and amounts listed below ( in thousands ): January 1, December 25, Cash collateral held by workers' compensation insurance carriers $ 28,066 $ 23,133 Cash and cash equivalents held in Trust 32,841 26,046 Investments held in Trust 146,517 126,788 Letters of credit (1) 7,982 4,520 Surety bonds (2) 20,440 17,946 Total collateral commitments $ 235,846 $ 198,433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 Operating leases We have contractual commitments in the form of operating leases related to office space and equipment. Future non-cancelable minimum lease payments under our operating lease commitments as of January 1, 2017 are as follows for each of the next five years and thereafter ( in thousands ): 2017 $ 6,729 2018 6,056 2019 5,365 2020 4,593 2021 2,787 Thereafter 602 Total future non-cancelable minimum lease payments $ 26,132 Operating leases are generally renewed in the normal course of business, and most of the options are negotiated at the time of renewal. However, for the majority of our office space leases, we have the right to cancel the lease, typically within 90 days of notification. Accordingly, we have not included the leases with these cancellation provisions in our disclosure of future minimum lease payments. Total rent expense for 2016 , 2015 , and 2014 was $26.5 million , $23.1 million , and $23.0 million , respectively. Purchase obligations Purchase obligations include agreements to purchase goods and services in the ordinary course of business that are enforceable, legally binding, and specify all significant terms. Purchase obligations do not include agreements that are cancelable without significant penalty. We had $11.6 million of purchase obligations as of January 1, 2017 , of which $7.6 million are expected to be paid in 2017. Legal contingencies and developments We are involved in various proceedings arising in the normal course of conducting business. We believe the liabilities included in our financial statements reflect the probable loss that can be reasonably estimated. The resolution of those proceedings is not expected to have a material effect on our results of operations or financial condition.</t>
  </si>
  <si>
    <t>STOCKHOLDERS' EQUITY</t>
  </si>
  <si>
    <t>Equity [Abstract]</t>
  </si>
  <si>
    <t>STOCKHOLDERS' EQUITY Common stock In July 2011, our Board of Directors approved a program to repurchase $75.0 million of our outstanding common stock. As of January 1, 2017 , $29.4 million remained available for repurchase of common stock under the current authorization, which has no expiration date. Under our authorized stock repurchase program, we repurchased 0.3 million shares of our common stock during 2016 for a total amount of $5.8 million including commissions. During 2015 we did not repurchase any shares of our common stock under our authorized stock repurchase program. Shares of common stock outstanding include shares of unvested restricted stock. Unvested restricted stock included in reportable shares outstanding was 0.7 million shares as of January 1, 2017 and December 25, 2015 . Preferred stock We have authorized 20 million shares of blank check preferred stock. The blank check preferred stock is issuable in one or more series, each with such designations, preferences, rights, qualifications, limitations and restrictions as our Board of Directors may determine and set forth in supplemental resolutions at the time of issuance, without further shareholder action. The initial series of blank check preferred stock authorized by the Board of Directors was designated as Series A Preferred Stock. We had no outstanding shares of preferred stock in any of the years presented.</t>
  </si>
  <si>
    <t>STOCK-BASED COMPENSATION</t>
  </si>
  <si>
    <t>Disclosure of Compensation Related Costs, Share-based Payments [Abstract]</t>
  </si>
  <si>
    <t>STOCK-BASED COMPENSATION We record stock-based compensation expense for restricted and unrestricted stock awards, performance share units, and shares purchased under an employee stock purchase plan. Our 2016 Omnibus Incentive Plan, effective May 11, 2016 (“Incentive Plan"), provides for the issuance or delivery of up to 1.54 million shares of our common stock over the full term of the Incentive Plan. Restricted and unrestricted stock awards and performance share units Under the Incentive Plan, restricted stock awards are granted to executive officers and key employees and vest annually over three or four years. Unrestricted stock awards granted to our Board of Directors vest immediately. Restricted and unrestricted stock-based compensation expense is calculated based on the grant-date market value. We recognize compensation expense on a straight-line basis over the vesting period, net of estimated forfeitures. Performance share units have been granted to executive officers and certain key employees. Vesting of the performance share units is contingent upon the achievement of revenue and profitability growth goals at the end of each three -year performance period. Each performance share unit is equivalent to one share of common stock. Compensation expense is calculated based on the grant-date market value of our stock and is recognized ratably over the performance period for the performance share units which are expected to vest. Our estimate of the performance units expected to vest is reviewed and adjusted as appropriate each quarter. Restricted and unrestricted stock awards and performance share units activity for the years ended January 1, 2017 , was as follows ( shares in thousands ): Shares Weighted- average grant-date price Non-vested at beginning of period 1,218 $ 22.63 Granted 602 $ 21.53 Vested (508 ) $ 21.02 Forfeited (103 ) $ 21.79 Non-vested at the end of the period 1,209 $ 22.76 The weighted average grant-date price of restricted and unrestricted stock awards and performance share units granted during the years 2016 , 2015 , and 2014 was $21.53 , $23.03 , and $ 26.02 , respectively. As of January 1, 2017 , total unrecognized stock-based compensation expense related to non-vested restricted stock was approximately $10.4 million , which is estimated to be recognized over a weighted average period of 1.6 years . As of January 1, 2017 , total unrecognized stock-based compensation expense related to performance share units was approximately $1.6 million , which is estimated to be recognized over a weighted average period of 1.6 years. The total fair value of restricted shares vested during 2016 , 2015 , and 2014 was $6.6 million , $6.2 million , and $4.9 million , respectively. The total fair value of performance shares vested during 2016 , 2015 , and 2014 was $3.3 million , $4.0 million , and $2.1 million , respectively. Stock options Our Incentive Plan provides for both nonqualified stock options and incentive stock options (collectively, “stock options”) for directors, officers, and certain employees. We issue new shares of common stock upon exercise of stock options. All of our stock options are vested and expire if not exercised within seven years from the date of grant. Stock option activity was de minimis for fiscal years 2016 , 2015 , and 2014 . Employee Stock Purchase Plan Our Employee Stock Purchase Plan (“ESPP”) reserves for purchase 1.0 million shares of common stock. The plan allows eligible employees to contribute up to 10% of their earnings toward the monthly purchase of the Company's common stock. The employee's purchase price is 85% of the lesser of the fair market value of shares on either the first day or the last day of each month. We consider our ESPP to be a component of our stock-based compensation and accordingly we recognize compensation expense over the requisite service period for stock purchases made under the plan. The requisite service period begins on the enrollment date and ends on the purchase date, the duration of which is one month. The following table summarizes transactions under our ESPP from fiscal years 2016 , 2015 , and 2014 ( shares in thousands ): Shares Average price per Issued during fiscal year 2016 87 $ 17.51 Issued during fiscal year 2015 68 $ 20.65 Issued during fiscal year 2014 64 $ 21.55 Stock-based compensation expense Total stock-based compensation expense, which is included in Selling, general and administrative expense on our Consolidated Statements of Operations and Comprehensive Income (Loss), was $9.4 million for fiscal year 2016 , and $11.1 million for fiscal years 2015 and 2014 , respectively. The related tax benefit was $3.3 million in 2016 and $3.9 million in 2015 and 2014 .</t>
  </si>
  <si>
    <t>DEFINED CONTRIBUTION PLANS</t>
  </si>
  <si>
    <t>Compensation and Retirement Disclosure [Abstract]</t>
  </si>
  <si>
    <t>DEFINED CONTRIBUTION PLANS 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s was $17.8 million and $12.9 million as of January 1, 2017 and December 25, 2015 , respectively. The current and non-current portion of the deferred compensation liability is included in Other current liabilities and Other long-term liabilities, respectively, on our Consolidated Balance Sheets, and is largely offset by restricted investments recorded in Restricted cash and investments on our Consolidated Balance Sheets. The expense for our qualified and non-qualified deferred compensation plans, including our discretionary matching contributions, totaled $2.8 million for 2016 and 2015 , respectively, and $2.0 million for 2014 , and is recorded in Selling, general and administrative expense on the Consolidated Statements of Operations and Comprehensive Income (Loss).</t>
  </si>
  <si>
    <t>INCOME TAXES</t>
  </si>
  <si>
    <t>Income Tax Disclosure [Abstract]</t>
  </si>
  <si>
    <t>Income Taxes</t>
  </si>
  <si>
    <t>INCOME TAXES The provision for income taxes is comprised of the following ( in thousands ): 2016 2015 2014 Current taxes: Federal $ 12,082 $ 12,665 $ (161 ) State 5,448 5,611 2,614 Foreign 2,677 1,882 951 Total current taxes 20,207 20,158 3,404 Deferred taxes: Federal (20,693 ) 4,963 10,198 State (4,064 ) 81 2,481 Foreign (539 ) (2 ) 86 Total deferred taxes (25,296 ) 5,042 12,765 Provision for income taxes $ (5,089 ) $ 25,200 $ 16,169 The items accounting for the difference between income taxes computed at the statutory federal income tax rate and income taxes reported in the Consolidated Statements of Operations and Comprehensive Income (Loss) are as follows ( in thousands, except percentages ): 2016 % 2015 % 2014 % Income tax expense (benefit) based on statutory rate $ (7,119 ) 35.0 % $ 33,745 35.0 % $ 28,641 35.0 % Increase (decrease) resulting from: State income taxes, net of federal benefit 1,373 (6.8 ) 4,175 4.3 3,213 3.9 Tax credits, net (17,141 ) 84.3 (14,483 ) (15.0 ) (18,564 ) (22.6 ) Non-deductible goodwill impairment charge 17,694 (87.0 ) — — — — Non-deductible/non-taxable items 630 (3.1 ) 2,456 2.5 1,983 2.4 Foreign taxes 993 (4.8 ) (933 ) (1.0 ) 1,037 1.3 Other, net (1,519 ) 7.4 240 0.3 (141 ) (0.2 ) Total taxes on income (loss) $ (5,089 ) 25.0 % $ 25,200 26.1 % $ 16,169 19.8 % Our effective tax rate for fiscal 2016 was 25.0% . The principal difference between the statutory federal income tax rate of 35.0% and our effective income tax rate results primarily from non-deductible goodwill impairment and federal Work Opportunity Tax Credit ("WOTC"). This tax credit is designed to encourage employers to hire workers from certain targeted groups with higher than average unemployment rates. In December of 2015, WOTC was restored through 2019 as a result of the Protecting Americans from Tax Hikes Act of 2015. We recognized $6.0 million of tax benefits from prior year WOTC. We also recognized $17.7 million of tax detriment from non-deductible goodwill impairment. Other differences between the statutory federal income tax rate of 35.0% and our effective tax rate of 25.0% result from state and foreign income taxes and certain non-deductible expenses. The components of deferred tax assets and liabilities were as follows ( in thousands ): 2016 2015 Deferred tax assets: Allowance for doubtful accounts $ 1,970 $ 2,295 Accounts payable and other accrued expenses 8,577 4,896 Net operating loss carryforwards 2,287 2,385 Tax credit carryforwards 2,835 8,315 Accrued wages and benefits 9,470 10,791 Deferred compensation 7,003 5,156 Other 1,090 1,057 Total 33,232 34,895 Valuation allowance (2,266 ) (3,227 ) Total deferred tax asset, net of valuation allowance 30,966 31,668 Deferred tax liabilities: Prepaid expenses, deposits and other current assets (2,697 ) (3,141 ) Depreciation and amortization (18,330 ) (44,383 ) Workers’ compensation (3,169 ) (3,643 ) Total deferred tax liabilities (24,196 ) (51,167 ) Net deferred tax (liabilities) asset, end of year $ 6,770 $ (19,499 ) Deferred taxes related to our foreign currency translation were de minimis for 2016 , 2015 , and 2014 . The following table summarizes our net operating losses (“NOLs”) and credit carryforwards along with their respective valuation allowance as of January 1, 2017 ( in thousands ): Carryover Tax Benefit Valuation Allowance Expected Benefit Year Expiration Begins Year-end tax attributes: Federal WOTCs $ 1,419 $ — $ 1,419 2024 State NOLs 1,093 — 1,093 Various Foreign NOLs 1,194 (1,194 ) — Various California Enterprise Zone credits (1) 1,416 (1,072 ) 344 2023 Total $ 5,122 $ (2,266 ) $ 2,856 (1) The California Enterprise Zone credits fully expire in 2023. Our ability to utilize WOTC that carryforward from the Seaton acquisition is limited by Sec. 382 of the Internal Revenue Code. However, pursuant to Notice 2003-65, 2003-40 IRB 747, this limit is increased in the five post-acquisition years by Seaton’s net unrealized built-in gains. We expect to utilize the remaining Seaton federal WOTC carryover of approximately $1.4 million in 2017. Pre-tax income from operations outside the U.S. was $3.1 million ( $12.1 million loss with impairment), $7.1 million , and $3.1 million in 2016 , 2015 , and 2014 , respectively. We have not provided for deferred U.S. income taxes relating to undistributed foreign earnings of $18.6 million as we consider those earning to be permanently invested. Determination of the unrecognized deferred tax liability that would be incurred if such amounts were repatriated is not practicable. As of January 1, 2017 , our liability for unrecognized tax benefits was $2.2 million . If recognized, $1.5 million would impact our effective tax rate. We do not believe the amounts of unrecognized tax benefits will significantly increase or decrease within 12 months of the year ended January 1, 2017 . This liability is recorded in Other non-current liabilities on our Consolidated Balance Sheets. In general, the tax years 2013 through 2015 remain open to examination by the major taxing jurisdictions where we conduct business. The following table summarizes the activity related to our unrecognized tax benefits ( in thousands ): 2016 2015 2014 Balance, beginning of fiscal year $ 2,195 $ 2,039 $ 2,035 Increases for tax positions related to the current year 348 436 389 Reductions due to lapsed statute of limitations (301 ) (280 ) (385 ) Balance, end of fiscal year $ 2,242 $ 2,195 $ 2,039 We recognize interest and penalties related to unrecognized tax benefits within Income tax expense on the accompanying Consolidated Statements of Operations and Comprehensive Income (Loss). Accrued interest and penalties are included within Other long-term liabilities on the Consolidated Balance Sheets. Related to the unrecognized tax benefits noted above, we accrued a de minimis amount for interest and penalties during fiscal 2016 and, in total, as of January 1, 2017 , have recognized a liability for penalties of $0.2 million and interest of $0.9 million .</t>
  </si>
  <si>
    <t>NET INCOME (LOSS) PER SHARE</t>
  </si>
  <si>
    <t>Earnings Per Share [Abstract]</t>
  </si>
  <si>
    <t>NET INCOME (LOSS) PER SHARE Diluted common shares were calculated as follows ( in thousands, except per share amounts ): Years ended 2016 2015 2014 Net income (loss) $ (15,251 ) $ 71,247 $ 65,675 Weighted average number of common shares used in basic net income (loss) per common share 41,648 41,226 40,734 Dilutive effect of non-vested restricted stock — 396 442 Weighted average number of common shares used in diluted net income (loss) per common share 41,648 41,622 41,176 Net income (loss) per common share: Basic $ (0.37 ) $ 1.73 $ 1.61 Diluted $ (0.37 ) $ 1.71 $ 1.59 Anti-dilutive shares — 89 58</t>
  </si>
  <si>
    <t>ACCUMULATED OTHER COMPREHENSIVE INCOME (LOSS)</t>
  </si>
  <si>
    <t>ACCUMULATED OTHER COMPREHENSIVE INCOME (LOSS) Accumulated other comprehensive income (loss) is reflected as a net increase (decrease) to shareholders’ equity and consists of foreign currency translation adjustments and the unrealized gains and losses, net of taxes, on available-for-sale securities. Changes in the balance of each component of accumulated other comprehensive income (loss) during the years ended January 1, 2017 and December 25, 2015 were as follows ( in thousands ): Foreign currency translation adjustment (1) Unrealized gain (loss) on investments (2) Total other comprehensive income (loss), net of tax Balance at December 26, 2014 $ 848 $ 23 $ 871 Current-period other comprehensive loss (14,362 ) (522 ) (14,884 ) Balance at December 25, 2015 (13,514 ) (499 ) (14,013 ) Current-period other comprehensive income 1,830 750 2,580 Balance at January 1, 2017 $ (11,684 ) $ 251 $ (11,433 ) (1) During 2015, we made a U.S. tax election for our Australian subsidiary that caused our permanent intercompany loan to be settled for tax purposes, resulting in a tax impact of $3.0 million on foreign currency translation adjustments. The tax impact on foreign currency translation adjustments for fiscal years 2016 and 2014 was de minimis. (2) Consists of deferred compensation plan accounts, which are comprised of mutual funds classified as available-for-sale securities. The tax impact on unrealized gain on available-for-sale securities was de minimis for fiscal years 2016 , 2015 , and 2014 . There were no material reclassifications out of accumulated other comprehensive loss during the fiscal periods presented.</t>
  </si>
  <si>
    <t>SUPPLEMENTAL CASH FLOW INFORMATION</t>
  </si>
  <si>
    <t>Supplemental Cash Flow Information [Abstract]</t>
  </si>
  <si>
    <t>SUPPLEMENTAL CASH FLOW INFORMATION Supplemental disclosure of cash flow information ( in thousands ): Years ended 2016 2015 2014 Cash paid during the period for: Interest $ 4,083 $ 3,504 $ 2,483 Income taxes 10,312 34,401 9,140 As of January 1, 2017 , December 25, 2015 , and December 26, 2014 , we had acquired $1.5 million , $0.3 million , and $1.0 million , respectively, of property and equipment on account that was not yet paid. In fiscal 2015 , we recorded $19.3 million of contingent consideration in connection with our SIMOS acquisition, which will be payable in 2017. In fiscal 2016 , we finalized our fair value assessment of our acquisition of SIMOS and recorded net year-to-date non-cash adjustments to finalize the SIMOS purchase accounting of $3.8 million , with corresponding adjustments to goodwill. These are considered non-cash investing items.</t>
  </si>
  <si>
    <t>SEGMENT INFORMATION</t>
  </si>
  <si>
    <t>Segment Reporting [Abstract]</t>
  </si>
  <si>
    <t>SEGMENT INFORMATION Commencing in the fourth quarter of 2016, we changed our internal reporting structure to better align our operations with customer needs and how our chief operating decision maker, our Chief Executive Officer, currently evaluates financial results to determine resource allocation and assess performance. As a result of this change, our former Staffing Services reportable segment has been separated into two reportable segments, PeopleReady and PeopleManagement, and our former Managed Services reportable segment has been renamed PeopleScout. In addition, we changed our methodology for allocating certain corporate costs to our segments, which decreased our corporate unallocated expenses. The prior year amounts have been recast to reflect this change for consistency purposes. In the second quarter of fiscal 2016, we finalized the changes to the organizational and reporting structure of our PeopleScout and hrX service lines. As a result, we have combined these service lines and they no longer represent separate operating units. At the end of the third quarter of fiscal 2016, we finalized the changes to the organizational and reporting structure of our Labor Ready, Spartan Staffing, and CLP Resources retail branch service lines. The combined service lines were re-branded as PeopleReady. As a result, we have combined these service lines and they no longer represent separate operating units. Effective January 4, 2016, our PeopleScout service line acquired certain assets and assumed certain liabilities of the RPO business of Aon Hewitt, which expands our RPO service offering. The RPO business of Aon Hewitt has been integrated into our PeopleScout service line, which is part of our PeopleScout reportable segment. Effective December 1, 2015, we acquired SIMOS, which broadens our on-premise contingent staffing solution and is part of our PeopleManagement reportable segment. Effective June 30, 2014, we acquired Seaton, which added a full service line of on-premise blue-collar staffing, complementary service offerings in recruitment process outsourcing, and managed services provider solutions. Our service lines, which are our operating segments, and reportable segments are described below: Our PeopleReady reportable segment provides blue-collar contingent staffing through the PeopleReady service line. PeopleReady provides on-demand and skilled labor in the manufacturing, logistics, and energy construction industries, as well as building and plant maintenance. Our PeopleManagement reportable segment provides primarily on-premise contingent staffing and on-premise management of those contingent staffing services through the following operating segments, which we aggregated into one reportable segment in accordance with U.S. GAAP: • Staff Management : Exclusive recruitment and on-premise management of a facility's contingent industrial workforce; • SIMOS : On-premise management and recruitment of a facility's contingent industrial workforce; • Centerline Drivers : Recruitment and management of temporary and dedicated drivers to the transportation and distribution industries; and • PlaneTechs : Skilled mechanics and technicians, including on-premise management thereof, to the aviation and transportation industries. Our PeopleScout reportable segment provides high-volume permanent employee recruitment process outsourcing and management of outsourced labor service providers through the following operating segments, which we aggregated into one reportable segment in accordance with U.S. GAAP: • PeopleScout : Outsourced recruitment of permanent employees on behalf of clients; and • PeopleScout MSP : Management of multiple third party staffing vendors on behalf of clients. We have two measures of segment performance: revenue from services and income from operations. Income from operations for each segment includes net sales to third parties, related cost of sales, and operating expenses directly attributable to the segment. Costs excluded from segment income from operations include various corporate general and administrative expenses, depreciation and amortization expense, and interest and other expense, net. Asset information by reportable segment is not presented since we do not manage our segments on a balance sheet basis. There are no material internal revenue transactions between our reporting segments. Revenue from services and income (loss) from operations associated with our segments were as follows ( in thousands ): 2016 2015 2014 Revenue from services PeopleReady $ 1,629,455 $ 1,625,817 $ 1,534,547 PeopleManagement 940,453 965,331 591,366 PeopleScout 180,732 104,532 48,132 Total Company $ 2,750,640 $ 2,695,680 $ 2,174,045 Income (loss) from operations PeopleReady $ 101,270 $ 123,899 $ 105,731 PeopleManagement (60,452 ) 36,512 28,828 PeopleScout 19,116 9,324 3,074 Depreciation and amortization (46,692 ) (41,843 ) (29,474 ) Corporate unallocated (30,237 ) (30,050 ) (26,431 ) Total Company (16,995 ) 97,842 81,728 Interest and other income (expense), net (3,345 ) (1,395 ) 116 Income (loss) before tax expense $ (20,340 ) $ 96,447 $ 81,844 Our international operations are primarily in Canada and Australia. Revenues by region were as follows ( in thousands, except percentages ): 2016 2015 2014 United States $ 2,644,414 96.1 % $ 2,603,085 96.6 % $ 2,096,958 96.5 % International operations 106,226 3.9 % 92,595 3.4 % 77,087 3.5 % Total revenue from services $ 2,750,640 100.0 % $ 2,695,680 100.0 % $ 2,174,045 100.0 % No single customer represented more than 10% of total Company revenue for fiscal 2016 nor 2014 . One customer represented 13.1% of total Company revenue for fiscal 2015 . Customer concentration for our reportable segments is as follows: • No single customer represented more than 10% of our PeopleReady reportable segment revenue for fiscal 2016 , 2015 , or 2014 . • One customer represented 18.2% , 36.7% , and 30.6% of our PeopleManagement reportable segment revenue in fiscal 2016 , 2015 , and 2014 , respectively. • Two customers represented 12.8% and 10.0% , respectively of our PeopleScout reportable segment revenue for fiscal 2016 . Two customers represented 10.6% and 10.2% , respectively of our PeopleScout reportable segment revenue for fiscal 2015 , which were different from those in fiscal 2016. No single customer represented more than 10% of our PeopleScout reportable segment revenue for fiscal 2014 . Net property and equipment located in international operations was approximately 7% and 2% of total property and equipment as of January 1, 2017 and December 25, 2015 , respectively.</t>
  </si>
  <si>
    <t>SELECTED QUARTERLY FINANCIAL DATA (Notes)</t>
  </si>
  <si>
    <t>Selected Quarterly Financial Information [Abstract]</t>
  </si>
  <si>
    <t>Selected Quarterly Financial Data</t>
  </si>
  <si>
    <t>SELECTED QUARTERLY FINANCIAL DATA (unaudited; in thousands, except per share data) First Second Third Fourth 2016 Revenue from services $ 645,980 $ 672,612 $ 697,097 $ 734,951 Cost of services 495,468 502,688 518,702 554,064 Gross profit 150,512 169,924 178,395 180,887 Selling, general and administrative expenses 130,624 135,787 134,679 145,387 Depreciation and amortization 11,289 11,694 11,690 12,019 Goodwill and intangible asset impairment charge — 99,269 4,275 — Income (loss) from operations 8,599 (76,826 ) 27,751 23,481 Interest expense (1,969 ) (1,740 ) (1,721 ) (1,736 ) Interest and other income 950 853 854 1,164 Interest expense, net (1,019 ) (887 ) (867 ) (572 ) Income (loss) before tax expense 7,580 (77,713 ) 26,884 22,909 Income tax expense (benefit) 612 (13,978 ) 3,455 4,822 Net income (loss) $ 6,968 $ (63,735 ) $ 23,429 $ 18,087 Net income (loss) per common share: Basic $ 0.17 $ (1.53 ) $ 0.56 $ 0.43 Diluted $ 0.17 $ (1.53 ) $ 0.56 $ 0.43 2015 Revenue from services $ 573,315 $ 627,714 $ 683,918 $ 810,733 Cost of services 443,479 475,748 515,051 625,729 Gross profit 129,836 151,966 168,867 185,004 Selling, general and administrative expenses 111,593 117,859 125,117 141,419 Depreciation and amortization 10,520 10,397 10,498 10,428 Income from operations 7,723 23,710 33,252 33,157 Interest expense (1,166 ) (881 ) (933 ) (1,180 ) Interest and other income 632 679 567 887 Interest expense, net (534 ) (202 ) (366 ) (293 ) Income before tax expense 7,189 23,508 32,886 32,864 Income tax expense 1,473 6,235 12,796 4,696 Net income $ 5,716 $ 17,273 $ 20,090 $ 28,168 Net income per common share: Basic $ 0.14 $ 0.42 $ 0.49 $ 0.68 Diluted $ 0.14 $ 0.42 $ 0.48 $ 0.67</t>
  </si>
  <si>
    <t>SUBSEQUENT EVENTS</t>
  </si>
  <si>
    <t>Subsequent Events [Abstract]</t>
  </si>
  <si>
    <t>SUBSEQUENT EVENTS We evaluated events and transactions occurring after the balance sheet date through the date the financial statements were issued, and identified no other events that were subject to recognition or disclosure.</t>
  </si>
  <si>
    <t>Schedule II - Valuation and Qualifying Accounts (Notes)</t>
  </si>
  <si>
    <t>Valuation and Qualifying Accounts [Abstract]</t>
  </si>
  <si>
    <t>Schedule of Valuation and Qualifying Accounts Disclosure [Text Block]</t>
  </si>
  <si>
    <t>FINANCIAL STATEMENT SCHEDULES Schedule II, Valuation and Qualifying Accounts (in thousands ) Allowance for doubtful accounts activity was as follows: 2016 2015 2014 Balance, beginning of the year $ 5,902 $ 7,603 $ 5,710 Charged to expense 8,171 7,132 11,815 Write-offs (8,913 ) (8,833 ) (9,922 ) Balance, end of year $ 5,160 $ 5,902 $ 7,603 Insurance receivable valuation allowance activity was as follows: 2016 2015 2014 Balance, beginning of the year $ 3,874 $ 3,933 $ 5,652 Charged to expense 207 48 — Release of allowance (62 ) (107 ) (1,719 ) Balance, end of year $ 4,019 $ 3,874 $ 3,933 Income tax valuation allowance activity was as follows: 2016 2015 2014 Balance, beginning of the year $ 3,227 $ 2,844 $ 844 Acquisition — — 2,068 Charged to expense 579 383 (68 ) Release of allowance (1,540 ) — — Balance, end of year $ 2,266 $ 3,227 $ 2,844</t>
  </si>
  <si>
    <t>SUMMARY OF SIGNIFICANT ACCOUNTING POLICIES (Policies)</t>
  </si>
  <si>
    <t>Basis of presentation</t>
  </si>
  <si>
    <t>Basis of presentation The consolidated financial statements include the accounts of TrueBlue and all of its wholly-owned subsidiaries. Intercompany balances and transactions have been eliminated in consolidation. The consolidated financial statements and accompanying notes are prepared in accordance with accounting principles generally accepted in the United States of America (“U.S. GAAP”). The consolidated financial statements include the results of operations and cash flows of the RPO business of Aon Hewitt from the acquisition date to January 1, 2017, and not from any prior periods. For additional information see Note 2: Acquisitions .</t>
  </si>
  <si>
    <t>Reclassifications</t>
  </si>
  <si>
    <t>Reclassifications Certain reclassifications have been made to prior year balances in order to conform to the current year's presentation, including reclassifications related to our change in reportable segments.</t>
  </si>
  <si>
    <t>Fiscal period end</t>
  </si>
  <si>
    <t>Fiscal period end During the fourth fiscal quarter of 2016, we changed our week-ending date from Friday to the following Sunday in order to better align our week-ending date with that of our customers. On December 15, 2016, we changed our fiscal period end day from the last Friday to the Sunday closest to the last day of December. Our fiscal quarters will also end on the Sunday closet to the last day in March, June, and September. This change is effective with our fiscal year ended January 1, 2017. In prior years, the consolidated financial statements were presented with the last day of the fiscal year ending on the last Friday of December. The change in fiscal year end and quarter end will not have a material effect on the comparability of the periods presented. The consolidated financial statements are presented on a 52 / 53 -week fiscal year end basis, with the last day of the fiscal year currently ending on the Sunday closest to the last day of December. In fiscal years consisting of 53 weeks, the final quarter will consist of 14 weeks while in 52 -week years all quarters will consist of 13 weeks. The three most recent years ended on January 1, 2017 , December 25, 2015 , and December 26, 2014 . Our 2016 fiscal year contained 53 weeks, with the 53rd week falling in our fourth fiscal quarter, while our 2015 and 2014 fiscal years contained 52 weeks.</t>
  </si>
  <si>
    <t>Revenue recognition</t>
  </si>
  <si>
    <t>Revenue recognition Revenue is recognized at the time the service is provided by the temporary worker. Revenue from permanent placement services is recognized at the time the permanent placement candidate begins full-time employment. Revenue from other staffing fee-based services is recognized when the services are provided. Revenue also includes billable travel and other reimbursable costs. Customer discounts or other incentives are recognized in the period the related revenue is earned. Revenues are reported net of sales, use, or other transaction taxes collected from customers and remitted to taxing authorities. We record revenue on a gross basis as a principal versus on a net basis as an agent in the Consolidated Statements of Operations and Comprehensive Income (Loss). We have determined that gross reporting as a principal is the appropriate treatment based upon the following key factors: • We maintain the direct contractual relationship with the customer. • We have discretion in selecting and assigning the temporary worker to a particular job and establishing their billing rate. • We bear the risk and rewards of the transaction, including credit risk, if the customer fails to pay for services performed.</t>
  </si>
  <si>
    <t>Cost of services Cost of services refers to costs directly associated with the earning of revenue and primarily includes wages and related payroll taxes and workers’ compensation expenses. Cost of services also includes billable travel as well as other reimbursable and non-reimbursable expenses.</t>
  </si>
  <si>
    <t>Advertising cost</t>
  </si>
  <si>
    <t>Advertising costs Advertising costs consist primarily of print and other promotional activities. We expense advertisements as of the first date the advertisements take place. Advertising expenses included in Selling, general and administrative expenses were $7.8 million , $9.1 million , and $6.2 million in 2016 , 2015 , and 2014 , respectively.</t>
  </si>
  <si>
    <t>Cash, cash equivalents, and marketable securities</t>
  </si>
  <si>
    <t xml:space="preserve">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generally not to generate profits on short-term differences in price. We manage our cash equivalents and marketable securities as a single portfolio of highly liquid securities. </t>
  </si>
  <si>
    <t>Accounts receivable and allowance for doubtful accounts</t>
  </si>
  <si>
    <t>Accounts receivable and allowance for doubtful accounts Accounts receivable are recorded at the invoiced amount. We establish an allowance for doubtful accounts for estimated losses resulting from the failure of our customers to make required payments. The allowance for doubtful accounts is determined based on current collection efforts, historical collection trends, write-off experience, customer credit risk, and current economic data. The allowance for doubtful accounts is reviewed quarterly and represents our best estimate of the amount of probable credit losses. Past due balances are written off when it is probable the receivable will not be collected. Our allowance for doubtful accounts was $5.2 million and $5.9 million as of January 1, 2017 and December 25, 2015 , respectively.</t>
  </si>
  <si>
    <t>Restricted cash and investments Cash and investments pledged as collateral and restricted to use for workers' compensation insurance programs are included as Restricted cash and investments on our Consolidated Balance Sheets. Our investments consist of highly rated investment grade debt securities, which are rated A1/P1 or higher for short-term securities and A- or higher for long-term securities, by nationally recognized statistical rating organizations. We have the positive intent and ability to hold all these restricted investments until maturity in accordance with our investment policy and, accordingly, all of our restricted investments are classified as held-to-maturity. In the event that an investment is downgraded, it is replaced with a highly rated investment grade security. We review for impairment on a quarterly basis and do not consider temporary unrealized losses to be an impairment. We have an agreement with AIG and the Bank of New York Mellon creating a trust ("Trust"), which holds the majority of our collateral obligations under existing workers' compensation insurance policies. Placing the collateral in the Trust allows us to manage the investment of the assets and provides greater protection of those assets.</t>
  </si>
  <si>
    <t>Fair value of financial instruments and investments</t>
  </si>
  <si>
    <t xml:space="preserve">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Level 1: The carrying value of cash and cash equivalents and mutual funds approximates fair value because of the short-term nature of these instruments. Inputs are valued using quoted market prices in active markets for identical assets or liabilities. Level 2: Inputs other than quoted prices in active markets for identical assets and liabilities. Instead we use quoted prices for similar instruments in active markets or quoted prices or we estimate the fair value using a variety of valuation methodologies, which include observable inputs for comparable instruments and unobservable inputs. Our investments consist of highly rated investment grade debt securities, which are rated A1/P1 or higher for short-term securities and A- or higher for long-term securities, by nationally recognized statistical rating organizations. Level 3: For assets and liabilities with unobservable inputs, we typically rely on management's estimates of assumptions that market participants would use in pricing the asset or liability. The carrying value of our cash and cash equivalents and restricted cash approximates fair value because of the short-term maturity of those instrumen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We also hold certain restricted investments which collateralize workers' compensation programs and are classified as held-to-maturity and carried at amortized cost on our Consolidated Balance Sheets. Certain items such as goodwill and other intangible assets are recognized or disclosed at fair value on a non-recurring basis. We determine the fair value of these items using Level 3 inputs, as described in the related sections below. </t>
  </si>
  <si>
    <t>Property and equipment</t>
  </si>
  <si>
    <t>Property and equipment Property and equipment are recorded at cost. We compute depreciation using the straight-line method over the estimated useful lives of the assets as follows: Years Buildings 40 Computers and software 3 - 10 Furniture and equipment 3 - 10 Leasehold improvements are amortized over the shorter of the related non-cancelable lease term, which is typically 90 days,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Loss).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from three to ten years. A subsequent addition, modification, or upgrade to internal-use software is capitalized to the extent that it enhances the software's functionality or extends its useful life. Software maintenance and training costs are expensed in the period incurred.</t>
  </si>
  <si>
    <t>Leases</t>
  </si>
  <si>
    <t>Leases We conduct our branch office operations from leased locations. Many leases require payment of real estate taxes, insurance, and common area maintenance, in addition to rent. The terms of our lease agreements generally range from three to five years with options to cancel, typically within 90 days of notification. For leases that contain predetermined fixed escalations of the minimum rent, we recognize the related rent expense on a straight-line basis from the date we take possession of the property to the end of the minimum lease term. We record any difference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t>
  </si>
  <si>
    <t>Finite-lived intangible assets</t>
  </si>
  <si>
    <t xml:space="preserve">Finite-lived intangible assets Intangible assets primarily consist of identifiable finite-lived intangible assets acquired through acquisitions and include trade names/trademarks, customer relationships, non-compete agreements, and acquired technology. We amortize intangible assets using the straight-line method over their useful lives. We amortize non-compete covenants using the straight-line method over the lives of the related agreements. </t>
  </si>
  <si>
    <t xml:space="preserve">Goodwill Goodwill is the excess of the purchase price over the fair value of identifiable net assets acquired in business combinations. If necessary, we reassign goodwill using a relative fair value allocation approach. We test for goodwill impairment at the reporting unit level. We consider our service lines to be our reporting units for goodwill impairment testing. At the time of our annual impairment test, our service lines were Labor Ready, Spartan Staffing, CLP Resources, PlaneTechs, Centerline, Staff Management, SIMOS, PeopleScout, hrX, and PeopleScout MSP. The impairment test involves comparing the fair value of each reporting unit to its carrying value, including goodwill. Fair value reflects the price a market participant would be willing to pay in a potential sale of the reporting unit. If the fair value exceeds carrying value, we conclude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Determining the fair value of a reporting unit is judgmental in nature and involves the use of significant estimates and assumptions to evaluate the impact of operating and macroeconomic changes on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identify similar publicly traded companies and develop a correlation, referred to as a multiple, to apply to the operating results of the reporting units. The primary market multiples we compare to are revenue and earnings before interest, taxes, depreciation, and amortization. These combined fair values are then reconciled to our aggregate market value of our shares of common stock on the date of valuation, while considering a reasonable control premium. We consider a reporting unit’s fair value to be substantially in excess of its carrying value at 20% or greater. We base fair value estimates on assumptions we believe to be reasonable but that are unpredictable and inherently uncertain. Actual future results may differ from those estimates. We performed our annual goodwill impairment analysis and recorded a goodwill impairment charge of $65.9 million in fiscal 2016 with respect to the Staff Management, PlaneTechs, and hrX reporting units. Refer to Note 6: Goodwill and Intangible Assets for further details. There were no goodwill impairment charges recorded during fiscal 2015 or 2014 . </t>
  </si>
  <si>
    <t>Long-lived asset impairment</t>
  </si>
  <si>
    <t>Long-lived asset impairment Long-lived assets include property and equipment and indefinite-lived intangible assets. Property and equipment are tested for impairment whenever events or changes in circumstances indicate that the carrying value of the assets may not be recoverable. We have determined that no triggering events have occurred during the period that would require us to perform an impairment test over property and equipment. We have indefinite-lived intangible assets related to our Staff Management and PeopleScout trade names. We test our trade names annually for impairment, and when indications of potential impairment exist. We utilize the relief from royalty method to determine the fair value of each of our trade names. If the carrying value exceeds the fair value, we recognize an impairment loss in an amount equal to the excess, not to exceed the carrying value. Management uses considerable judgment to determine key assumptions, including projected revenue, royalty rates and appropriate discount rates. We performed our annual indefinite-lived intangible asset impairment test as the first day of our second fiscal quarter and determined that the estimated fair values exceeded the carrying amounts of the PeopleScout reporting unit indefinite-lived trade name and accordingly no impairment loss was recognized. During fiscal 2016, we recognized an impairment loss on long-lived assets of $37.7 million due to a change in scope of services by Staff Management for our largest customer, as well as a change to the organizational and reporting structure of our Labor Ready, Spartan Staffing, and CLP Resources service lines, which were combined and re-branded as PeopleReady. Refer to Note 6: Goodwill and Intangible Assets for further details. There were no long-lived asset impairment charges recorded during fiscal 2015 or 2014 .</t>
  </si>
  <si>
    <t>Business combinations</t>
  </si>
  <si>
    <t xml:space="preserve">Business combinations We account for our business acquisitions using the purchase method of accounting in accordance with ASC 805, Business Combinations .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Goodwill acquired in business combinations is assigned to the reporting unit(s) expected to benefit from the combination as of the acquisition date. We estimate the fair value of acquired assets and liabilities as of the date of the acquisition based on information available at that time. The valuation of these tangible and identifiable intangible assets and liabilities is subject to further management review and may change between the preliminary allocation and the final allocation. Any changes to these estimates may have a material impact on our operating results or financial condition. All acquisition-related costs are expensed as incurred and recorded in Selling, general and administrative expense on the Consolidated Statements of Operations and Comprehensive Income (Loss). Additionally, we recognize liabilities for anticipated restructuring costs that will be necessary due to the elimination of excess capacity, redundant assets, or unnecessary functions and record them as Selling, general, and administrative expense. </t>
  </si>
  <si>
    <t>Workers' compensation claims reserves</t>
  </si>
  <si>
    <t>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the Consolidated Statements of Operations and Comprehensive Income (Loss) in the period when the changes in estimat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ssociated with the actuarially determined weighted average lives of our excess claims. When appropriate, based on our best estimate, we record a valuation allowance against the insurance receivable to reflect amounts that may not be realized.</t>
  </si>
  <si>
    <t>Legal contingency reserves and regulatory liabilities</t>
  </si>
  <si>
    <t>Legal contingency reserves and regulatory liabilities From time to time we are subject to compliance audits by federal, state and local authorities relating to a variety of regulations including wage and hour laws, taxes, workers’ compensation, immigration, and safety. In addition, we are subject to legal proceedings in the ordinary course of our operations. We establish reserves for contingent legal and regulatory liabilities when management determines that it is probable that a legal claim will result in an adverse outcome and the amount of liability can be reasonably estimated. To the extent that an insurance company is contractually obligated to reimburse us for a liability, we record a receivable for the amount of the probable reimbursement. We evaluate our reserve regularly throughout the year and make adjustments as needed. If the actual outcome of these matters is different than expected, an adjustment is charged or credited to expense in the period the outcome occurs or the period in which the estimate changes.</t>
  </si>
  <si>
    <t>Income taxes and related valuation allowance</t>
  </si>
  <si>
    <t xml:space="preserve">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net operating losses and tax credits that we expect will not be utilized within the permitted carry forward periods as of January 1, 2017 and December 25, 2015 . </t>
  </si>
  <si>
    <t>Share-based compensation</t>
  </si>
  <si>
    <t>Stock-based compensation Under various plans, officers, employees, and non-employee directors have received or may receive grants of stock, restricted stock awards, performance share units, or options to purchase common stock. We also have an employee stock purchase plan. Compensation expense for restricted stock awards and performance share units is generally recognized on a straight-line basis over the vesting period, based on the stock’s fair market value on the grant date. For restricted stock and performance share unit grants issued with performance conditions, compensation expense is recognized over each vesting period based on assessment of the likelihood of meeting these conditions. We recognize compensation expense for only the portion of restricted stock and performance share units that is expected to vest, rather than record forfeitures when they occur. If the actual number of forfeitures differs from those estimated by management, additional adjustments to compensation expense may be required in the future periods. We determine the fair value of options to purchase common stock using the Black-Scholes valuation model, which requires the input of subjective assumptions. We recognize expense over the service period for options that are expected to vest and record adjustments to compensation expense at the end of the service period if actual forfeitures differ from original estimates.</t>
  </si>
  <si>
    <t>Foreign currency</t>
  </si>
  <si>
    <t>Foreign currency Our consolidated financial statements are reported in U.S. dollars. Assets and liabilities of international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other comprehensive income ("OCI") where applicable. Currency gains and losses on intercompany loans intended to be a permanent investments in international subsidiaries are included, net of tax, in OCI.</t>
  </si>
  <si>
    <t>Purchases and retirement of our common stock</t>
  </si>
  <si>
    <t>Purchases and retirement of our common stock We may purchase our common stock under a program authorized by our Board of Directors. Under applicable Washington State law, shares purchased are not displayed separately as treasury stock on the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si>
  <si>
    <t>Net income (loss) per share</t>
  </si>
  <si>
    <t>Net income (loss) per share Basic net income (loss) per share is calculated by dividing net income (loss) by the weighted average number of common shares outstanding during the period. Diluted net income (loss) per share is calculated by dividing net income (loss) by the weighted average number of common shares and potential common shares outstanding during the period. Potential common shares include the dilutive effects of vested and non-vested restricted stock, performance share units, and shares issued under the employee stock purchase plan, except where their inclusion would be anti-dilutive. Anti-dilutive shares primarily include non-vested restricted stock, and performance share unit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t>
  </si>
  <si>
    <t>Use of estimates</t>
  </si>
  <si>
    <t>Use of estimates Preparing financial statements in conformity with U.S. GAAP requires management to make estimates and assumptions that affect the reported amounts of assets, liabilities, revenues, and expenses. Estimates in our financial statements include, but are not limited to, purchase accounting, allowance for doubtful accounts, estimates for asset and goodwill impairments, stock-based performance awards, assumptions underlying self-insurance reserves, contingent legal and regulatory liabilities, and the potential outcome of future tax consequences of events that have been recognized in the financial statements. Actual results and outcomes may differ from these estimates and assumptions.</t>
  </si>
  <si>
    <t>New Accounting Pronouncements and Changes in Accounting Principles</t>
  </si>
  <si>
    <t>Recently adopted accounting standards Effective December 26, 2015, we early adopted the accounting standard that simplified the balance sheet disclosure of deferred income taxes retrospectively to all periods presented. This guidance requires deferred tax liabilities and assets to be classified as non-current on the Consolidated Balance Sheets. The guidance is effective for annual periods beginning after December 15, 2016, and may be applied either prospectively to all deferred tax liabilities and assets or retrospectively to all periods presented. The adoption of this standard did not have a material impact to our financial statements. Recently issued accounting pronouncements not yet adopted In January 2017, the Financial Accounting Standards Board ("FASB") issued guidance to simplify the subsequent measurement of goodwill by eliminating the requirement to perform a Step 2 impairment test to compute the implied fair value of goodwill. Instead, compan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Additionally, an entity should consider income tax effects from any tax deductible goodwill on the carrying amount of the reporting unit when measuring the goodwill impairment loss, if applicable. This amended guidance is effective for fiscal years and interim periods beginning after December 15, 2019 (Q1 2020 for TrueBlue), with early adoption permitted for interim or annual goodwill impairment tests performed on testing dates after January 1, 2017. We plan to early adopt this guidance for our annual impairment test as of the first day of our fiscal second quarter of 2017. We do not expect the adoption of this guidance to have a material impact on our consolidated financial statements. In November 2016, the FASB issued guidance to amend the presentation of restricted cash and restricted cash equivalents on the statement of cash flows. The standard requires restricted cash and restricted cash equivalents be included with cash and cash equivalents when reconciling the beginning-of-period and end-of-period total amounts shown on the statement of cash flows. This amended guidance is effective for fiscal years and interim periods beginning after December 15, 2017 (Q1 2018 for TrueBlue), with early adoption permitted. We plan to adopt this guidance on the effective date. Changes in restricted cash and cash equivalents recorded in cash flows from investing were $19.8 million , $18.4 million , and $9.3 million for fiscal 2016, 2015, and 2014, respectively. In October 2016,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s has been sold to an outside party. This guidance is effective for fiscal years and interim periods beginning after December 15, 2017 (Q1 2018 for TrueBlue), with early adoption permitted. The guidance will require a modified retrospective application with a cumulative catch-up adjustment to opening retained earnings. We plan to adopt this guidance on the effective date and do not expect the adoption of this guidance to have a material impact on our consolidated financial statements. In August 2016, the FASB issued an accounting standards update relating to how certain cash receipts and cash payments should be presented and classified in the statement of cash flows. The update is intended to reduce the existing diversity in practice. The amended guidance is effective for fiscal years, and interim periods within those years, beginning after December 15, 2017 (Q1 2018 for TrueBlue), with early adoption permitted, including adoption in an interim period. The adoption of the amendment should be applied using the retrospective transition method, if practicable. We plan to adopt this amendment on the effective date and do not expect the adoption of this guidance to have a material impact on our consolidated financial statements. In June 2016, the FASB issued guidance on accounting for credit losses on financial instruments. This guidance sets forth a current expected credit loss model which requires measurement of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some off-balance sheet exposures, as well as trade account receivables. This guidance is effective for fiscal years beginning after December 15, 2019 (Q1 2020 for TrueBlue) with early adoption permitted no sooner than Q1 2019. A modified retrospective approach is required for all investments, except debt securities for which an other-than-temporary impairment had been recognized prior to the effective date, which will require a prospective transition approach. We plan to adopt this guidance on the effective date and are currently assessing the impact of the adoption of this guidance on our consolidated financial statements. In March 2016, the FASB issued guidance to improve employee share-based payment accounting. The simplifications include income tax consequences, classification of awards as equity or liabilities, and classification within the statement of cash flows. This guidance is effective for fiscal years and interim periods beginning after December 15, 2016 (Q1 2017 for TrueBlue), and early adoption is permitted. We plan to adopt the guidance on the effective date. We do not expect the adoption of this guidance to have a material impact on our consolidated financial statements. In February 2016, the FASB issued guidance on lease accounting. The new guidance will continue to classify leases as either finance or operating and will result in the lessee recognizing a right-of-use asset and a corresponding lease liability on its balance sheet, with classification affecting the pattern of expense recognition in the statement of income. This guidance is effective for annual and interim periods beginning after December 15, 2018 (Q1 2019 for TrueBlue), and early adoption is permitted. A modified retrospective approach is required for all leases existing or entered into after the beginning of the earliest comparative period in the consolidated financial statements. We plan to adopt the guidance on the effective date. We are currently evaluating the impact of this guidance on our consolidated financial statements and expect that a majority of our operating lease commitments will be recognized on our Consolidated Balance Sheets as operating lease liabilities and right-of-use assets upon adoption. We do not expect the adoption of this guidance to have a material impact on the pattern of expense recognition in our Consolidated Statements of Operations and Comprehensive Income (Loss). In January 2016, the FASB issued guidance on the accounting for equity investments, financial liabilities under the fair value option, and the presentation and disclosure requirements for financial instruments. The guidance is effective for annual and interim periods beginning after December 15, 2017 (Q1 2018 for TrueBlue). Early adoption of the amendments in the guidance is not permitted, with limited exceptions, and should be applied by means of a cumulative-effect adjustment to the balance sheet as of the beginning of the fiscal year of adoption. We plan to adopt the guidance on the effective date. We do not expect the adoption of this guidance to have a material impact on our consolidated financial statements. In May 2014, the FASB issued guidance outlining a single comprehensive model for accounting for revenue arising from contracts with customers which supersedes the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requires enhanced disclosures, including revenue recognition policies to identify performance obligations to customers and significant judgments in measurement and recognition. The guidance also requires additional disclosure about the nature, amount, timing, and uncertainty of revenue and cash flows arising from customer contracts, including significant judgments and changes in judgments as well as assets recognized from costs incurred to obtain or fulfill a contract. The guidance provides two methods of initial adoption: retrospective for all periods presented (full retrospective), or through a cumulative adjustment in the year of adoption (modified retrospective). Since the issuance of the original standard, the FASB has issued several other subsequent updates including the following: 1) clarification of the implementation guidance on principal versus agent considerations; 2) further guidance on identifying performance obligations in a contract as well as clarifications on the licensing implementation guidance; and 3) additional guidance and practical expedients in response to identified implementation issues. The effective date is for annual and interim periods beginning after December 15, 2017 (Q1 2018 for TrueBlue), and we expect to adopt the guidance using the modified retrospective approach. We established a cross-functional implementation team consisting of representatives from across our business segments and various departments. We are utilizing a bottoms-up approach to analyze the impact of the standard on our various revenue streams by reviewing our current contracts with customers, accounting policies, and business practices to identify potential differences that would result from applying the requirements of the new standard. We are in the process of identifying appropriate changes to our business processes, systems, and controls to support recognition and disclosure under the new standard. We have been closely monitoring FASB activity related to the new standard to conclude on specific interpretive issues. During 2016, we made significant progress toward completing our evaluation of the potential impact that adopting the new standard will have on our consolidated financial statements. Revenue on the majority of our contracts with customers will continue to be recognized over time as services are rendered. The impact of adopting this new guidance primarily relates to deferring contract costs and estimating variable consideration when the estimation will not result in the reversal of that revenue in subsequent periods. Therefore, we do not anticipate this will have a material impact on our financial reporting other than expanded disclosures. However, the full extent of the impact is subject to the completion of our assessment. Other accounting standards that have been issued or proposed by the FASB or other standards-setting bodies that do not require adoption until a future date are not expected to have a material impact on our consolidated financial statements upon adoption.</t>
  </si>
  <si>
    <t>SUMMARY OF SIGNIFICANT ACCOUNTING POLICIES Estimated Useful Lives of Property and Equipment (Tables)</t>
  </si>
  <si>
    <t>Property, Plant and Equipment [Table Text Block]</t>
  </si>
  <si>
    <t>We compute depreciation using the straight-line method over the estimated useful lives of the assets as follows: Years Buildings 40 Computers and software 3 - 10 Furniture and equipment 3 - 10 Property and equipment are stated at cost and consist of the following ( in thousands ): January 1, December 25, Buildings and land $ 35,514 $ 32,258 Computers and software 130,317 126,003 Furniture and equipment 12,262 12,362 Construction in progress 12,073 4,757 Gross property and equipment 190,166 175,380 Less accumulated depreciation (126,168 ) (117,850 ) Property and equipment, net $ 63,998 $ 57,530</t>
  </si>
  <si>
    <t>ACQUISITIONS (Tables)</t>
  </si>
  <si>
    <t>Aon Hewitt</t>
  </si>
  <si>
    <t>Business Acquisition [Line Items]</t>
  </si>
  <si>
    <t>Schedule of Recognized Identified Assets Acquired and Liabilities Assumed</t>
  </si>
  <si>
    <t>The following table reflects our final allocation of the purchase price ( in thousands) : Purchase Price Allocation Cash purchase price, net of working capital adjustment (1) $ 72,476 Purchase price allocated as follows: Accounts receivable $ 12,272 Prepaid expenses, deposits and other current assets (1) 894 Customer relationships 34,900 Technologies 400 Total assets acquired 48,466 Accrued wages and benefits 1,025 Other long-term liabilities 456 Total liabilities assumed 1,481 Net identifiable assets acquired 46,985 Goodwill (2) 25,491 Total consideration allocated (1) $ 72,476 (1) The final purchase price allocation was adjusted for the final working capital adjustment. (2) Goodwill represents the expected synergies with our existing business, the acquired assembled workforce, potential new customers, and future cash flows after the acquisition of the RPO business of Aon Hewitt. Goodwill is deductible for income tax purposes over 15 years as of January 4, 2016.</t>
  </si>
  <si>
    <t>Schedule of Finite-Lived Intangible Assets Acquired as Part of Business Combination</t>
  </si>
  <si>
    <t xml:space="preserve">The following table sets forth the components of identifiable intangible assets and their estimated useful lives as of January 4, 2016 ( in thousands, except for estimated useful lives, in years) : Estimated Fair Value Estimated Useful Lives in Years Customer relationships $ 34,900 9.0 Technologies 400 3.0 Total acquired identifiable intangible assets $ 35,300 </t>
  </si>
  <si>
    <t>SIMOS Insourcing Solutions Corporation</t>
  </si>
  <si>
    <t>The following table reflects our final allocation of the purchase price ( in thousands) : Purchase Price Allocation Purchase price: Cash purchase price, net of working capital adjustment $ 66,603 Contingent consideration 18,300 Total consideration $ 84,903 Purchase price allocated as follows: Accounts receivable (1) $ 19,207 Prepaid expenses, deposits and other current assets 461 Property and equipment 464 Customer relationships 39,000 Trade name/trademarks 800 Technologies 100 Restricted cash 4,277 Other non-current assets 2,439 Total assets acquired 66,748 Accounts payable and other accrued expenses 3,741 Accrued wages and benefits 4,075 Workers' compensation liability 8,520 Total liabilities assumed 16,336 Net identifiable assets acquired 50,412 Goodwill (2) 34,491 Total consideration allocated $ 84,903 (1) The gross contractual amount of accounts receivable was $19.3 million of which $0.1 million was estimated to be uncollectible. (2) Goodwill represents the expected synergies with our existing business, the acquired assembled workforce, potential new customers, and future cash flows after the acquisition of SIMOS. Goodwill is deductible for income tax purposes over 15 years as of December 1, 2015.</t>
  </si>
  <si>
    <t xml:space="preserve">The following table sets forth the components of identifiable intangible assets and their estimated useful lives as of December 1, 2015 ( in thousands, except for estimated useful lives, in years ): Estimated Fair Value Estimated Useful Lives in Years Customer relationships $ 39,000 9.0 Trade name/trademarks 800 3.0 Technologies 100 2.0 Total acquired identifiable intangible assets $ 39,900 </t>
  </si>
  <si>
    <t>Staffing Solutions Holdings, Inc. (Seaton)</t>
  </si>
  <si>
    <t xml:space="preserve">The following information reflects our allocation of the purchase price ( in thousands) : Purchase Price Allocation Accounts receivable (1) $ 94,571 Prepaid expenses, deposits and other current assets 7,111 Property and equipment 6,957 Other non-current assets 7,848 Restricted cash 1,227 Intangible assets 117,100 Total assets acquired 234,814 Accounts payable and other accrued expenses 28,916 Accrued wages and benefits 18,528 Workers' compensation claims reserve 26,433 Deferred tax liability 13,514 Other long-term liabilities 1,163 Total liabilities assumed 88,554 Net identifiable assets acquired 146,260 Goodwill (2) 159,616 Net assets acquired $ 305,876 (1) The gross contractual amount of accounts receivable was $96.7 million of which $2.1 million was estimated to be uncollectible. (2) Goodwill is attributable to the acquired workforce, the expected synergies, and future cash flows after the acquisition of Seaton. Synergies consist primarily of increasing service capacity through acquiring workforce and facilities, increasing market share and economies of scale, increasing operational efficiency and expertise, and leveraging technology investments. </t>
  </si>
  <si>
    <t>Finite-Lived and Indefinite-Lived Intangible Assets Acquired as Part of Business Combination [Table Text Block]</t>
  </si>
  <si>
    <t xml:space="preserve">The following table sets forth the components of identifiable intangible assets and their estimated useful lives as of June 30, 2014 ( in thousands, except for estimated useful lives, in years ): Estimated Fair Value Weighted Average Estimated Useful Lives in Years Trade name/trademarks $ 10,500 Indefinite Trade name/trademarks 300 4.0 Technologies 18,300 4.6 Customer relationships 88,000 9.7 Total intangible assets $ 117,100 </t>
  </si>
  <si>
    <t>FAIR VALUE MEASUREMENT (Tables)</t>
  </si>
  <si>
    <t>Fair Value Measurements, Recurring and Nonrecurring</t>
  </si>
  <si>
    <t>Our assets and liabilities measured at fair value on a recurring basis consisted of the following ( in thousands ): January 1, 2017 Total Fair Value Quoted Prices in Active Markets for Identical Assets (Level 1) Significant Other Observable Inputs (Level 2) Significant Unobservable Inputs (Level 3) Financial assets: Cash and cash equivalents (1) $ 34,970 $ 34,970 $ — $ — Restricted cash and cash equivalents (1) 67,751 67,751 — — Other restricted assets (2) 16,925 16,925 — — Restricted investments classified as held-to-maturity 145,953 — 145,953 — Financial liabilities: Contingent consideration (3) 21,600 — — 21,600 December 25, 2015 Total Fair Value Quoted Prices in Active Markets for Identical Assets (Level 1) Significant Other Observable Inputs (Level 2) Significant Unobservable Inputs (Level 3) Financial assets: Cash and cash equivalents (1) $ 29,781 $ 29,781 $ — $ — Restricted cash and cash equivalents (1) 49,680 49,680 — — Other restricted assets (2) 11,944 11,944 — — Restricted investments classified as held to maturity 128,245 — 128,245 — Financial liabilities: Contingent consideration (3) 19,300 — — 19,300 (1) Cash equivalents and restricted cash equivalents consist of money market funds, deposits, and investments with original maturities of three months or less. (2) Other restricted assets primarily consist of deferred compensation plan accounts, which are comprised of mutual funds classified as available-for-sale securities. (3) The estimated fair value of the contingent consideration associated with the acquisition of SIMOS, which was estimated using a probability-adjusted discounted cash flow model. Refer to Note 2: Acquisitions for further details regarding the SIMOS acquisition. We measure certain non-financial assets on a non-recurring basis, including goodwill and certain intangible assets. As a result of those measurements, we recognized impairment charges of $103.5 million during the years ended January 1, 2017 , as follows ( in thousands ): January 1, 2017 Total Fair Value Quoted Prices in Active Markets for Identical Assets (Level 1) Significant Other Observable Inputs (Level 2) Significant Unobservable Inputs (Level 3) Total Impairment Loss Goodwill $ 42,629 $ — $ — $ 42,629 $ (65,869 ) Customer relationships 11,100 — — 11,100 (28,900 ) Trade names/trademarks 3,600 — — 3,600 (8,775 ) Total $ 57,329 $ (103,544 )</t>
  </si>
  <si>
    <t>Fair Value, Liabilities Measured on Recurring Basis, Unobservable Input Reconciliation</t>
  </si>
  <si>
    <t>The following table presents the change in the estimated fair value of our liability for contingent consideration measured using significant unobservable inputs (Level 3) for the year ended January 1, 2017 , as follows ( in thousands) : Fair value measurement at beginning of period $ 19,300 Contingent consideration liability adjustment recorded for final purchase price valuation (1,000 ) Final purchase price valuation 18,300 Adjustment to fair value measurement 1,300 Accretion on contingent consideration 2,000 Fair value measurement at end of period $ 21,600</t>
  </si>
  <si>
    <t>RESTRICTED CASH AND INVESTMENTS (Tables)</t>
  </si>
  <si>
    <t>Schedule of restricted cash and investments</t>
  </si>
  <si>
    <t>The following is a summary of our restricted cash and investments ( in thousands ): January 1, December 25, Cash collateral held by insurance carriers $ 34,910 $ 23,634 Cash and cash equivalents held in Trust 32,841 26,046 Investments held in Trust 146,517 126,788 Other (1) 16,925 11,944 Total restricted cash and investments $ 231,193 $ 188,412 (1) Primarily consists of deferred compensation plan accounts, which are comprised of mutual funds classified as available-for-sale securities.</t>
  </si>
  <si>
    <t>Schedule of held-to-maturity investments</t>
  </si>
  <si>
    <t>The following tables present fair value disclosures for our held-to-maturity investments, which are carried at amortized cost ( in thousands ): January 1, 2017 Amortized Cost Gross Unrealized Gain Gross Unrealized Loss Fair Value Municipal debt securities $ 71,618 $ 443 $ (865 ) $ 71,196 Corporate debt securities 68,934 212 (352 ) 68,794 Agency mortgage-backed securities 5,965 30 (32 ) 5,963 $ 146,517 $ 685 $ (1,249 ) $ 145,953 December 25, 2015 Amortized Cost Gross Unrealized Gain Gross Unrealized Loss Fair Value Municipal debt securities $ 67,948 $ 1,345 $ (4 ) $ 69,289 Corporate debt securities 50,462 226 (152 ) 50,536 Agency mortgage-backed securities 8,378 73 (31 ) 8,420 $ 126,788 $ 1,644 $ (187 ) $ 128,245</t>
  </si>
  <si>
    <t>Schedule of held-to-maturity investments by contractual maturity</t>
  </si>
  <si>
    <t>The amortized cost and fair value by contractual maturity of our held-to-maturity investments are as follows ( in thousands ): January 1, 2017 Amortized Cost Fair Value Due in one year or less $ 15,640 $ 15,666 Due after one year through five years 73,973 73,941 Due after five years through ten years 56,904 56,346 $ 146,517 $ 145,953</t>
  </si>
  <si>
    <t>PROPERTY AND EQUIPMENT, NET (Tables)</t>
  </si>
  <si>
    <t>Schedule of property and equipment</t>
  </si>
  <si>
    <t>GOODWILL AND INTANGIBLE ASSETS (Tables)</t>
  </si>
  <si>
    <t>Schedule of Goodwill</t>
  </si>
  <si>
    <t>The following table reflects changes in the carrying amount of goodwill by our new reportable segments (in thousands) : PeopleReady PeopleManagement PeopleScout Total Company Balance at December 26, 2014 Goodwill before impairment $ 106,304 $ 64,875 $ 116,886 $ 288,065 Accumulated impairment loss (46,210 ) — — (46,210 ) Goodwill, net 60,094 64,875 116,886 241,855 Acquired goodwill — 39,102 — 39,102 Foreign currency translation — — (12,462 ) (12,462 ) Balance at December 25, 2015 Goodwill before impairment 106,304 103,977 104,424 314,705 Accumulated impairment loss (46,210 ) — — (46,210 ) Goodwill, net 60,094 103,977 104,424 268,495 Acquired goodwill and other (1) — (3,831 ) 25,491 21,660 Impairment loss — (50,700 ) (15,169 ) (65,869 ) Foreign currency translation — — (63 ) (63 ) Balance at January 1, 2017 Goodwill before impairment 106,304 100,146 129,852 336,302 Accumulated impairment loss (46,210 ) (50,700 ) (15,169 ) (112,079 ) Goodwill, net $ 60,094 $ 49,446 $ 114,683 $ 224,223 (1) Effective January 4, 2016, we acquired the RPO business of Aon Hewitt, which has been integrated into our PeopleScout service line, and is part of our PeopleScout reportable segment. Accordingly, the goodwill associated with the acquisition has been assigned to our PeopleScout reportable segment based on our preliminary purchase price allocation. For additional information see Note 2: Acquisitions . Effective December 1, 2015, we acquired SIMOS, which is part of our PeopleManagement reportable segment. The amount presented includes year-to-date adjustments to the preliminary SIMOS purchase accounting for goodwill.</t>
  </si>
  <si>
    <t>Schedule of finite-lived intangible assets</t>
  </si>
  <si>
    <t>The following table presents our purchased finite-lived intangible assets ( in thousands ): January 1, 2017 December 25, 2015 Gross Carrying Amount Accumulated Amortization Net Carrying Amount Gross Carrying Amount Accumulated Amortization Net Carrying Amount Finite-lived intangible assets (1): Customer relationships (2) $ 165,725 $ (54,676 ) $ 111,049 $ 161,376 $ (36,846 ) $ 124,530 Trade names/trademarks (3) 4,378 (3,385 ) 993 5,179 (3,447 ) 1,732 Non-compete agreements 1,400 (1,097 ) 303 1,800 (1,177 ) 623 Technologies 17,009 (9,683 ) 7,326 17,310 (6,536 ) 10,774 Total finite-lived intangible assets $ 188,512 $ (68,841 ) $ 119,671 $ 185,665 $ (48,006 ) $ 137,659 (1) Excludes assets that are fully amortized. (2) Balance at January 1, 2017 , is net of impairment loss of $28.9 million . (3) Balance at January 1, 2017 , is net of impairment loss of $4.3 million .</t>
  </si>
  <si>
    <t>Schedule of estimated future amortization of definite-lived intangible assets</t>
  </si>
  <si>
    <t>The following table provides the estimated future amortization of finite-lived intangible assets as of January 1, 2017 ( in thousands ): 2017 $ 19,939 2018 19,339 2019 18,058 2020 16,156 2021 12,842 Thereafter 33,337 Total future amortization $ 119,671</t>
  </si>
  <si>
    <t>WORKERS' COMPENSATION INSURANCE AND RESERVES (Tables)</t>
  </si>
  <si>
    <t>Reconciliation of workers' compensation claims reserve</t>
  </si>
  <si>
    <t>The table below presents a reconciliation of the undiscounted workers’ compensation reserve to the discounted workers' compensation reserve for the periods presented as follows ( in thousands ): January 1, December 25, Undiscounted workers’ compensation reserve $ 292,169 $ 284,306 Less discount on workers' compensation reserve 14,818 18,026 Workers' compensation reserve, net of discount 277,351 266,280 Less current portion 79,126 69,308 Long-term portion $ 198,225 $ 196,972</t>
  </si>
  <si>
    <t>Estimated future payout of our discounted workers' compensation claims</t>
  </si>
  <si>
    <t>The table below presents the estimated future payout of our discounted workers' compensation claims reserve for the next five years and thereafter as of January 1, 2017 ( in thousands ): 2017 $ 79,126 2018 43,882 2019 25,220 2020 15,464 2021 9,979 Thereafter 50,750 Sub-total 224,421 Excess claims (1) 52,930 Total $ 277,351 (1) Estimated expenses related to claims above our self-insured limits for which we have a corresponding receivable for the insurance coverage based on contractual policy agreements.</t>
  </si>
  <si>
    <t>LONG-TERM DEBT (Tables)</t>
  </si>
  <si>
    <t>Schedule of Long-term Debt Instruments</t>
  </si>
  <si>
    <t>The components of our borrowings were as follows ( in thousands ): January 1, December 25, Revolving Credit Facility $ 112,507 $ 218,086 Term Loan 25,122 27,578 Total debt 137,629 245,664 Less current portion 2,267 2,267 Long-term debt, less current portion $ 135,362 $ 243,397</t>
  </si>
  <si>
    <t>Contractual Obligation, Fiscal Year Maturity Schedule</t>
  </si>
  <si>
    <t>The scheduled principal payments for debt are as follows ( in thousands ): 2017 $ 2,267 2018 22,855 Total $ 25,122</t>
  </si>
  <si>
    <t>COMMITMENTS AND CONTINGENCIES (Tables)</t>
  </si>
  <si>
    <t>Schedule of workers’ compensation collateral commitments</t>
  </si>
  <si>
    <t>We have provided our insurance carriers and certain states with commitments in the form and amounts listed below ( in thousands ): January 1, December 25, Cash collateral held by workers' compensation insurance carriers $ 28,066 $ 23,133 Cash and cash equivalents held in Trust 32,841 26,046 Investments held in Trust 146,517 126,788 Letters of credit (1) 7,982 4,520 Surety bonds (2) 20,440 17,946 Total collateral commitments $ 235,846 $ 198,433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Schedule of future minimum lease payments for operating leases</t>
  </si>
  <si>
    <t>Future non-cancelable minimum lease payments under our operating lease commitments as of January 1, 2017 are as follows for each of the next five years and thereafter ( in thousands ): 2017 $ 6,729 2018 6,056 2019 5,365 2020 4,593 2021 2,787 Thereafter 602 Total future non-cancelable minimum lease payments $ 26,132</t>
  </si>
  <si>
    <t>STOCK-BASED COMPENSATION (Tables)</t>
  </si>
  <si>
    <t>Schedule of restricted and unrestricted stock and performance share units activity</t>
  </si>
  <si>
    <t>Restricted and unrestricted stock awards and performance share units activity for the years ended January 1, 2017 , was as follows ( shares in thousands ): Shares Weighted- average grant-date price Non-vested at beginning of period 1,218 $ 22.63 Granted 602 $ 21.53 Vested (508 ) $ 21.02 Forfeited (103 ) $ 21.79 Non-vested at the end of the period 1,209 $ 22.76</t>
  </si>
  <si>
    <t>Schedule of share-based compensation, employee stock purchase plan</t>
  </si>
  <si>
    <t>The following table summarizes transactions under our ESPP from fiscal years 2016 , 2015 , and 2014 ( shares in thousands ): Shares Average price per Issued during fiscal year 2016 87 $ 17.51 Issued during fiscal year 2015 68 $ 20.65 Issued during fiscal year 2014 64 $ 21.55</t>
  </si>
  <si>
    <t>INCOME TAXES (Tables)</t>
  </si>
  <si>
    <t>Schedule of Components of Income Tax Expense (Benefit)</t>
  </si>
  <si>
    <t>The provision for income taxes is comprised of the following ( in thousands ): 2016 2015 2014 Current taxes: Federal $ 12,082 $ 12,665 $ (161 ) State 5,448 5,611 2,614 Foreign 2,677 1,882 951 Total current taxes 20,207 20,158 3,404 Deferred taxes: Federal (20,693 ) 4,963 10,198 State (4,064 ) 81 2,481 Foreign (539 ) (2 ) 86 Total deferred taxes (25,296 ) 5,042 12,765 Provision for income taxes $ (5,089 ) $ 25,200 $ 16,169</t>
  </si>
  <si>
    <t>Schedule of Effective Income Tax Rate Reconciliation</t>
  </si>
  <si>
    <t>The items accounting for the difference between income taxes computed at the statutory federal income tax rate and income taxes reported in the Consolidated Statements of Operations and Comprehensive Income (Loss) are as follows ( in thousands, except percentages ): 2016 % 2015 % 2014 % Income tax expense (benefit) based on statutory rate $ (7,119 ) 35.0 % $ 33,745 35.0 % $ 28,641 35.0 % Increase (decrease) resulting from: State income taxes, net of federal benefit 1,373 (6.8 ) 4,175 4.3 3,213 3.9 Tax credits, net (17,141 ) 84.3 (14,483 ) (15.0 ) (18,564 ) (22.6 ) Non-deductible goodwill impairment charge 17,694 (87.0 ) — — — — Non-deductible/non-taxable items 630 (3.1 ) 2,456 2.5 1,983 2.4 Foreign taxes 993 (4.8 ) (933 ) (1.0 ) 1,037 1.3 Other, net (1,519 ) 7.4 240 0.3 (141 ) (0.2 ) Total taxes on income (loss) $ (5,089 ) 25.0 % $ 25,200 26.1 % $ 16,169 19.8 %</t>
  </si>
  <si>
    <t>Schedule of Deferred Tax Assets and Liabilities</t>
  </si>
  <si>
    <t>The components of deferred tax assets and liabilities were as follows ( in thousands ): 2016 2015 Deferred tax assets: Allowance for doubtful accounts $ 1,970 $ 2,295 Accounts payable and other accrued expenses 8,577 4,896 Net operating loss carryforwards 2,287 2,385 Tax credit carryforwards 2,835 8,315 Accrued wages and benefits 9,470 10,791 Deferred compensation 7,003 5,156 Other 1,090 1,057 Total 33,232 34,895 Valuation allowance (2,266 ) (3,227 ) Total deferred tax asset, net of valuation allowance 30,966 31,668 Deferred tax liabilities: Prepaid expenses, deposits and other current assets (2,697 ) (3,141 ) Depreciation and amortization (18,330 ) (44,383 ) Workers’ compensation (3,169 ) (3,643 ) Total deferred tax liabilities (24,196 ) (51,167 ) Net deferred tax (liabilities) asset, end of year $ 6,770 $ (19,499 )</t>
  </si>
  <si>
    <t>Summary of Tax Credit Carryforwards</t>
  </si>
  <si>
    <t>The following table summarizes our net operating losses (“NOLs”) and credit carryforwards along with their respective valuation allowance as of January 1, 2017 ( in thousands ): Carryover Tax Benefit Valuation Allowance Expected Benefit Year Expiration Begins Year-end tax attributes: Federal WOTCs $ 1,419 $ — $ 1,419 2024 State NOLs 1,093 — 1,093 Various Foreign NOLs 1,194 (1,194 ) — Various California Enterprise Zone credits (1) 1,416 (1,072 ) 344 2023 Total $ 5,122 $ (2,266 ) $ 2,856 (1) The California Enterprise Zone credits fully expire in 2023.</t>
  </si>
  <si>
    <t>Schedule of Unrecognized Tax Benefits, Excluding Amounts Pertaining to Examined Tax Returns Roll Forward</t>
  </si>
  <si>
    <t>The following table summarizes the activity related to our unrecognized tax benefits ( in thousands ): 2016 2015 2014 Balance, beginning of fiscal year $ 2,195 $ 2,039 $ 2,035 Increases for tax positions related to the current year 348 436 389 Reductions due to lapsed statute of limitations (301 ) (280 ) (385 ) Balance, end of fiscal year $ 2,242 $ 2,195 $ 2,039</t>
  </si>
  <si>
    <t>NET INCOME PER SHARE (Tables)</t>
  </si>
  <si>
    <t>Schedule of adjusted net income and diluted common shares</t>
  </si>
  <si>
    <t>Diluted common shares were calculated as follows ( in thousands, except per share amounts ): Years ended 2016 2015 2014 Net income (loss) $ (15,251 ) $ 71,247 $ 65,675 Weighted average number of common shares used in basic net income (loss) per common share 41,648 41,226 40,734 Dilutive effect of non-vested restricted stock — 396 442 Weighted average number of common shares used in diluted net income (loss) per common share 41,648 41,622 41,176 Net income (loss) per common share: Basic $ (0.37 ) $ 1.73 $ 1.61 Diluted $ (0.37 ) $ 1.71 $ 1.59 Anti-dilutive shares — 89 58</t>
  </si>
  <si>
    <t>ACCUMULATED OTHER COMPREHENSIVE INCOME (Tables)</t>
  </si>
  <si>
    <t>Schedule of Comprehensive Income (Loss)</t>
  </si>
  <si>
    <t>Changes in the balance of each component of accumulated other comprehensive income (loss) during the years ended January 1, 2017 and December 25, 2015 were as follows ( in thousands ): Foreign currency translation adjustment (1) Unrealized gain (loss) on investments (2) Total other comprehensive income (loss), net of tax Balance at December 26, 2014 $ 848 $ 23 $ 871 Current-period other comprehensive loss (14,362 ) (522 ) (14,884 ) Balance at December 25, 2015 (13,514 ) (499 ) (14,013 ) Current-period other comprehensive income 1,830 750 2,580 Balance at January 1, 2017 $ (11,684 ) $ 251 $ (11,433 ) (1) During 2015, we made a U.S. tax election for our Australian subsidiary that caused our permanent intercompany loan to be settled for tax purposes, resulting in a tax impact of $3.0 million on foreign currency translation adjustments. The tax impact on foreign currency translation adjustments for fiscal years 2016 and 2014 was de minimis. (2) Consists of deferred compensation plan accounts, which are comprised of mutual funds classified as available-for-sale securities. The tax impact on unrealized gain on available-for-sale securities was de minimis for fiscal years 2016 , 2015 , and 2014 .</t>
  </si>
  <si>
    <t>SUPPLEMENTAL CASH FLOW INFORMATION (Tables)</t>
  </si>
  <si>
    <t>Schedule of supplemental cash flow information</t>
  </si>
  <si>
    <t>Supplemental disclosure of cash flow information ( in thousands ): Years ended 2016 2015 2014 Cash paid during the period for: Interest $ 4,083 $ 3,504 $ 2,483 Income taxes 10,312 34,401 9,140</t>
  </si>
  <si>
    <t>SEGMENT INFORMATION (Tables)</t>
  </si>
  <si>
    <t>Schedule of Segment Information</t>
  </si>
  <si>
    <t>Revenue from services and income (loss) from operations associated with our segments were as follows ( in thousands ): 2016 2015 2014 Revenue from services PeopleReady $ 1,629,455 $ 1,625,817 $ 1,534,547 PeopleManagement 940,453 965,331 591,366 PeopleScout 180,732 104,532 48,132 Total Company $ 2,750,640 $ 2,695,680 $ 2,174,045 Income (loss) from operations PeopleReady $ 101,270 $ 123,899 $ 105,731 PeopleManagement (60,452 ) 36,512 28,828 PeopleScout 19,116 9,324 3,074 Depreciation and amortization (46,692 ) (41,843 ) (29,474 ) Corporate unallocated (30,237 ) (30,050 ) (26,431 ) Total Company (16,995 ) 97,842 81,728 Interest and other income (expense), net (3,345 ) (1,395 ) 116 Income (loss) before tax expense $ (20,340 ) $ 96,447 $ 81,844</t>
  </si>
  <si>
    <t>Revenue from External Customers by Geographic Areas [Table Text Block]</t>
  </si>
  <si>
    <t>Our international operations are primarily in Canada and Australia. Revenues by region were as follows ( in thousands, except percentages ): 2016 2015 2014 United States $ 2,644,414 96.1 % $ 2,603,085 96.6 % $ 2,096,958 96.5 % International operations 106,226 3.9 % 92,595 3.4 % 77,087 3.5 % Total revenue from services $ 2,750,640 100.0 % $ 2,695,680 100.0 % $ 2,174,045 100.0 %</t>
  </si>
  <si>
    <t>SELECTED QUARTERLY FINANCIAL DATA (Tables)</t>
  </si>
  <si>
    <t>Schedule of Quarterly Financial Information</t>
  </si>
  <si>
    <t>SUMMARY OF SIGNIFICANT ACCOUNTING POLICIES Summary of Significant Accounting Policies (Details) - USD ($)</t>
  </si>
  <si>
    <t>Mar. 26, 2016</t>
  </si>
  <si>
    <t>Advertising Expense</t>
  </si>
  <si>
    <t>Operating leases, maximum period afforded to each party to cancel lease agreements</t>
  </si>
  <si>
    <t>90 days</t>
  </si>
  <si>
    <t>Impairment loss</t>
  </si>
  <si>
    <t>Impairment of Long-Lived Assets Held-for-use</t>
  </si>
  <si>
    <t>Increase (Decrease) in Restricted Cash</t>
  </si>
  <si>
    <t>Minimum</t>
  </si>
  <si>
    <t>Operating Leases, Renewal Option Period</t>
  </si>
  <si>
    <t>3 years</t>
  </si>
  <si>
    <t>Reporting Unit, Percentage of Fair Value in Excess of Carrying Amount</t>
  </si>
  <si>
    <t>20.00%</t>
  </si>
  <si>
    <t>Maximum</t>
  </si>
  <si>
    <t>5 years</t>
  </si>
  <si>
    <t>Building and Building Improvements</t>
  </si>
  <si>
    <t>Property, Plant and Equipment, Useful Life</t>
  </si>
  <si>
    <t>40 years</t>
  </si>
  <si>
    <t>Furniture and equipment | Minimum</t>
  </si>
  <si>
    <t>Furniture and equipment | Maximum</t>
  </si>
  <si>
    <t>10 years</t>
  </si>
  <si>
    <t>Computers and software | Minimum</t>
  </si>
  <si>
    <t>Computers and software | Maximum</t>
  </si>
  <si>
    <t>ACQUISITIONS Aon Narrative (Details) - USD ($)</t>
  </si>
  <si>
    <t>Jun. 01, 2016</t>
  </si>
  <si>
    <t>May 01, 2016</t>
  </si>
  <si>
    <t>Apr. 01, 2016</t>
  </si>
  <si>
    <t>Jan. 04, 2016</t>
  </si>
  <si>
    <t>Cash purchase price, net of working capital adjustment (1)</t>
  </si>
  <si>
    <t>Business combination, pro forma information, revenue of acquiree since acquisition date, actual</t>
  </si>
  <si>
    <t>Acquisition-Related and integration costs associated with a business combination</t>
  </si>
  <si>
    <t>Bank of America, N.A. and Wells Fargo Capital Finance, LLC | Revolving Credit Facility</t>
  </si>
  <si>
    <t>Line of credit facility, increase (decrease), Net</t>
  </si>
  <si>
    <t>ACQUISITIONS Aon Purchase Price Allocation (Details) - USD ($) $ in Thousands</t>
  </si>
  <si>
    <t>Intangible Assets</t>
  </si>
  <si>
    <t>Total assets acquired</t>
  </si>
  <si>
    <t>Total liabilities assumed</t>
  </si>
  <si>
    <t>Net identifiable assets acquired</t>
  </si>
  <si>
    <t>Goodwill, expected tax deductible amount, Period</t>
  </si>
  <si>
    <t>15 years</t>
  </si>
  <si>
    <t>Customer relationships | Aon Hewitt</t>
  </si>
  <si>
    <t>Technologies | Aon Hewitt</t>
  </si>
  <si>
    <t>ACQUISITIONS Aon Intangible Assets (Details) - Aon Hewitt $ in Thousands</t>
  </si>
  <si>
    <t>Jan. 04, 2016USD ($)</t>
  </si>
  <si>
    <t>Estimated Fair Value</t>
  </si>
  <si>
    <t>Customer relationships</t>
  </si>
  <si>
    <t>Estimated Useful Lives in Years</t>
  </si>
  <si>
    <t>9 years</t>
  </si>
  <si>
    <t>Technologies</t>
  </si>
  <si>
    <t>ACQUISITIONS (SIMOS Narrative) (Details) - USD ($)</t>
  </si>
  <si>
    <t>Dec. 01, 2015</t>
  </si>
  <si>
    <t>Cash purchase price, net of working capital adjustment</t>
  </si>
  <si>
    <t>EBITDA target threshold</t>
  </si>
  <si>
    <t>87.50%</t>
  </si>
  <si>
    <t>Minimum | SIMOS Insourcing Solutions Corporation</t>
  </si>
  <si>
    <t>Maximum | SIMOS Insourcing Solutions Corporation</t>
  </si>
  <si>
    <t>Significant Unobservable Inputs (Level 3) | SIMOS Insourcing Solutions Corporation</t>
  </si>
  <si>
    <t>Contingent consideration, liability</t>
  </si>
  <si>
    <t>Discount rate</t>
  </si>
  <si>
    <t>10.00%</t>
  </si>
  <si>
    <t>Total Fair Value | SIMOS Insourcing Solutions Corporation</t>
  </si>
  <si>
    <t>ACQUISITIONS (SIMOS Purchase Price Allocation) (Details) - USD ($) $ in Thousands</t>
  </si>
  <si>
    <t>Total consideration</t>
  </si>
  <si>
    <t>Restricted cash</t>
  </si>
  <si>
    <t>Other non-current assets</t>
  </si>
  <si>
    <t>Workers' compensation liability</t>
  </si>
  <si>
    <t>Acquired receivables</t>
  </si>
  <si>
    <t>Acquired receivables, estimated uncollectible</t>
  </si>
  <si>
    <t>Customer relationships | SIMOS Insourcing Solutions Corporation</t>
  </si>
  <si>
    <t>Trademarks and Trade Names [Member] | SIMOS Insourcing Solutions Corporation</t>
  </si>
  <si>
    <t>Technologies | SIMOS Insourcing Solutions Corporation</t>
  </si>
  <si>
    <t>ACQUISITIONS (SIMOS Intangible Assets) (Details) - USD ($) $ in Thousands</t>
  </si>
  <si>
    <t>Mar. 25, 2016</t>
  </si>
  <si>
    <t>Trade name/trademarks</t>
  </si>
  <si>
    <t>Trade name/trademarks | SIMOS Insourcing Solutions Corporation</t>
  </si>
  <si>
    <t>2 years</t>
  </si>
  <si>
    <t>ACQUISITIONS (Seaton Narrative) (Details) - USD ($)</t>
  </si>
  <si>
    <t>Jun. 30, 2014</t>
  </si>
  <si>
    <t>Acquisition-Related and integration Costs Associated with a Business Combination</t>
  </si>
  <si>
    <t>Business Combination, Pro Forma Information, Earnings or Loss of Acquiree since Acquisition Date, Actual</t>
  </si>
  <si>
    <t>Depreciation and amortization of acquired company</t>
  </si>
  <si>
    <t>Revolving Credit Facility | Bank of America, N.A. and Wells Fargo Capital Finance, LLC</t>
  </si>
  <si>
    <t>Revolving Credit Facility, maximum borrowing capacity</t>
  </si>
  <si>
    <t>Revolving Credit Facility | Bank of America, N.A. and Wells Fargo Capital Finance, LLC | Staffing Solutions Holdings, Inc. (Seaton)</t>
  </si>
  <si>
    <t>Cash from credit facility used in business acquisition</t>
  </si>
  <si>
    <t>ACQUISITIONS (Seaton Purchase Price Allocation) (Details) - USD ($) $ in Thousands</t>
  </si>
  <si>
    <t>Business Combination, Recognized Identifiable Assets Acquired and Liabilities Assumed, Noncurrent Assets</t>
  </si>
  <si>
    <t>Workers' compensation claims reserve</t>
  </si>
  <si>
    <t>Deferred tax liability</t>
  </si>
  <si>
    <t>Net assets acquired</t>
  </si>
  <si>
    <t>ACQUISITIONS (Seaton Intangible Assets) (Details) - USD ($) $ in Thousands</t>
  </si>
  <si>
    <t>Trade name/trademarks | Staffing Solutions Holdings, Inc. (Seaton)</t>
  </si>
  <si>
    <t>4 years</t>
  </si>
  <si>
    <t>Technologies | Staffing Solutions Holdings, Inc. (Seaton)</t>
  </si>
  <si>
    <t>4 years 7 months</t>
  </si>
  <si>
    <t>Customer relationships | Staffing Solutions Holdings, Inc. (Seaton)</t>
  </si>
  <si>
    <t>9 years 8 months</t>
  </si>
  <si>
    <t>FAIR VALUE MEASUREMENT (Details) - USD ($) $ in Thousands</t>
  </si>
  <si>
    <t>Fair Value Measurement [Line Items]</t>
  </si>
  <si>
    <t>Other restricted assets</t>
  </si>
  <si>
    <t>Restricted investments classified as held-to-maturity</t>
  </si>
  <si>
    <t>Total Fair Value</t>
  </si>
  <si>
    <t>Total Fair Value | Restricted Assets</t>
  </si>
  <si>
    <t>Restricted cash and cash equivalents</t>
  </si>
  <si>
    <t>Quoted Prices in Active Markets for Identical Assets (Level 1)</t>
  </si>
  <si>
    <t>Quoted Prices in Active Markets for Identical Assets (Level 1) | Restricted Assets</t>
  </si>
  <si>
    <t>Significant Other Observable Inputs (Level 2)</t>
  </si>
  <si>
    <t>Significant Other Observable Inputs (Level 2) | Restricted Assets</t>
  </si>
  <si>
    <t>Significant Unobservable Inputs (Level 3)</t>
  </si>
  <si>
    <t>Significant Unobservable Inputs (Level 3) | Restricted Assets</t>
  </si>
  <si>
    <t>SIMOS Insourcing Solutions Corporation | Total Fair Value</t>
  </si>
  <si>
    <t>SIMOS Insourcing Solutions Corporation | Significant Unobservable Inputs (Level 3)</t>
  </si>
  <si>
    <t>FAIR VALUE MEASUREMENT Changes in Fair Value of Recurring Fair Value Measurements Using Significant Unobservable Inputs (Level 3) (Details) - SIMOS Insourcing Solutions Corporation [Member] - Significant Unobservable Inputs (Level 3) - Fair Value by Liability Class [Domain] - USD ($) $ in Thousands</t>
  </si>
  <si>
    <t>Fair Value, Liabilities Measured on Recurring Basis, Unobservable Input Reconciliation, Calculation [Roll Forward]</t>
  </si>
  <si>
    <t>Contingent consideration liability adjustment recorded for final purchase price valuation</t>
  </si>
  <si>
    <t>Adjustment to fair value measurement</t>
  </si>
  <si>
    <t>Accretion on contingent consideration</t>
  </si>
  <si>
    <t>Fair value measurement at beginning of period</t>
  </si>
  <si>
    <t>Fair value measurement at end of period</t>
  </si>
  <si>
    <t>FAIR VALUE MEASUREMENT Assets Measured at Fair Value on a Nonrecurring Basis (Details) - USD ($)</t>
  </si>
  <si>
    <t>Sep. 23, 2016</t>
  </si>
  <si>
    <t>Goodwill and intangible assets, gross</t>
  </si>
  <si>
    <t>Goodwill and intangible assets, fair value</t>
  </si>
  <si>
    <t>Impairment of intangible assets, finite-lived</t>
  </si>
  <si>
    <t>Customer relationships | Quoted Prices in Active Markets for Identical Assets (Level 1)</t>
  </si>
  <si>
    <t>Customer relationships | Significant Other Observable Inputs (Level 2)</t>
  </si>
  <si>
    <t>Customer relationships | Significant Unobservable Inputs (Level 3)</t>
  </si>
  <si>
    <t>Customer relationships | Total Fair Value</t>
  </si>
  <si>
    <t>Impairment of intangible assets, indefinite-lived</t>
  </si>
  <si>
    <t>Trade name/trademarks | Trade name/trademarks | Quoted Prices in Active Markets for Identical Assets (Level 1)</t>
  </si>
  <si>
    <t>Trade names/trademarks</t>
  </si>
  <si>
    <t>Trade name/trademarks | Trade name/trademarks | Significant Other Observable Inputs (Level 2)</t>
  </si>
  <si>
    <t>Trade name/trademarks | Trade name/trademarks | Significant Unobservable Inputs (Level 3)</t>
  </si>
  <si>
    <t>Trade name/trademarks | Trade name/trademarks | Total Fair Value</t>
  </si>
  <si>
    <t>RESTRICTED CASH AND INVESTMENTS (Details) - USD ($) $ in Thousands</t>
  </si>
  <si>
    <t>Restricted Cash and Investments [Line Items]</t>
  </si>
  <si>
    <t>Cash collateral held by insurance carriers</t>
  </si>
  <si>
    <t>Cash and cash equivalents held in Trust</t>
  </si>
  <si>
    <t>Investments held in Trust</t>
  </si>
  <si>
    <t>Held-to-maturity Securities, Reconciliation to Fair Value [Abstract]</t>
  </si>
  <si>
    <t>Gross Unrealized Gain</t>
  </si>
  <si>
    <t>Gross Unrealized Loss</t>
  </si>
  <si>
    <t>Fair Value</t>
  </si>
  <si>
    <t>Held-to-maturity Securities, Investment Maturities, Fair Value [Abstract]</t>
  </si>
  <si>
    <t>Municipal debt securities</t>
  </si>
  <si>
    <t>Corporate debt securities</t>
  </si>
  <si>
    <t>Agency mortgage-backed securities</t>
  </si>
  <si>
    <t>Restricted Cash and Investments [Member]</t>
  </si>
  <si>
    <t>Held-to-maturity Securities, Investment Maturities, Amortized Cost [Abstract]</t>
  </si>
  <si>
    <t>Due in one year or less</t>
  </si>
  <si>
    <t>Due after one year through five years</t>
  </si>
  <si>
    <t>Due after five years through ten years</t>
  </si>
  <si>
    <t>PROPERTY AND EQUIPMENT, NET (Details) - USD ($) $ in Thousands</t>
  </si>
  <si>
    <t>Property and Equipment, Net, by Type [Abstract]</t>
  </si>
  <si>
    <t>Property and equipment, gross</t>
  </si>
  <si>
    <t>Less accumulated depreciation and amortization</t>
  </si>
  <si>
    <t>Buildings and land</t>
  </si>
  <si>
    <t>Computers and software</t>
  </si>
  <si>
    <t>Furniture and equipment</t>
  </si>
  <si>
    <t>Construction in progress</t>
  </si>
  <si>
    <t>PROPERTY AND EQUIPMENT, NET (NARRATIVE) (Details) - USD ($) $ in Millions</t>
  </si>
  <si>
    <t>Property, Plant and Equipment [Line Items]</t>
  </si>
  <si>
    <t>Capitalized computer software, net</t>
  </si>
  <si>
    <t>Depreciation expense</t>
  </si>
  <si>
    <t>- Changes in Carrying Amount of Goodwill (Details) - USD ($)</t>
  </si>
  <si>
    <t>Goodwill [Line Items]</t>
  </si>
  <si>
    <t>Goodwill before impairment</t>
  </si>
  <si>
    <t>Accumulated impairment loss</t>
  </si>
  <si>
    <t>Goodwill, net</t>
  </si>
  <si>
    <t>Acquired goodwill and other</t>
  </si>
  <si>
    <t>Foreign currency translation</t>
  </si>
  <si>
    <t>PeopleReady</t>
  </si>
  <si>
    <t>PeopleManagement</t>
  </si>
  <si>
    <t>PeopleScout</t>
  </si>
  <si>
    <t>GOODWILL AND INTANGIBLE ASSETS - Intangible Assets Other Than Goodwill (Details) - USD ($) $ in Thousands</t>
  </si>
  <si>
    <t>Amortizable intangible assets:</t>
  </si>
  <si>
    <t>Gross Carrying Amount</t>
  </si>
  <si>
    <t>Accumulated Amortization</t>
  </si>
  <si>
    <t>Net Carrying Amount</t>
  </si>
  <si>
    <t>Finite-Lived Intangible Assets, Net, Amortization Expense, Fiscal Year Maturity [Abstract]</t>
  </si>
  <si>
    <t>Thereafter</t>
  </si>
  <si>
    <t>Trade names/trademarks (3)</t>
  </si>
  <si>
    <t>Non-compete agreements</t>
  </si>
  <si>
    <t>GOODWILL AND INTANGIBLE ASSETS - Narrative Finite Intangibles (Details) - USD ($) $ in Thousands</t>
  </si>
  <si>
    <t>Acquired Finite-Lived Intangible Assets [Line Items]</t>
  </si>
  <si>
    <t>Amortization of intangible assets</t>
  </si>
  <si>
    <t>Aon Hewitt | Customer relationships</t>
  </si>
  <si>
    <t>Aon Hewitt | Technologies</t>
  </si>
  <si>
    <t>GOODWILL AND INTANGIBLE ASSETS  - Narrative Indefinite-lived Intangible Assets (Details) - USD ($) $ in Millions</t>
  </si>
  <si>
    <t>Indefinite-lived Intangible Assets [Line Items]</t>
  </si>
  <si>
    <t>Indefinite-lived trade name/trademarks</t>
  </si>
  <si>
    <t>CLP and Spartan [Member] | Trade name/trademarks</t>
  </si>
  <si>
    <t>GOODWILL AND INTANGIBLE ASSETS - Narrative Impairment (Details) - USD ($)</t>
  </si>
  <si>
    <t>Jun. 26, 2015</t>
  </si>
  <si>
    <t>Decrease in Revenue, Due to Forecasted Transaction</t>
  </si>
  <si>
    <t>Goodwill, Gross</t>
  </si>
  <si>
    <t>Weighted Average Cost of Capital</t>
  </si>
  <si>
    <t>12.00%</t>
  </si>
  <si>
    <t>17.00%</t>
  </si>
  <si>
    <t>Staff Management SMX [Member]</t>
  </si>
  <si>
    <t>15.00%</t>
  </si>
  <si>
    <t>Staff Management SMX [Member] | PeopleManagement</t>
  </si>
  <si>
    <t>PlaneTechs | PeopleManagement</t>
  </si>
  <si>
    <t>PlaneTechs | Sales Revenue, Net</t>
  </si>
  <si>
    <t>Sales Revenue, Services, Percent of Revenue, Decline</t>
  </si>
  <si>
    <t>30.00%</t>
  </si>
  <si>
    <t>hrX | PeopleScout</t>
  </si>
  <si>
    <t>hrX | Sales Revenue, Net</t>
  </si>
  <si>
    <t>Sales Revenue, Goods, Net</t>
  </si>
  <si>
    <t>Amazon [Member] | Staff Management SMX [Member]</t>
  </si>
  <si>
    <t>25.00%</t>
  </si>
  <si>
    <t>Amazon [Member] | Customer Concentration Risk | Sales Revenue, Net</t>
  </si>
  <si>
    <t>Concentration Risk, Percentage</t>
  </si>
  <si>
    <t>8.00%</t>
  </si>
  <si>
    <t>10.40%</t>
  </si>
  <si>
    <t>13.10%</t>
  </si>
  <si>
    <t>13.00%</t>
  </si>
  <si>
    <t>Fair value inputs, royalty rate</t>
  </si>
  <si>
    <t>Fiscal 2017 [Domain] | Amazon [Member] | Staff Management SMX [Member]</t>
  </si>
  <si>
    <t>Revenues</t>
  </si>
  <si>
    <t>WORKERS' COMPENSATION INSURANCE AND RESERVES - Reconciliation of Workers' Compensation Claims Reserve (Details) - USD ($) $ in Thousands</t>
  </si>
  <si>
    <t>Workers' Compensation Deductible Limit [Line Items]</t>
  </si>
  <si>
    <t>Undiscounted workers’ compensation reserve</t>
  </si>
  <si>
    <t>Less discount on workers' compensation reserve</t>
  </si>
  <si>
    <t>Workers' compensation reserve, net of discount</t>
  </si>
  <si>
    <t>Less current portion</t>
  </si>
  <si>
    <t>Long-term portion</t>
  </si>
  <si>
    <t>WORKERS' COMPENSATION INSURANCE AND RESERVES - Narrative (Details) - USD ($) $ in Thousands</t>
  </si>
  <si>
    <t>Workers' compensation claim deductible limit</t>
  </si>
  <si>
    <t>Weighted average period - claim payments below deductible limit</t>
  </si>
  <si>
    <t>4 years 5 months 24 days</t>
  </si>
  <si>
    <t>Payments made against self-insured claims</t>
  </si>
  <si>
    <t>Weighted average period - claim payments and receivables above deductible limit</t>
  </si>
  <si>
    <t>Excess claims</t>
  </si>
  <si>
    <t>Workers' compensation claim receivables net of valuation allowance</t>
  </si>
  <si>
    <t>Workers' compensation expense</t>
  </si>
  <si>
    <t>Below limit</t>
  </si>
  <si>
    <t>Weighted average rate</t>
  </si>
  <si>
    <t>1.60%</t>
  </si>
  <si>
    <t>1.80%</t>
  </si>
  <si>
    <t>WORKERS' COMPENSATION INSURANCE AND RESERVES -Estimated future payout (Details) - USD ($) $ in Thousands</t>
  </si>
  <si>
    <t>Sub-total</t>
  </si>
  <si>
    <t>LONG-TERM DEBT Summary of long-term debt (Details) - USD ($) $ in Thousands</t>
  </si>
  <si>
    <t>Debt Instrument [Line Items]</t>
  </si>
  <si>
    <t>Bank of America, N.A. and Wells Fargo Capital Finance, LLC</t>
  </si>
  <si>
    <t>Synovus Bank</t>
  </si>
  <si>
    <t>Long-term debt, current maturities</t>
  </si>
  <si>
    <t>LONG-TERM DEBT Revolving Credit Facility Narrative (Details) - USD ($)</t>
  </si>
  <si>
    <t>Revolving Credit Facility [Line Items]</t>
  </si>
  <si>
    <t>Revolving credit facility, interest rate description</t>
  </si>
  <si>
    <t>one-month</t>
  </si>
  <si>
    <t>Revolving credit facility, interest rate at period end</t>
  </si>
  <si>
    <t>2.13%</t>
  </si>
  <si>
    <t>Revolving credit facility, current borrowing capacity</t>
  </si>
  <si>
    <t>Revolving credit facility, amount outstanding</t>
  </si>
  <si>
    <t>Revolving credit facility,, utilization threshold</t>
  </si>
  <si>
    <t>Percent of Eligible Billed Accounts Receivable | Bank of America, N.A. and Wells Fargo Capital Finance, LLC | Revolving Credit Facility</t>
  </si>
  <si>
    <t>Revolving credit facility borrowing limits, percent of accounts receivable</t>
  </si>
  <si>
    <t>90.00%</t>
  </si>
  <si>
    <t>Percent of Eligible Unbilled Accounts Receivable | Bank of America, N.A. and Wells Fargo Capital Finance, LLC | Revolving Credit Facility</t>
  </si>
  <si>
    <t>85.00%</t>
  </si>
  <si>
    <t>Percent of Eligible Accounts Receivable | Bank of America, N.A. and Wells Fargo Capital Finance, LLC | Revolving Credit Facility</t>
  </si>
  <si>
    <t>Liquidation Value of Tacoma Headquarters Office Building | Bank of America, N.A. and Wells Fargo Capital Finance, LLC | Revolving Credit Facility</t>
  </si>
  <si>
    <t>Revolving credit facility borrowing limits, liquidation value requirement, pledged real estate</t>
  </si>
  <si>
    <t>Revolving credit facility borrowing limits, quarterly reduction, liquidation value of pledged real estate</t>
  </si>
  <si>
    <t>Revolving credit facility borrowing limits, liquidation value of pledged real estate</t>
  </si>
  <si>
    <t>Revolving Credit Facility, Liquidity Requirement Component | Bank of America, N.A. and Wells Fargo Capital Finance, LLC | Revolving Credit Facility</t>
  </si>
  <si>
    <t>Revolving credit facility, remaining borrowing capacity</t>
  </si>
  <si>
    <t>Revolving credit facility, cash and cash equivalents under control agreements</t>
  </si>
  <si>
    <t>Revolving credit facility, total liquidity</t>
  </si>
  <si>
    <t>London Interbank Offered Rate (LIBOR) | Bank of America, N.A. and Wells Fargo Capital Finance, LLC | Revolving Credit Facility</t>
  </si>
  <si>
    <t>Revolving credit facility, additional base rate</t>
  </si>
  <si>
    <t>1.00%</t>
  </si>
  <si>
    <t>1.50%</t>
  </si>
  <si>
    <t>Letters of credit, additional basis rate</t>
  </si>
  <si>
    <t>0.125%</t>
  </si>
  <si>
    <t>Base rate [Member] | Bank of America, N.A. and Wells Fargo Capital Finance, LLC | Revolving Credit Facility</t>
  </si>
  <si>
    <t>0.50%</t>
  </si>
  <si>
    <t>0.625%</t>
  </si>
  <si>
    <t>Minimum | Revolving Credit Facility, Liquidity Requirement Component | Bank of America, N.A. and Wells Fargo Capital Finance, LLC | Revolving Credit Facility</t>
  </si>
  <si>
    <t>Revolving credit facility, liquidity requirement</t>
  </si>
  <si>
    <t>Minimum | London Interbank Offered Rate (LIBOR) | Bank of America, N.A. and Wells Fargo Capital Finance, LLC | Revolving Credit Facility</t>
  </si>
  <si>
    <t>Debt Instrument, basis spread on variable rate</t>
  </si>
  <si>
    <t>1.25%</t>
  </si>
  <si>
    <t>Minimum | Base rate [Member] | Bank of America, N.A. and Wells Fargo Capital Finance, LLC | Revolving Credit Facility</t>
  </si>
  <si>
    <t>0.25%</t>
  </si>
  <si>
    <t>Maximum | London Interbank Offered Rate (LIBOR) | Bank of America, N.A. and Wells Fargo Capital Finance, LLC | Revolving Credit Facility</t>
  </si>
  <si>
    <t>2.00%</t>
  </si>
  <si>
    <t>Maximum | Base rate [Member] | Bank of America, N.A. and Wells Fargo Capital Finance, LLC | Revolving Credit Facility</t>
  </si>
  <si>
    <t>Less than 25% utilization [Member] | Bank of America, N.A. and Wells Fargo Capital Finance, LLC | Revolving Credit Facility</t>
  </si>
  <si>
    <t>Revolving credit facility, unused capacity, commitment fee percentage</t>
  </si>
  <si>
    <t>0.375%</t>
  </si>
  <si>
    <t>Greater than or equal to 25% utilization [Member] | Bank of America, N.A. and Wells Fargo Capital Finance, LLC | Revolving Credit Facility</t>
  </si>
  <si>
    <t>LONG-TERM DEBT Term Loan Agreement (Details)</t>
  </si>
  <si>
    <t>Jun. 01, 2016USD ($)</t>
  </si>
  <si>
    <t>May 01, 2016USD ($)</t>
  </si>
  <si>
    <t>Apr. 01, 2016USD ($)</t>
  </si>
  <si>
    <t>Feb. 04, 2013USD ($)extension</t>
  </si>
  <si>
    <t>Jan. 01, 2017USD ($)</t>
  </si>
  <si>
    <t>Dec. 25, 2015USD ($)</t>
  </si>
  <si>
    <t>Debt Instrument, face amount</t>
  </si>
  <si>
    <t>Debt Instrument, term</t>
  </si>
  <si>
    <t>Debt Instrument, periodic payment, principal</t>
  </si>
  <si>
    <t>Debt Instrument, amortization term</t>
  </si>
  <si>
    <t>Term Loan, interest rate description</t>
  </si>
  <si>
    <t>Debt Instrument, number of extensions available to company | extension</t>
  </si>
  <si>
    <t>Debt Instrument, extension period</t>
  </si>
  <si>
    <t>1 year</t>
  </si>
  <si>
    <t>Debt Instrument, interest rate at period end</t>
  </si>
  <si>
    <t>2.70%</t>
  </si>
  <si>
    <t>Synovus Bank | London Interbank Offered Rate (LIBOR)</t>
  </si>
  <si>
    <t>LONG-TERM DEBT Future Debt Payment Schedule (Details) - USD ($) $ in Thousands</t>
  </si>
  <si>
    <t>COMMITMENTS AND CONTINGENCIES - Workers' Compensation Commitments (Details) - USD ($) $ in Thousands</t>
  </si>
  <si>
    <t>Workers' Compensation Commitments [Line Items]</t>
  </si>
  <si>
    <t>Cash collateral held by workers' compensation insurance carriers</t>
  </si>
  <si>
    <t>Letters of credit</t>
  </si>
  <si>
    <t>Surety bonds</t>
  </si>
  <si>
    <t>Total collateral commitments</t>
  </si>
  <si>
    <t>Surety bonds annual fee limit, % of bond amount</t>
  </si>
  <si>
    <t>Surety bonds required cancellation notice</t>
  </si>
  <si>
    <t>60 days</t>
  </si>
  <si>
    <t>Surety bonds review and renewal period if elected</t>
  </si>
  <si>
    <t>COMMITMENTS AND CONTINGENCIES -Operating Leases (Details) $ in Thousands</t>
  </si>
  <si>
    <t>Total future non-cancelable minimum lease payments</t>
  </si>
  <si>
    <t>COMMITMENTS AND CONTINGENCIES Narrative (Details) - USD ($) $ in Millions</t>
  </si>
  <si>
    <t>Long-term Purchase Commitment [Line Items]</t>
  </si>
  <si>
    <t>Operating leases, rent expense</t>
  </si>
  <si>
    <t>Purchase obligation</t>
  </si>
  <si>
    <t>Purchase obligation, due in next twelve months</t>
  </si>
  <si>
    <t>STOCKHOLDERS' EQUITY (Details) - USD ($)</t>
  </si>
  <si>
    <t>Jul. 31, 2011</t>
  </si>
  <si>
    <t>Class of Stock [Line Items]</t>
  </si>
  <si>
    <t>Stock Repurchased and Retired During Period, Value</t>
  </si>
  <si>
    <t>Stock repurchase program, authorized amount</t>
  </si>
  <si>
    <t>Stock repurchase program, remaining authorized repurchase amount (in shares)</t>
  </si>
  <si>
    <t>Shares, Unvested Restricted Stock Included in Shares Outstanding, Shares</t>
  </si>
  <si>
    <t>STOCK-BASED COMPENSATION - Restricted and Unrestricted Stock and Performance Share Units (Details) - USD ($) $ / shares in Units, $ in Millions</t>
  </si>
  <si>
    <t>May 11, 2016</t>
  </si>
  <si>
    <t>Share-based Compensation by Share-based Payment Award, Equity Instruments Other than Options, Nonvested, Number of Shares [Roll Forward]</t>
  </si>
  <si>
    <t>Non-vested at beginning of period (in shares)</t>
  </si>
  <si>
    <t>Granted (in shares)</t>
  </si>
  <si>
    <t>Vested (in shares)</t>
  </si>
  <si>
    <t>Forfeited (in shares)</t>
  </si>
  <si>
    <t>Non-vested at the end of the period (in shares)</t>
  </si>
  <si>
    <t>Share-based Compensation by Share-based Payment Award, Equity Instruments Other than Options, Nonvested, Weighted Average Grant Date Fair Value [Roll Forward]</t>
  </si>
  <si>
    <t>Non-vested at start of the period (in dollars per share)</t>
  </si>
  <si>
    <t>Granted (in dollars per share)</t>
  </si>
  <si>
    <t>Vested (in dollars per share)</t>
  </si>
  <si>
    <t>Forfeited (in dollars per share)</t>
  </si>
  <si>
    <t>Non-vested at end of the period (in dollars per share)</t>
  </si>
  <si>
    <t>Number of common stock shares represented by each performance share (in shares)</t>
  </si>
  <si>
    <t>Restricted stock</t>
  </si>
  <si>
    <t>Employee Service Share-based Compensation, Nonvested Awards, Compensation Not yet Recognized, Share-based Awards Other than Options</t>
  </si>
  <si>
    <t>Unrecognized stock-based compensation expense, period for recognition</t>
  </si>
  <si>
    <t>1 year 7 months 24 days</t>
  </si>
  <si>
    <t>Share-based Compensation Arrangement by Share-based Payment Award, Equity Instruments Other than Options, Vested in Period, Fair Value</t>
  </si>
  <si>
    <t>Performance shares</t>
  </si>
  <si>
    <t>Vesting period</t>
  </si>
  <si>
    <t>1 year 6 months 28 days</t>
  </si>
  <si>
    <t>Minimum | Restricted stock</t>
  </si>
  <si>
    <t>Maximum | Restricted stock</t>
  </si>
  <si>
    <t>Incentive Plan</t>
  </si>
  <si>
    <t>Shares authorized for issuance (in shares)</t>
  </si>
  <si>
    <t>STOCK-BASED COMPENSATION - Stock Option (Details)</t>
  </si>
  <si>
    <t>Stock Option</t>
  </si>
  <si>
    <t>Share-based Compensation Arrangement by Share-based Payment Award [Line Items]</t>
  </si>
  <si>
    <t>Option Expiration Period</t>
  </si>
  <si>
    <t>7 years</t>
  </si>
  <si>
    <t>STOCK-BASED COMPENSATION - Employee Stock Purchase Plan (Details) - Employee stock purchase plan - $ / shares</t>
  </si>
  <si>
    <t>ESPP shares reserved for purchase (in shares)</t>
  </si>
  <si>
    <t>Maximum employee subscription rate</t>
  </si>
  <si>
    <t>Purchase price of common stock, percent of market value</t>
  </si>
  <si>
    <t>Employee stock purchase plan requisite service period</t>
  </si>
  <si>
    <t>1 month</t>
  </si>
  <si>
    <t>Stock issued during period (in shares)</t>
  </si>
  <si>
    <t>Proceeds from Issuance of shares under incentive and share-based compensation plans (in dollars per share)</t>
  </si>
  <si>
    <t>STOCK-BASED COMPENSATION  - Stock-based compensation expense (Details) - USD ($) $ in Millions</t>
  </si>
  <si>
    <t>Total stock-based compensation expense</t>
  </si>
  <si>
    <t>Employee Service Share-based Compensation, Tax Benefit from Compensation Expense</t>
  </si>
  <si>
    <t>DEFINED CONTRIBUTION PLANS (Details) - USD ($) $ in Millions</t>
  </si>
  <si>
    <t>Deferred compensation liability, current and noncurrent</t>
  </si>
  <si>
    <t>Deferred compensation arrangement with individual, compensation expense</t>
  </si>
  <si>
    <t>INCOME TAXES  - Narrative (Details) - USD ($) $ in Thousands</t>
  </si>
  <si>
    <t>Dec. 31, 2017</t>
  </si>
  <si>
    <t>Dec. 27, 2013</t>
  </si>
  <si>
    <t>Operating Loss Carryforwards [Line Items]</t>
  </si>
  <si>
    <t>Effective income tax rate reconciliation, percent</t>
  </si>
  <si>
    <t>26.10%</t>
  </si>
  <si>
    <t>19.80%</t>
  </si>
  <si>
    <t>Income tax expense (benefit) based on statutory rate</t>
  </si>
  <si>
    <t>35.00%</t>
  </si>
  <si>
    <t>Discrete tax benefits</t>
  </si>
  <si>
    <t>Deferred tax assets, goodwill and intangible assets</t>
  </si>
  <si>
    <t>Expected Benefit</t>
  </si>
  <si>
    <t>Foreign income tax expense (benefit)</t>
  </si>
  <si>
    <t>Foreign income tax expense (benefit), impairment loss</t>
  </si>
  <si>
    <t>Undistributed earnings of foreign subsidiaries</t>
  </si>
  <si>
    <t>Unrecognized tax benefits</t>
  </si>
  <si>
    <t>Unrecognized tax benefits that would impact effective tax rate</t>
  </si>
  <si>
    <t>Unrecognized tax benefits, income tax penalties accrued</t>
  </si>
  <si>
    <t>Unrecognized tax benefits, interest on income taxes accrued</t>
  </si>
  <si>
    <t>Work Opportunity Tax Credit | Staffing Solutions Holdings, Inc. (Seaton) | Federal WOTCs</t>
  </si>
  <si>
    <t>Scenario, Forecast [Member] | Work Opportunity Tax Credit | Staffing Solutions Holdings, Inc. (Seaton) | Federal WOTCs</t>
  </si>
  <si>
    <t>INCOME TAXES INCOME TAXES - Provision for Income Taxes (Details) - USD ($) $ in Thousands</t>
  </si>
  <si>
    <t>3 Months Ended</t>
  </si>
  <si>
    <t>Sep. 25, 2015</t>
  </si>
  <si>
    <t>Mar. 27, 2015</t>
  </si>
  <si>
    <t>Current taxes:</t>
  </si>
  <si>
    <t>Federal</t>
  </si>
  <si>
    <t>State</t>
  </si>
  <si>
    <t>Foreign</t>
  </si>
  <si>
    <t>Total current taxes</t>
  </si>
  <si>
    <t>Deferred taxes:</t>
  </si>
  <si>
    <t>Total deferred taxes</t>
  </si>
  <si>
    <t>INCOME TAXES INCOME TAXES - Income Tax Reconciliation (Details) - USD ($) $ in Thousands</t>
  </si>
  <si>
    <t>Income Tax Expense (Benefit), Continuing Operations, Income Tax Reconciliation, Adjustments to Statutory Income Tax [Abstract]</t>
  </si>
  <si>
    <t>State income taxes, net of federal benefit</t>
  </si>
  <si>
    <t>Tax credits, net</t>
  </si>
  <si>
    <t>Non-deductible goodwill impairment charge</t>
  </si>
  <si>
    <t>Non-deductible/non-taxable items</t>
  </si>
  <si>
    <t>Foreign taxes</t>
  </si>
  <si>
    <t>Other, net</t>
  </si>
  <si>
    <t>Total taxes on income (loss)</t>
  </si>
  <si>
    <t>Income Tax Expense (Benefit), Continuing Operations, Income Tax Reconciliation, Adjustments to Statutory Income Tax Rate [Abstract]</t>
  </si>
  <si>
    <t>Effective Income Tax Rate Reconciliation, Percent [Abstract]</t>
  </si>
  <si>
    <t>(6.80%)</t>
  </si>
  <si>
    <t>4.30%</t>
  </si>
  <si>
    <t>3.90%</t>
  </si>
  <si>
    <t>84.30%</t>
  </si>
  <si>
    <t>(15.00%)</t>
  </si>
  <si>
    <t>(22.60%)</t>
  </si>
  <si>
    <t>(87.00%)</t>
  </si>
  <si>
    <t>0.00%</t>
  </si>
  <si>
    <t>(3.10%)</t>
  </si>
  <si>
    <t>2.50%</t>
  </si>
  <si>
    <t>2.40%</t>
  </si>
  <si>
    <t>(4.80%)</t>
  </si>
  <si>
    <t>(1.00%)</t>
  </si>
  <si>
    <t>1.30%</t>
  </si>
  <si>
    <t>7.40%</t>
  </si>
  <si>
    <t>0.30%</t>
  </si>
  <si>
    <t>(0.20%)</t>
  </si>
  <si>
    <t>INCOME TAXES INCOME TAXES - Deferred Tax Assets and Liabilities (Details) - USD ($) $ in Thousands</t>
  </si>
  <si>
    <t>Deferred tax assets:</t>
  </si>
  <si>
    <t>Net operating loss carryforwards</t>
  </si>
  <si>
    <t>Tax credit carryforwards</t>
  </si>
  <si>
    <t>Deferred compensation</t>
  </si>
  <si>
    <t>Valuation allowance</t>
  </si>
  <si>
    <t>Total deferred tax asset, net of valuation allowance</t>
  </si>
  <si>
    <t>Deferred tax liabilities:</t>
  </si>
  <si>
    <t>Workers’ compensation</t>
  </si>
  <si>
    <t>Total deferred tax liabilities</t>
  </si>
  <si>
    <t>Net deferred tax asset, end of year</t>
  </si>
  <si>
    <t>Net deferred tax liabilities, end of year</t>
  </si>
  <si>
    <t>INCOME TAXES INCOME TAXES  -  Net Operating Losses and Credit Carryforwards (Details) $ in Thousands</t>
  </si>
  <si>
    <t>Carryover Tax Benefit</t>
  </si>
  <si>
    <t>Valuation Allowance</t>
  </si>
  <si>
    <t>State and Local Jurisdiction</t>
  </si>
  <si>
    <t>Staffing Solutions Holdings, Inc. (Seaton) | Work Opportunity Tax Credit | Federal WOTCs</t>
  </si>
  <si>
    <t>Staffing Solutions Holdings, Inc. (Seaton) | Net Operating Losses | State and Local Jurisdiction</t>
  </si>
  <si>
    <t>Staffing Solutions Holdings, Inc. (Seaton) | Net Operating Losses | Foreign NOLs</t>
  </si>
  <si>
    <t>INCOME TAXES INCOME TAXES - Unrecognized Tax Benefits Roll Forward (Details) - USD ($) $ in Thousands</t>
  </si>
  <si>
    <t>Reconciliation of Unrecognized Tax Benefits, Excluding Amounts Pertaining to Examined Tax Returns [Roll Forward]</t>
  </si>
  <si>
    <t>Balance, beginning of fiscal year</t>
  </si>
  <si>
    <t>Increases for tax positions related to the current year</t>
  </si>
  <si>
    <t>Reductions due to lapsed statute of limitations</t>
  </si>
  <si>
    <t>Balance, end of fiscal year</t>
  </si>
  <si>
    <t>NET INCOME PER SHARE (Details) - USD ($) $ / shares in Units, shares in Thousands, $ in Thousands</t>
  </si>
  <si>
    <t>Weighted average number of common shares used in basic net income (loss) per common share</t>
  </si>
  <si>
    <t>Dilutive effect of non-vested restricted stock</t>
  </si>
  <si>
    <t>Weighted average number of common shares used in diluted net income (loss) per common share</t>
  </si>
  <si>
    <t>Anti-dilutive shares</t>
  </si>
  <si>
    <t>ACCUMULATED OTHER COMPREHENSIVE INCOME (Details) - USD ($) $ in Thousands</t>
  </si>
  <si>
    <t>Accumulated Other Comprehensive Loss, Net of Tax [Roll Forward]</t>
  </si>
  <si>
    <t>Balance at beginning of period</t>
  </si>
  <si>
    <t>Current-period other comprehensive income</t>
  </si>
  <si>
    <t>Balance at end of period</t>
  </si>
  <si>
    <t>Other Comprehensive Income (Loss), Foreign Currency Translation Adjustment, Tax, Portion Attributable to Parent</t>
  </si>
  <si>
    <t>Unrealized gain (loss) on marketable securities</t>
  </si>
  <si>
    <t>SUPPLEMENTAL CASH FLOW INFORMATION (Details) - USD ($) $ in Thousands</t>
  </si>
  <si>
    <t>Property, plant and equipment on account that was not yet paid</t>
  </si>
  <si>
    <t>Business combination, provisional information, initial accounting incomplete, adjustment, consideration transferred</t>
  </si>
  <si>
    <t>Cash paid during the period for:</t>
  </si>
  <si>
    <t>Interest</t>
  </si>
  <si>
    <t>Income taxes</t>
  </si>
  <si>
    <t>Total Fair Value | Contingent Consideration [Member] | SIMOS Insourcing Solutions Corporation | Significant Unobservable Inputs (Level 3)</t>
  </si>
  <si>
    <t>SEGMENT INFORMATION (Details) - USD ($) $ in Thousands</t>
  </si>
  <si>
    <t>Segment Reporting Information [Line Items]</t>
  </si>
  <si>
    <t>Revenue</t>
  </si>
  <si>
    <t>Income before tax expense</t>
  </si>
  <si>
    <t>Corporate Segment</t>
  </si>
  <si>
    <t>SEGMENT INFORMATION SEGMENT GEOGRAPHICAL (Details) - USD ($) $ in Thousands</t>
  </si>
  <si>
    <t>Sales Revenue, Services, Percent of Revenue</t>
  </si>
  <si>
    <t>100.00%</t>
  </si>
  <si>
    <t>UNITED STATES</t>
  </si>
  <si>
    <t>96.10%</t>
  </si>
  <si>
    <t>96.60%</t>
  </si>
  <si>
    <t>96.50%</t>
  </si>
  <si>
    <t>Outside of United States [Member]</t>
  </si>
  <si>
    <t>3.40%</t>
  </si>
  <si>
    <t>3.50%</t>
  </si>
  <si>
    <t>SEGMENT INFORMATION Narrative (Details)</t>
  </si>
  <si>
    <t>Net Property and Equipment Percent</t>
  </si>
  <si>
    <t>7.00%</t>
  </si>
  <si>
    <t>Customer A [Member] | Customer Concentration Risk | Sales Revenue, Segment [Member]</t>
  </si>
  <si>
    <t>Customer A [Member] | Customer Concentration Risk | Sales Revenue, Segment [Member] | PeopleManagement</t>
  </si>
  <si>
    <t>18.20%</t>
  </si>
  <si>
    <t>36.70%</t>
  </si>
  <si>
    <t>30.60%</t>
  </si>
  <si>
    <t>Customer B [Member] | Customer Concentration Risk | Sales Revenue, Segment [Member] | PeopleScout</t>
  </si>
  <si>
    <t>12.80%</t>
  </si>
  <si>
    <t>Customer C [Member] | Customer Concentration Risk | Sales Revenue, Segment [Member] | PeopleScout</t>
  </si>
  <si>
    <t>Customer D [Member] | Customer Concentration Risk | Sales Revenue, Segment [Member] | PeopleScout</t>
  </si>
  <si>
    <t>10.60%</t>
  </si>
  <si>
    <t>Customer E [Member] | Customer Concentration Risk | Sales Revenue, Segment [Member] | PeopleScout</t>
  </si>
  <si>
    <t>10.20%</t>
  </si>
  <si>
    <t>SELECTED QUARTERLY FINANCIAL DATA (Details) - USD ($) $ / shares in Units, $ in Thousands</t>
  </si>
  <si>
    <t>Schedule II - Valuation and Qualifying Accounts (Details) - USD ($) $ in Thousands</t>
  </si>
  <si>
    <t>Allowance for Doubtful Accounts [Member]</t>
  </si>
  <si>
    <t>Movement in Valuation Allowances and Reserves [Roll Forward]</t>
  </si>
  <si>
    <t>Balance, beginning of the year</t>
  </si>
  <si>
    <t>Charged to expense</t>
  </si>
  <si>
    <t>Release of allowance or Write-offs</t>
  </si>
  <si>
    <t>Balance, end of the year</t>
  </si>
  <si>
    <t>Allowance for Receivable from Insurance Provider [Member]</t>
  </si>
  <si>
    <t>Valuation Allowance of Deferred Tax Assets [Member]</t>
  </si>
  <si>
    <t>Acquisi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6889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2183239</v>
      </c>
    </row>
    <row r="18" spans="1:4">
      <c r="A18" s="4" t="s">
        <v>30</v>
      </c>
      <c r="D18" s="6" t="n">
        <v>753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970</v>
      </c>
      <c r="C3" s="6" t="n">
        <v>29781</v>
      </c>
    </row>
    <row r="4" spans="1:3">
      <c r="A4" s="4" t="s">
        <v>35</v>
      </c>
      <c r="B4" s="5" t="n">
        <v>352606</v>
      </c>
      <c r="C4" s="5" t="n">
        <v>461476</v>
      </c>
    </row>
    <row r="5" spans="1:3">
      <c r="A5" s="4" t="s">
        <v>36</v>
      </c>
      <c r="B5" s="5" t="n">
        <v>21373</v>
      </c>
      <c r="C5" s="5" t="n">
        <v>23553</v>
      </c>
    </row>
    <row r="6" spans="1:3">
      <c r="A6" s="4" t="s">
        <v>37</v>
      </c>
      <c r="B6" s="5" t="n">
        <v>18854</v>
      </c>
      <c r="C6" s="5" t="n">
        <v>28155</v>
      </c>
    </row>
    <row r="7" spans="1:3">
      <c r="A7" s="4" t="s">
        <v>38</v>
      </c>
      <c r="B7" s="5" t="n">
        <v>427803</v>
      </c>
      <c r="C7" s="5" t="n">
        <v>542965</v>
      </c>
    </row>
    <row r="8" spans="1:3">
      <c r="A8" s="4" t="s">
        <v>39</v>
      </c>
      <c r="B8" s="5" t="n">
        <v>63998</v>
      </c>
      <c r="C8" s="5" t="n">
        <v>57530</v>
      </c>
    </row>
    <row r="9" spans="1:3">
      <c r="A9" s="4" t="s">
        <v>40</v>
      </c>
      <c r="B9" s="5" t="n">
        <v>231193</v>
      </c>
      <c r="C9" s="5" t="n">
        <v>188412</v>
      </c>
    </row>
    <row r="10" spans="1:3">
      <c r="A10" s="4" t="s">
        <v>41</v>
      </c>
      <c r="B10" s="5" t="n">
        <v>6770</v>
      </c>
      <c r="C10" s="5" t="n">
        <v>0</v>
      </c>
    </row>
    <row r="11" spans="1:3">
      <c r="A11" s="4" t="s">
        <v>42</v>
      </c>
      <c r="B11" s="5" t="n">
        <v>224223</v>
      </c>
      <c r="C11" s="5" t="n">
        <v>268495</v>
      </c>
    </row>
    <row r="12" spans="1:3">
      <c r="A12" s="4" t="s">
        <v>43</v>
      </c>
      <c r="B12" s="5" t="n">
        <v>125671</v>
      </c>
      <c r="C12" s="5" t="n">
        <v>153859</v>
      </c>
    </row>
    <row r="13" spans="1:3">
      <c r="A13" s="4" t="s">
        <v>44</v>
      </c>
      <c r="B13" s="5" t="n">
        <v>50787</v>
      </c>
      <c r="C13" s="5" t="n">
        <v>48181</v>
      </c>
    </row>
    <row r="14" spans="1:3">
      <c r="A14" s="4" t="s">
        <v>45</v>
      </c>
      <c r="B14" s="5" t="n">
        <v>1130445</v>
      </c>
      <c r="C14" s="5" t="n">
        <v>1259442</v>
      </c>
    </row>
    <row r="15" spans="1:3">
      <c r="A15" s="3" t="s">
        <v>46</v>
      </c>
    </row>
    <row r="16" spans="1:3">
      <c r="A16" s="4" t="s">
        <v>47</v>
      </c>
      <c r="B16" s="5" t="n">
        <v>66758</v>
      </c>
      <c r="C16" s="5" t="n">
        <v>69727</v>
      </c>
    </row>
    <row r="17" spans="1:3">
      <c r="A17" s="4" t="s">
        <v>48</v>
      </c>
      <c r="B17" s="5" t="n">
        <v>79782</v>
      </c>
      <c r="C17" s="5" t="n">
        <v>86070</v>
      </c>
    </row>
    <row r="18" spans="1:3">
      <c r="A18" s="4" t="s">
        <v>49</v>
      </c>
      <c r="B18" s="5" t="n">
        <v>79126</v>
      </c>
      <c r="C18" s="5" t="n">
        <v>69308</v>
      </c>
    </row>
    <row r="19" spans="1:3">
      <c r="A19" s="4" t="s">
        <v>50</v>
      </c>
      <c r="B19" s="5" t="n">
        <v>21600</v>
      </c>
      <c r="C19" s="5" t="n">
        <v>0</v>
      </c>
    </row>
    <row r="20" spans="1:3">
      <c r="A20" s="4" t="s">
        <v>51</v>
      </c>
      <c r="B20" s="5" t="n">
        <v>3869</v>
      </c>
      <c r="C20" s="5" t="n">
        <v>2871</v>
      </c>
    </row>
    <row r="21" spans="1:3">
      <c r="A21" s="4" t="s">
        <v>52</v>
      </c>
      <c r="B21" s="5" t="n">
        <v>251135</v>
      </c>
      <c r="C21" s="5" t="n">
        <v>227976</v>
      </c>
    </row>
    <row r="22" spans="1:3">
      <c r="A22" s="4" t="s">
        <v>53</v>
      </c>
      <c r="B22" s="5" t="n">
        <v>198225</v>
      </c>
      <c r="C22" s="5" t="n">
        <v>196972</v>
      </c>
    </row>
    <row r="23" spans="1:3">
      <c r="A23" s="4" t="s">
        <v>54</v>
      </c>
      <c r="B23" s="5" t="n">
        <v>135362</v>
      </c>
      <c r="C23" s="5" t="n">
        <v>243397</v>
      </c>
    </row>
    <row r="24" spans="1:3">
      <c r="A24" s="4" t="s">
        <v>41</v>
      </c>
      <c r="B24" s="5" t="n">
        <v>0</v>
      </c>
      <c r="C24" s="5" t="n">
        <v>19499</v>
      </c>
    </row>
    <row r="25" spans="1:3">
      <c r="A25" s="4" t="s">
        <v>55</v>
      </c>
      <c r="B25" s="5" t="n">
        <v>20544</v>
      </c>
      <c r="C25" s="5" t="n">
        <v>36025</v>
      </c>
    </row>
    <row r="26" spans="1:3">
      <c r="A26" s="4" t="s">
        <v>56</v>
      </c>
      <c r="B26" s="5" t="n">
        <v>605266</v>
      </c>
      <c r="C26" s="5" t="n">
        <v>723869</v>
      </c>
    </row>
    <row r="27" spans="1:3">
      <c r="A27" s="4" t="s">
        <v>57</v>
      </c>
      <c r="B27" s="4" t="s">
        <v>58</v>
      </c>
      <c r="C27" s="4" t="s">
        <v>58</v>
      </c>
    </row>
    <row r="28" spans="1:3">
      <c r="A28" s="3" t="s">
        <v>59</v>
      </c>
    </row>
    <row r="29" spans="1:3">
      <c r="A29" s="4" t="s">
        <v>60</v>
      </c>
      <c r="B29" s="5" t="n">
        <v>0</v>
      </c>
      <c r="C29" s="5" t="n">
        <v>0</v>
      </c>
    </row>
    <row r="30" spans="1:3">
      <c r="A30" s="4" t="s">
        <v>61</v>
      </c>
      <c r="B30" s="5" t="n">
        <v>1</v>
      </c>
      <c r="C30" s="5" t="n">
        <v>1</v>
      </c>
    </row>
    <row r="31" spans="1:3">
      <c r="A31" s="4" t="s">
        <v>62</v>
      </c>
      <c r="B31" s="5" t="n">
        <v>-11433</v>
      </c>
      <c r="C31" s="5" t="n">
        <v>-14013</v>
      </c>
    </row>
    <row r="32" spans="1:3">
      <c r="A32" s="4" t="s">
        <v>63</v>
      </c>
      <c r="B32" s="5" t="n">
        <v>536611</v>
      </c>
      <c r="C32" s="5" t="n">
        <v>549585</v>
      </c>
    </row>
    <row r="33" spans="1:3">
      <c r="A33" s="4" t="s">
        <v>64</v>
      </c>
      <c r="B33" s="5" t="n">
        <v>525179</v>
      </c>
      <c r="C33" s="5" t="n">
        <v>535573</v>
      </c>
    </row>
    <row r="34" spans="1:3">
      <c r="A34" s="4" t="s">
        <v>65</v>
      </c>
      <c r="B34" s="6" t="n">
        <v>1130445</v>
      </c>
      <c r="C34" s="6" t="n">
        <v>1259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88</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row r="6" spans="1:2">
      <c r="A6" s="4" t="s">
        <v>227</v>
      </c>
      <c r="B6" s="4" t="s">
        <v>228</v>
      </c>
    </row>
    <row r="7" spans="1:2">
      <c r="A7" s="4" t="s">
        <v>229</v>
      </c>
      <c r="B7" s="4" t="s">
        <v>230</v>
      </c>
    </row>
    <row r="8" spans="1:2">
      <c r="A8" s="4" t="s">
        <v>79</v>
      </c>
      <c r="B8" s="4" t="s">
        <v>231</v>
      </c>
    </row>
    <row r="9" spans="1:2">
      <c r="A9" s="4" t="s">
        <v>232</v>
      </c>
      <c r="B9" s="4" t="s">
        <v>233</v>
      </c>
    </row>
    <row r="10" spans="1:2">
      <c r="A10" s="4" t="s">
        <v>234</v>
      </c>
      <c r="B10" s="4" t="s">
        <v>235</v>
      </c>
    </row>
    <row r="11" spans="1:2">
      <c r="A11" s="4" t="s">
        <v>236</v>
      </c>
      <c r="B11" s="4" t="s">
        <v>237</v>
      </c>
    </row>
    <row r="12" spans="1:2">
      <c r="A12" s="4" t="s">
        <v>40</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42</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c r="B6" s="4" t="s">
        <v>279</v>
      </c>
    </row>
    <row r="7" spans="1:2">
      <c r="A7" s="4" t="s">
        <v>280</v>
      </c>
    </row>
    <row r="8" spans="1:2">
      <c r="A8" s="3" t="s">
        <v>275</v>
      </c>
    </row>
    <row r="9" spans="1:2">
      <c r="A9" s="4" t="s">
        <v>276</v>
      </c>
      <c r="B9" s="4" t="s">
        <v>281</v>
      </c>
    </row>
    <row r="10" spans="1:2">
      <c r="A10" s="4" t="s">
        <v>278</v>
      </c>
      <c r="B10" s="4" t="s">
        <v>282</v>
      </c>
    </row>
    <row r="11" spans="1:2">
      <c r="A11" s="4" t="s">
        <v>283</v>
      </c>
    </row>
    <row r="12" spans="1:2">
      <c r="A12" s="3" t="s">
        <v>275</v>
      </c>
    </row>
    <row r="13" spans="1:2">
      <c r="A13" s="4" t="s">
        <v>276</v>
      </c>
      <c r="B13" s="4" t="s">
        <v>284</v>
      </c>
    </row>
    <row r="14" spans="1:2">
      <c r="A14" s="4" t="s">
        <v>285</v>
      </c>
      <c r="B1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2</v>
      </c>
    </row>
    <row r="2" spans="1:3">
      <c r="A2" s="4" t="s">
        <v>67</v>
      </c>
      <c r="B2" s="6" t="n">
        <v>5160</v>
      </c>
      <c r="C2" s="6" t="n">
        <v>5902</v>
      </c>
    </row>
    <row r="3" spans="1:3">
      <c r="A3" s="4" t="s">
        <v>68</v>
      </c>
      <c r="B3" s="7" t="n">
        <v>0.131</v>
      </c>
      <c r="C3" s="7" t="n">
        <v>0.131</v>
      </c>
    </row>
    <row r="4" spans="1:3">
      <c r="A4" s="4" t="s">
        <v>69</v>
      </c>
      <c r="B4" s="5" t="n">
        <v>20000000</v>
      </c>
      <c r="C4" s="5" t="n">
        <v>20000000</v>
      </c>
    </row>
    <row r="5" spans="1:3">
      <c r="A5" s="4" t="s">
        <v>70</v>
      </c>
      <c r="B5" s="5" t="n">
        <v>0</v>
      </c>
      <c r="C5" s="5" t="n">
        <v>0</v>
      </c>
    </row>
    <row r="6" spans="1:3">
      <c r="A6" s="4" t="s">
        <v>71</v>
      </c>
      <c r="B6" s="5" t="n">
        <v>0</v>
      </c>
      <c r="C6" s="5" t="n">
        <v>0</v>
      </c>
    </row>
    <row r="7" spans="1:3">
      <c r="A7" s="4" t="s">
        <v>72</v>
      </c>
      <c r="B7" s="6" t="n">
        <v>0</v>
      </c>
      <c r="C7" s="6" t="n">
        <v>0</v>
      </c>
    </row>
    <row r="8" spans="1:3">
      <c r="A8" s="4" t="s">
        <v>73</v>
      </c>
      <c r="B8" s="5" t="n">
        <v>100000000</v>
      </c>
      <c r="C8" s="5" t="n">
        <v>100000000</v>
      </c>
    </row>
    <row r="9" spans="1:3">
      <c r="A9" s="4" t="s">
        <v>74</v>
      </c>
      <c r="B9" s="5" t="n">
        <v>42171000</v>
      </c>
      <c r="C9" s="5" t="n">
        <v>42024000</v>
      </c>
    </row>
    <row r="10" spans="1:3">
      <c r="A10" s="4" t="s">
        <v>75</v>
      </c>
      <c r="B10" s="5" t="n">
        <v>42171000</v>
      </c>
      <c r="C10" s="5" t="n">
        <v>420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6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16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71</v>
      </c>
    </row>
    <row r="4" spans="1:2">
      <c r="A4" s="4" t="s">
        <v>30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17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17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18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18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9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01</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2750640</v>
      </c>
      <c r="C3" s="6" t="n">
        <v>2695680</v>
      </c>
      <c r="D3" s="6" t="n">
        <v>2174045</v>
      </c>
    </row>
    <row r="4" spans="1:4">
      <c r="A4" s="4" t="s">
        <v>79</v>
      </c>
      <c r="B4" s="5" t="n">
        <v>2070922</v>
      </c>
      <c r="C4" s="5" t="n">
        <v>2060007</v>
      </c>
      <c r="D4" s="5" t="n">
        <v>1637066</v>
      </c>
    </row>
    <row r="5" spans="1:4">
      <c r="A5" s="4" t="s">
        <v>80</v>
      </c>
      <c r="B5" s="5" t="n">
        <v>679718</v>
      </c>
      <c r="C5" s="5" t="n">
        <v>635673</v>
      </c>
      <c r="D5" s="5" t="n">
        <v>536979</v>
      </c>
    </row>
    <row r="6" spans="1:4">
      <c r="A6" s="4" t="s">
        <v>81</v>
      </c>
      <c r="B6" s="5" t="n">
        <v>546477</v>
      </c>
      <c r="C6" s="5" t="n">
        <v>495988</v>
      </c>
      <c r="D6" s="5" t="n">
        <v>425777</v>
      </c>
    </row>
    <row r="7" spans="1:4">
      <c r="A7" s="4" t="s">
        <v>82</v>
      </c>
      <c r="B7" s="5" t="n">
        <v>46692</v>
      </c>
      <c r="C7" s="5" t="n">
        <v>41843</v>
      </c>
      <c r="D7" s="5" t="n">
        <v>29474</v>
      </c>
    </row>
    <row r="8" spans="1:4">
      <c r="A8" s="4" t="s">
        <v>83</v>
      </c>
      <c r="B8" s="5" t="n">
        <v>103544</v>
      </c>
      <c r="C8" s="5" t="n">
        <v>0</v>
      </c>
      <c r="D8" s="5" t="n">
        <v>0</v>
      </c>
    </row>
    <row r="9" spans="1:4">
      <c r="A9" s="4" t="s">
        <v>84</v>
      </c>
      <c r="B9" s="5" t="n">
        <v>-16995</v>
      </c>
      <c r="C9" s="5" t="n">
        <v>97842</v>
      </c>
      <c r="D9" s="5" t="n">
        <v>81728</v>
      </c>
    </row>
    <row r="10" spans="1:4">
      <c r="A10" s="4" t="s">
        <v>85</v>
      </c>
      <c r="B10" s="5" t="n">
        <v>-7166</v>
      </c>
      <c r="C10" s="5" t="n">
        <v>-4160</v>
      </c>
      <c r="D10" s="5" t="n">
        <v>-3156</v>
      </c>
    </row>
    <row r="11" spans="1:4">
      <c r="A11" s="4" t="s">
        <v>86</v>
      </c>
      <c r="B11" s="5" t="n">
        <v>3821</v>
      </c>
      <c r="C11" s="5" t="n">
        <v>2765</v>
      </c>
      <c r="D11" s="5" t="n">
        <v>3272</v>
      </c>
    </row>
    <row r="12" spans="1:4">
      <c r="A12" s="4" t="s">
        <v>87</v>
      </c>
      <c r="B12" s="5" t="n">
        <v>-3345</v>
      </c>
      <c r="C12" s="5" t="n">
        <v>-1395</v>
      </c>
      <c r="D12" s="5" t="n">
        <v>116</v>
      </c>
    </row>
    <row r="13" spans="1:4">
      <c r="A13" s="4" t="s">
        <v>88</v>
      </c>
      <c r="B13" s="5" t="n">
        <v>-20340</v>
      </c>
      <c r="C13" s="5" t="n">
        <v>96447</v>
      </c>
      <c r="D13" s="5" t="n">
        <v>81844</v>
      </c>
    </row>
    <row r="14" spans="1:4">
      <c r="A14" s="4" t="s">
        <v>89</v>
      </c>
      <c r="B14" s="5" t="n">
        <v>-5089</v>
      </c>
      <c r="C14" s="5" t="n">
        <v>25200</v>
      </c>
      <c r="D14" s="5" t="n">
        <v>16169</v>
      </c>
    </row>
    <row r="15" spans="1:4">
      <c r="A15" s="4" t="s">
        <v>90</v>
      </c>
      <c r="B15" s="6" t="n">
        <v>-15251</v>
      </c>
      <c r="C15" s="6" t="n">
        <v>71247</v>
      </c>
      <c r="D15" s="6" t="n">
        <v>65675</v>
      </c>
    </row>
    <row r="16" spans="1:4">
      <c r="A16" s="3" t="s">
        <v>91</v>
      </c>
    </row>
    <row r="17" spans="1:4">
      <c r="A17" s="4" t="s">
        <v>92</v>
      </c>
      <c r="B17" s="8" t="n">
        <v>-0.37</v>
      </c>
      <c r="C17" s="8" t="n">
        <v>1.73</v>
      </c>
      <c r="D17" s="8" t="n">
        <v>1.61</v>
      </c>
    </row>
    <row r="18" spans="1:4">
      <c r="A18" s="4" t="s">
        <v>93</v>
      </c>
      <c r="B18" s="8" t="n">
        <v>-0.37</v>
      </c>
      <c r="C18" s="8" t="n">
        <v>1.71</v>
      </c>
      <c r="D18" s="8" t="n">
        <v>1.59</v>
      </c>
    </row>
    <row r="19" spans="1:4">
      <c r="A19" s="3" t="s">
        <v>94</v>
      </c>
    </row>
    <row r="20" spans="1:4">
      <c r="A20" s="4" t="s">
        <v>95</v>
      </c>
      <c r="B20" s="5" t="n">
        <v>41648</v>
      </c>
      <c r="C20" s="5" t="n">
        <v>41226</v>
      </c>
      <c r="D20" s="5" t="n">
        <v>40734</v>
      </c>
    </row>
    <row r="21" spans="1:4">
      <c r="A21" s="4" t="s">
        <v>96</v>
      </c>
      <c r="B21" s="5" t="n">
        <v>41648</v>
      </c>
      <c r="C21" s="5" t="n">
        <v>41622</v>
      </c>
      <c r="D21" s="5" t="n">
        <v>41176</v>
      </c>
    </row>
    <row r="22" spans="1:4">
      <c r="A22" s="3" t="s">
        <v>97</v>
      </c>
    </row>
    <row r="23" spans="1:4">
      <c r="A23" s="4" t="s">
        <v>98</v>
      </c>
      <c r="B23" s="6" t="n">
        <v>2580</v>
      </c>
      <c r="C23" s="6" t="n">
        <v>-14884</v>
      </c>
      <c r="D23" s="6" t="n">
        <v>-1162</v>
      </c>
    </row>
    <row r="24" spans="1:4">
      <c r="A24" s="4" t="s">
        <v>99</v>
      </c>
      <c r="B24" s="5" t="n">
        <v>-12671</v>
      </c>
      <c r="C24" s="5" t="n">
        <v>56363</v>
      </c>
      <c r="D24" s="5" t="n">
        <v>64513</v>
      </c>
    </row>
    <row r="25" spans="1:4">
      <c r="A25" s="4" t="s">
        <v>100</v>
      </c>
    </row>
    <row r="26" spans="1:4">
      <c r="A26" s="3" t="s">
        <v>97</v>
      </c>
    </row>
    <row r="27" spans="1:4">
      <c r="A27" s="4" t="s">
        <v>101</v>
      </c>
      <c r="B27" s="5" t="n">
        <v>1830</v>
      </c>
      <c r="C27" s="5" t="n">
        <v>-14362</v>
      </c>
      <c r="D27" s="5" t="n">
        <v>-1281</v>
      </c>
    </row>
    <row r="28" spans="1:4">
      <c r="A28" s="4" t="s">
        <v>102</v>
      </c>
    </row>
    <row r="29" spans="1:4">
      <c r="A29" s="3" t="s">
        <v>97</v>
      </c>
    </row>
    <row r="30" spans="1:4">
      <c r="A30" s="4" t="s">
        <v>103</v>
      </c>
      <c r="B30" s="6" t="n">
        <v>750</v>
      </c>
      <c r="C30" s="6" t="n">
        <v>-522</v>
      </c>
      <c r="D30" s="6" t="n">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188</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06</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20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12</v>
      </c>
    </row>
    <row r="4" spans="1:2">
      <c r="A4" s="4" t="s">
        <v>354</v>
      </c>
      <c r="B4" s="4" t="s">
        <v>2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356</v>
      </c>
      <c r="C1" s="2" t="s">
        <v>2</v>
      </c>
      <c r="D1" s="2" t="s">
        <v>32</v>
      </c>
      <c r="E1" s="2" t="s">
        <v>77</v>
      </c>
    </row>
    <row r="2" spans="1:5">
      <c r="A2" s="4" t="s">
        <v>357</v>
      </c>
      <c r="C2" s="6" t="n">
        <v>7800000</v>
      </c>
      <c r="D2" s="6" t="n">
        <v>9100000</v>
      </c>
      <c r="E2" s="6" t="n">
        <v>6200000</v>
      </c>
    </row>
    <row r="3" spans="1:5">
      <c r="A3" s="4" t="s">
        <v>67</v>
      </c>
      <c r="C3" s="6" t="n">
        <v>5160000</v>
      </c>
      <c r="D3" s="5" t="n">
        <v>5902000</v>
      </c>
    </row>
    <row r="4" spans="1:5">
      <c r="A4" s="4" t="s">
        <v>358</v>
      </c>
      <c r="C4" s="4" t="s">
        <v>359</v>
      </c>
    </row>
    <row r="5" spans="1:5">
      <c r="A5" s="4" t="s">
        <v>360</v>
      </c>
      <c r="B5" s="6" t="n">
        <v>65869000</v>
      </c>
      <c r="C5" s="6" t="n">
        <v>65869000</v>
      </c>
      <c r="D5" s="5" t="n">
        <v>0</v>
      </c>
      <c r="E5" s="5" t="n">
        <v>0</v>
      </c>
    </row>
    <row r="6" spans="1:5">
      <c r="A6" s="4" t="s">
        <v>361</v>
      </c>
      <c r="C6" s="5" t="n">
        <v>37700000</v>
      </c>
      <c r="D6" s="5" t="n">
        <v>0</v>
      </c>
      <c r="E6" s="5" t="n">
        <v>0</v>
      </c>
    </row>
    <row r="7" spans="1:5">
      <c r="A7" s="4" t="s">
        <v>362</v>
      </c>
      <c r="C7" s="6" t="n">
        <v>19773000</v>
      </c>
      <c r="D7" s="6" t="n">
        <v>-18374000</v>
      </c>
      <c r="E7" s="6" t="n">
        <v>9283000</v>
      </c>
    </row>
    <row r="8" spans="1:5">
      <c r="A8" s="4" t="s">
        <v>363</v>
      </c>
    </row>
    <row r="9" spans="1:5">
      <c r="A9" s="4" t="s">
        <v>364</v>
      </c>
      <c r="C9" s="4" t="s">
        <v>365</v>
      </c>
    </row>
    <row r="10" spans="1:5">
      <c r="A10" s="4" t="s">
        <v>366</v>
      </c>
      <c r="C10" s="4" t="s">
        <v>367</v>
      </c>
    </row>
    <row r="11" spans="1:5">
      <c r="A11" s="4" t="s">
        <v>368</v>
      </c>
    </row>
    <row r="12" spans="1:5">
      <c r="A12" s="4" t="s">
        <v>364</v>
      </c>
      <c r="C12" s="4" t="s">
        <v>369</v>
      </c>
    </row>
    <row r="13" spans="1:5">
      <c r="A13" s="4" t="s">
        <v>370</v>
      </c>
    </row>
    <row r="14" spans="1:5">
      <c r="A14" s="4" t="s">
        <v>371</v>
      </c>
      <c r="C14" s="4" t="s">
        <v>372</v>
      </c>
    </row>
    <row r="15" spans="1:5">
      <c r="A15" s="4" t="s">
        <v>373</v>
      </c>
    </row>
    <row r="16" spans="1:5">
      <c r="A16" s="4" t="s">
        <v>371</v>
      </c>
      <c r="C16" s="4" t="s">
        <v>365</v>
      </c>
    </row>
    <row r="17" spans="1:5">
      <c r="A17" s="4" t="s">
        <v>374</v>
      </c>
    </row>
    <row r="18" spans="1:5">
      <c r="A18" s="4" t="s">
        <v>371</v>
      </c>
      <c r="C18" s="4" t="s">
        <v>375</v>
      </c>
    </row>
    <row r="19" spans="1:5">
      <c r="A19" s="4" t="s">
        <v>376</v>
      </c>
    </row>
    <row r="20" spans="1:5">
      <c r="A20" s="4" t="s">
        <v>371</v>
      </c>
      <c r="C20" s="4" t="s">
        <v>365</v>
      </c>
    </row>
    <row r="21" spans="1:5">
      <c r="A21" s="4" t="s">
        <v>377</v>
      </c>
    </row>
    <row r="22" spans="1:5">
      <c r="A22" s="4" t="s">
        <v>371</v>
      </c>
      <c r="C22" s="4" t="s">
        <v>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4"/>
    <col customWidth="1" max="8" min="8" width="14"/>
    <col customWidth="1" max="9" min="9" width="14"/>
  </cols>
  <sheetData>
    <row r="1" spans="1:9">
      <c r="A1" s="1" t="s">
        <v>378</v>
      </c>
      <c r="B1" s="2" t="s">
        <v>379</v>
      </c>
      <c r="C1" s="2" t="s">
        <v>380</v>
      </c>
      <c r="D1" s="2" t="s">
        <v>381</v>
      </c>
      <c r="E1" s="2" t="s">
        <v>382</v>
      </c>
      <c r="F1" s="2" t="s">
        <v>2</v>
      </c>
      <c r="G1" s="2" t="s">
        <v>2</v>
      </c>
      <c r="H1" s="2" t="s">
        <v>32</v>
      </c>
      <c r="I1" s="2" t="s">
        <v>77</v>
      </c>
    </row>
    <row r="2" spans="1:9">
      <c r="A2" s="3" t="s">
        <v>275</v>
      </c>
    </row>
    <row r="3" spans="1:9">
      <c r="A3" s="4" t="s">
        <v>383</v>
      </c>
      <c r="G3" s="6" t="n">
        <v>72476000</v>
      </c>
      <c r="H3" s="6" t="n">
        <v>67500000</v>
      </c>
      <c r="I3" s="6" t="n">
        <v>305876000</v>
      </c>
    </row>
    <row r="4" spans="1:9">
      <c r="A4" s="4" t="s">
        <v>274</v>
      </c>
    </row>
    <row r="5" spans="1:9">
      <c r="A5" s="3" t="s">
        <v>275</v>
      </c>
    </row>
    <row r="6" spans="1:9">
      <c r="A6" s="4" t="s">
        <v>384</v>
      </c>
      <c r="F6" s="6" t="n">
        <v>66500000</v>
      </c>
    </row>
    <row r="7" spans="1:9">
      <c r="A7" s="4" t="s">
        <v>383</v>
      </c>
      <c r="E7" s="6" t="n">
        <v>72476000</v>
      </c>
    </row>
    <row r="8" spans="1:9">
      <c r="A8" s="4" t="s">
        <v>385</v>
      </c>
      <c r="G8" s="6" t="n">
        <v>6600000</v>
      </c>
    </row>
    <row r="9" spans="1:9">
      <c r="A9" s="4" t="s">
        <v>386</v>
      </c>
    </row>
    <row r="10" spans="1:9">
      <c r="A10" s="3" t="s">
        <v>275</v>
      </c>
    </row>
    <row r="11" spans="1:9">
      <c r="A11" s="4" t="s">
        <v>387</v>
      </c>
      <c r="B11" s="6" t="n">
        <v>-10000000</v>
      </c>
      <c r="C11" s="6" t="n">
        <v>10000000</v>
      </c>
      <c r="D11" s="6" t="n">
        <v>10000000</v>
      </c>
      <c r="E11" s="6" t="n">
        <v>3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88</v>
      </c>
      <c r="B1" s="2" t="s">
        <v>382</v>
      </c>
      <c r="C1" s="2" t="s">
        <v>2</v>
      </c>
      <c r="D1" s="2" t="s">
        <v>32</v>
      </c>
      <c r="E1" s="2" t="s">
        <v>77</v>
      </c>
    </row>
    <row r="2" spans="1:5">
      <c r="A2" s="3" t="s">
        <v>275</v>
      </c>
    </row>
    <row r="3" spans="1:5">
      <c r="A3" s="4" t="s">
        <v>383</v>
      </c>
      <c r="C3" s="6" t="n">
        <v>72476</v>
      </c>
      <c r="D3" s="6" t="n">
        <v>67500</v>
      </c>
      <c r="E3" s="6" t="n">
        <v>305876</v>
      </c>
    </row>
    <row r="4" spans="1:5">
      <c r="A4" s="4" t="s">
        <v>42</v>
      </c>
      <c r="C4" s="6" t="n">
        <v>224223</v>
      </c>
      <c r="D4" s="6" t="n">
        <v>268495</v>
      </c>
      <c r="E4" s="6" t="n">
        <v>241855</v>
      </c>
    </row>
    <row r="5" spans="1:5">
      <c r="A5" s="4" t="s">
        <v>274</v>
      </c>
    </row>
    <row r="6" spans="1:5">
      <c r="A6" s="3" t="s">
        <v>275</v>
      </c>
    </row>
    <row r="7" spans="1:5">
      <c r="A7" s="4" t="s">
        <v>383</v>
      </c>
      <c r="B7" s="6" t="n">
        <v>72476</v>
      </c>
    </row>
    <row r="8" spans="1:5">
      <c r="A8" s="4" t="s">
        <v>131</v>
      </c>
      <c r="B8" s="5" t="n">
        <v>12272</v>
      </c>
    </row>
    <row r="9" spans="1:5">
      <c r="A9" s="4" t="s">
        <v>36</v>
      </c>
      <c r="B9" s="5" t="n">
        <v>894</v>
      </c>
    </row>
    <row r="10" spans="1:5">
      <c r="A10" s="4" t="s">
        <v>389</v>
      </c>
      <c r="B10" s="5" t="n">
        <v>35300</v>
      </c>
    </row>
    <row r="11" spans="1:5">
      <c r="A11" s="4" t="s">
        <v>390</v>
      </c>
      <c r="B11" s="5" t="n">
        <v>48466</v>
      </c>
    </row>
    <row r="12" spans="1:5">
      <c r="A12" s="4" t="s">
        <v>48</v>
      </c>
      <c r="B12" s="5" t="n">
        <v>1025</v>
      </c>
    </row>
    <row r="13" spans="1:5">
      <c r="A13" s="4" t="s">
        <v>55</v>
      </c>
      <c r="B13" s="5" t="n">
        <v>456</v>
      </c>
    </row>
    <row r="14" spans="1:5">
      <c r="A14" s="4" t="s">
        <v>391</v>
      </c>
      <c r="B14" s="5" t="n">
        <v>1481</v>
      </c>
    </row>
    <row r="15" spans="1:5">
      <c r="A15" s="4" t="s">
        <v>392</v>
      </c>
      <c r="B15" s="5" t="n">
        <v>46985</v>
      </c>
    </row>
    <row r="16" spans="1:5">
      <c r="A16" s="4" t="s">
        <v>42</v>
      </c>
      <c r="B16" s="6" t="n">
        <v>25491</v>
      </c>
    </row>
    <row r="17" spans="1:5">
      <c r="A17" s="4" t="s">
        <v>393</v>
      </c>
      <c r="B17" s="4" t="s">
        <v>394</v>
      </c>
    </row>
    <row r="18" spans="1:5">
      <c r="A18" s="4" t="s">
        <v>395</v>
      </c>
    </row>
    <row r="19" spans="1:5">
      <c r="A19" s="3" t="s">
        <v>275</v>
      </c>
    </row>
    <row r="20" spans="1:5">
      <c r="A20" s="4" t="s">
        <v>389</v>
      </c>
      <c r="B20" s="6" t="n">
        <v>34900</v>
      </c>
    </row>
    <row r="21" spans="1:5">
      <c r="A21" s="4" t="s">
        <v>396</v>
      </c>
    </row>
    <row r="22" spans="1:5">
      <c r="A22" s="3" t="s">
        <v>275</v>
      </c>
    </row>
    <row r="23" spans="1:5">
      <c r="A23" s="4" t="s">
        <v>389</v>
      </c>
      <c r="B23" s="6"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97</v>
      </c>
      <c r="B1" s="2" t="s">
        <v>398</v>
      </c>
    </row>
    <row r="2" spans="1:2">
      <c r="A2" s="3" t="s">
        <v>275</v>
      </c>
    </row>
    <row r="3" spans="1:2">
      <c r="A3" s="4" t="s">
        <v>399</v>
      </c>
      <c r="B3" s="6" t="n">
        <v>35300</v>
      </c>
    </row>
    <row r="4" spans="1:2">
      <c r="A4" s="4" t="s">
        <v>400</v>
      </c>
    </row>
    <row r="5" spans="1:2">
      <c r="A5" s="3" t="s">
        <v>275</v>
      </c>
    </row>
    <row r="6" spans="1:2">
      <c r="A6" s="4" t="s">
        <v>399</v>
      </c>
      <c r="B6" s="6" t="n">
        <v>34900</v>
      </c>
    </row>
    <row r="7" spans="1:2">
      <c r="A7" s="4" t="s">
        <v>401</v>
      </c>
      <c r="B7" s="4" t="s">
        <v>402</v>
      </c>
    </row>
    <row r="8" spans="1:2">
      <c r="A8" s="4" t="s">
        <v>403</v>
      </c>
    </row>
    <row r="9" spans="1:2">
      <c r="A9" s="3" t="s">
        <v>275</v>
      </c>
    </row>
    <row r="10" spans="1:2">
      <c r="A10" s="4" t="s">
        <v>399</v>
      </c>
      <c r="B10" s="6" t="n">
        <v>400</v>
      </c>
    </row>
    <row r="11" spans="1:2">
      <c r="A11" s="4" t="s">
        <v>401</v>
      </c>
      <c r="B11" s="4" t="s">
        <v>3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405</v>
      </c>
      <c r="C1" s="2" t="s">
        <v>2</v>
      </c>
      <c r="D1" s="2" t="s">
        <v>32</v>
      </c>
    </row>
    <row r="2" spans="1:4">
      <c r="A2" s="3" t="s">
        <v>275</v>
      </c>
    </row>
    <row r="3" spans="1:4">
      <c r="A3" s="4" t="s">
        <v>50</v>
      </c>
      <c r="C3" s="6" t="n">
        <v>21600000</v>
      </c>
      <c r="D3" s="6" t="n">
        <v>0</v>
      </c>
    </row>
    <row r="4" spans="1:4">
      <c r="A4" s="4" t="s">
        <v>280</v>
      </c>
    </row>
    <row r="5" spans="1:4">
      <c r="A5" s="3" t="s">
        <v>275</v>
      </c>
    </row>
    <row r="6" spans="1:4">
      <c r="A6" s="4" t="s">
        <v>406</v>
      </c>
      <c r="B6" s="6" t="n">
        <v>66600000</v>
      </c>
    </row>
    <row r="7" spans="1:4">
      <c r="A7" s="4" t="s">
        <v>407</v>
      </c>
      <c r="B7" s="4" t="s">
        <v>408</v>
      </c>
    </row>
    <row r="8" spans="1:4">
      <c r="A8" s="4" t="s">
        <v>50</v>
      </c>
      <c r="B8" s="6" t="n">
        <v>18300000</v>
      </c>
    </row>
    <row r="9" spans="1:4">
      <c r="A9" s="4" t="s">
        <v>409</v>
      </c>
    </row>
    <row r="10" spans="1:4">
      <c r="A10" s="3" t="s">
        <v>275</v>
      </c>
    </row>
    <row r="11" spans="1:4">
      <c r="A11" s="4" t="s">
        <v>50</v>
      </c>
      <c r="B11" s="5" t="n">
        <v>0</v>
      </c>
    </row>
    <row r="12" spans="1:4">
      <c r="A12" s="4" t="s">
        <v>410</v>
      </c>
    </row>
    <row r="13" spans="1:4">
      <c r="A13" s="3" t="s">
        <v>275</v>
      </c>
    </row>
    <row r="14" spans="1:4">
      <c r="A14" s="4" t="s">
        <v>50</v>
      </c>
      <c r="B14" s="5" t="n">
        <v>22500000</v>
      </c>
    </row>
    <row r="15" spans="1:4">
      <c r="A15" s="4" t="s">
        <v>411</v>
      </c>
    </row>
    <row r="16" spans="1:4">
      <c r="A16" s="3" t="s">
        <v>275</v>
      </c>
    </row>
    <row r="17" spans="1:4">
      <c r="A17" s="4" t="s">
        <v>412</v>
      </c>
      <c r="B17" s="6" t="n">
        <v>21100000</v>
      </c>
    </row>
    <row r="18" spans="1:4">
      <c r="A18" s="4" t="s">
        <v>413</v>
      </c>
      <c r="B18" s="4" t="s">
        <v>414</v>
      </c>
    </row>
    <row r="19" spans="1:4">
      <c r="A19" s="4" t="s">
        <v>50</v>
      </c>
      <c r="C19" s="5" t="n">
        <v>21600000</v>
      </c>
      <c r="D19" s="5" t="n">
        <v>19300000</v>
      </c>
    </row>
    <row r="20" spans="1:4">
      <c r="A20" s="4" t="s">
        <v>415</v>
      </c>
    </row>
    <row r="21" spans="1:4">
      <c r="A21" s="3" t="s">
        <v>275</v>
      </c>
    </row>
    <row r="22" spans="1:4">
      <c r="A22" s="4" t="s">
        <v>50</v>
      </c>
      <c r="C22" s="6" t="n">
        <v>21600000</v>
      </c>
      <c r="D22" s="6" t="n">
        <v>19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405</v>
      </c>
      <c r="C1" s="2" t="s">
        <v>2</v>
      </c>
      <c r="D1" s="2" t="s">
        <v>32</v>
      </c>
      <c r="E1" s="2" t="s">
        <v>77</v>
      </c>
    </row>
    <row r="2" spans="1:5">
      <c r="A2" s="3" t="s">
        <v>275</v>
      </c>
    </row>
    <row r="3" spans="1:5">
      <c r="A3" s="4" t="s">
        <v>50</v>
      </c>
      <c r="C3" s="6" t="n">
        <v>21600</v>
      </c>
      <c r="D3" s="6" t="n">
        <v>0</v>
      </c>
    </row>
    <row r="4" spans="1:5">
      <c r="A4" s="4" t="s">
        <v>42</v>
      </c>
      <c r="C4" s="6" t="n">
        <v>224223</v>
      </c>
      <c r="D4" s="6" t="n">
        <v>268495</v>
      </c>
      <c r="E4" s="6" t="n">
        <v>241855</v>
      </c>
    </row>
    <row r="5" spans="1:5">
      <c r="A5" s="4" t="s">
        <v>280</v>
      </c>
    </row>
    <row r="6" spans="1:5">
      <c r="A6" s="3" t="s">
        <v>275</v>
      </c>
    </row>
    <row r="7" spans="1:5">
      <c r="A7" s="4" t="s">
        <v>406</v>
      </c>
      <c r="B7" s="6" t="n">
        <v>66603</v>
      </c>
    </row>
    <row r="8" spans="1:5">
      <c r="A8" s="4" t="s">
        <v>50</v>
      </c>
      <c r="B8" s="5" t="n">
        <v>18300</v>
      </c>
    </row>
    <row r="9" spans="1:5">
      <c r="A9" s="4" t="s">
        <v>417</v>
      </c>
      <c r="B9" s="5" t="n">
        <v>84903</v>
      </c>
    </row>
    <row r="10" spans="1:5">
      <c r="A10" s="4" t="s">
        <v>131</v>
      </c>
      <c r="B10" s="5" t="n">
        <v>19207</v>
      </c>
    </row>
    <row r="11" spans="1:5">
      <c r="A11" s="4" t="s">
        <v>36</v>
      </c>
      <c r="B11" s="5" t="n">
        <v>461</v>
      </c>
    </row>
    <row r="12" spans="1:5">
      <c r="A12" s="4" t="s">
        <v>241</v>
      </c>
      <c r="B12" s="5" t="n">
        <v>464</v>
      </c>
    </row>
    <row r="13" spans="1:5">
      <c r="A13" s="4" t="s">
        <v>399</v>
      </c>
      <c r="B13" s="5" t="n">
        <v>39900</v>
      </c>
    </row>
    <row r="14" spans="1:5">
      <c r="A14" s="4" t="s">
        <v>418</v>
      </c>
      <c r="B14" s="5" t="n">
        <v>4277</v>
      </c>
    </row>
    <row r="15" spans="1:5">
      <c r="A15" s="4" t="s">
        <v>419</v>
      </c>
      <c r="B15" s="5" t="n">
        <v>2439</v>
      </c>
    </row>
    <row r="16" spans="1:5">
      <c r="A16" s="4" t="s">
        <v>390</v>
      </c>
      <c r="B16" s="5" t="n">
        <v>66748</v>
      </c>
    </row>
    <row r="17" spans="1:5">
      <c r="A17" s="4" t="s">
        <v>47</v>
      </c>
      <c r="B17" s="5" t="n">
        <v>3741</v>
      </c>
    </row>
    <row r="18" spans="1:5">
      <c r="A18" s="4" t="s">
        <v>48</v>
      </c>
      <c r="B18" s="5" t="n">
        <v>4075</v>
      </c>
    </row>
    <row r="19" spans="1:5">
      <c r="A19" s="4" t="s">
        <v>420</v>
      </c>
      <c r="B19" s="5" t="n">
        <v>8520</v>
      </c>
    </row>
    <row r="20" spans="1:5">
      <c r="A20" s="4" t="s">
        <v>391</v>
      </c>
      <c r="B20" s="5" t="n">
        <v>16336</v>
      </c>
    </row>
    <row r="21" spans="1:5">
      <c r="A21" s="4" t="s">
        <v>392</v>
      </c>
      <c r="B21" s="5" t="n">
        <v>50412</v>
      </c>
    </row>
    <row r="22" spans="1:5">
      <c r="A22" s="4" t="s">
        <v>42</v>
      </c>
      <c r="B22" s="5" t="n">
        <v>34491</v>
      </c>
    </row>
    <row r="23" spans="1:5">
      <c r="A23" s="4" t="s">
        <v>421</v>
      </c>
      <c r="B23" s="5" t="n">
        <v>19300</v>
      </c>
    </row>
    <row r="24" spans="1:5">
      <c r="A24" s="4" t="s">
        <v>422</v>
      </c>
      <c r="B24" s="6" t="n">
        <v>100</v>
      </c>
    </row>
    <row r="25" spans="1:5">
      <c r="A25" s="4" t="s">
        <v>393</v>
      </c>
      <c r="B25" s="4" t="s">
        <v>394</v>
      </c>
    </row>
    <row r="26" spans="1:5">
      <c r="A26" s="4" t="s">
        <v>423</v>
      </c>
    </row>
    <row r="27" spans="1:5">
      <c r="A27" s="3" t="s">
        <v>275</v>
      </c>
    </row>
    <row r="28" spans="1:5">
      <c r="A28" s="4" t="s">
        <v>399</v>
      </c>
      <c r="B28" s="6" t="n">
        <v>39000</v>
      </c>
    </row>
    <row r="29" spans="1:5">
      <c r="A29" s="4" t="s">
        <v>424</v>
      </c>
    </row>
    <row r="30" spans="1:5">
      <c r="A30" s="3" t="s">
        <v>275</v>
      </c>
    </row>
    <row r="31" spans="1:5">
      <c r="A31" s="4" t="s">
        <v>399</v>
      </c>
      <c r="B31" s="5" t="n">
        <v>800</v>
      </c>
    </row>
    <row r="32" spans="1:5">
      <c r="A32" s="4" t="s">
        <v>425</v>
      </c>
    </row>
    <row r="33" spans="1:5">
      <c r="A33" s="3" t="s">
        <v>275</v>
      </c>
    </row>
    <row r="34" spans="1:5">
      <c r="A34" s="4" t="s">
        <v>399</v>
      </c>
      <c r="B34" s="6"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9"/>
  </cols>
  <sheetData>
    <row r="1" spans="1:5">
      <c r="A1" s="1" t="s">
        <v>104</v>
      </c>
      <c r="B1" s="2" t="s">
        <v>105</v>
      </c>
      <c r="C1" s="2" t="s">
        <v>106</v>
      </c>
      <c r="D1" s="2" t="s">
        <v>63</v>
      </c>
      <c r="E1" s="2" t="s">
        <v>107</v>
      </c>
    </row>
    <row r="2" spans="1:5">
      <c r="A2" s="4" t="s">
        <v>108</v>
      </c>
      <c r="C2" s="5" t="n">
        <v>41085</v>
      </c>
    </row>
    <row r="3" spans="1:5">
      <c r="A3" s="4" t="s">
        <v>109</v>
      </c>
      <c r="B3" s="6" t="n">
        <v>393360</v>
      </c>
      <c r="C3" s="6" t="n">
        <v>1</v>
      </c>
      <c r="D3" s="6" t="n">
        <v>391326</v>
      </c>
      <c r="E3" s="6" t="n">
        <v>2033</v>
      </c>
    </row>
    <row r="4" spans="1:5">
      <c r="A4" s="3" t="s">
        <v>110</v>
      </c>
    </row>
    <row r="5" spans="1:5">
      <c r="A5" s="4" t="s">
        <v>90</v>
      </c>
      <c r="B5" s="5" t="n">
        <v>65675</v>
      </c>
      <c r="D5" s="5" t="n">
        <v>65675</v>
      </c>
    </row>
    <row r="6" spans="1:5">
      <c r="A6" s="4" t="s">
        <v>111</v>
      </c>
      <c r="B6" s="5" t="n">
        <v>-1162</v>
      </c>
      <c r="E6" s="5" t="n">
        <v>-1162</v>
      </c>
    </row>
    <row r="7" spans="1:5">
      <c r="A7" s="4" t="s">
        <v>112</v>
      </c>
      <c r="C7" s="5" t="n">
        <v>445</v>
      </c>
    </row>
    <row r="8" spans="1:5">
      <c r="A8" s="4" t="s">
        <v>113</v>
      </c>
      <c r="B8" s="5" t="n">
        <v>410</v>
      </c>
      <c r="D8" s="5" t="n">
        <v>410</v>
      </c>
    </row>
    <row r="9" spans="1:5">
      <c r="A9" s="4" t="s">
        <v>114</v>
      </c>
      <c r="B9" s="5" t="n">
        <v>11051</v>
      </c>
      <c r="D9" s="5" t="n">
        <v>11051</v>
      </c>
    </row>
    <row r="10" spans="1:5">
      <c r="A10" s="4" t="s">
        <v>115</v>
      </c>
      <c r="C10" s="5" t="n">
        <v>41530</v>
      </c>
    </row>
    <row r="11" spans="1:5">
      <c r="A11" s="4" t="s">
        <v>116</v>
      </c>
      <c r="B11" s="5" t="n">
        <v>469334</v>
      </c>
      <c r="C11" s="6" t="n">
        <v>1</v>
      </c>
      <c r="D11" s="5" t="n">
        <v>468462</v>
      </c>
      <c r="E11" s="5" t="n">
        <v>871</v>
      </c>
    </row>
    <row r="12" spans="1:5">
      <c r="A12" s="3" t="s">
        <v>110</v>
      </c>
    </row>
    <row r="13" spans="1:5">
      <c r="A13" s="4" t="s">
        <v>90</v>
      </c>
      <c r="B13" s="5" t="n">
        <v>71247</v>
      </c>
      <c r="D13" s="5" t="n">
        <v>71247</v>
      </c>
    </row>
    <row r="14" spans="1:5">
      <c r="A14" s="4" t="s">
        <v>111</v>
      </c>
      <c r="B14" s="5" t="n">
        <v>-14884</v>
      </c>
      <c r="E14" s="5" t="n">
        <v>-14884</v>
      </c>
    </row>
    <row r="15" spans="1:5">
      <c r="A15" s="4" t="s">
        <v>112</v>
      </c>
      <c r="C15" s="5" t="n">
        <v>494</v>
      </c>
    </row>
    <row r="16" spans="1:5">
      <c r="A16" s="4" t="s">
        <v>113</v>
      </c>
      <c r="B16" s="5" t="n">
        <v>-1227</v>
      </c>
      <c r="D16" s="5" t="n">
        <v>-1227</v>
      </c>
    </row>
    <row r="17" spans="1:5">
      <c r="A17" s="4" t="s">
        <v>114</v>
      </c>
      <c r="B17" s="6" t="n">
        <v>11103</v>
      </c>
      <c r="D17" s="5" t="n">
        <v>11103</v>
      </c>
    </row>
    <row r="18" spans="1:5">
      <c r="A18" s="4" t="s">
        <v>117</v>
      </c>
      <c r="B18" s="5" t="n">
        <v>42024</v>
      </c>
      <c r="C18" s="5" t="n">
        <v>42024</v>
      </c>
    </row>
    <row r="19" spans="1:5">
      <c r="A19" s="4" t="s">
        <v>118</v>
      </c>
      <c r="B19" s="6" t="n">
        <v>535573</v>
      </c>
      <c r="C19" s="6" t="n">
        <v>1</v>
      </c>
      <c r="D19" s="5" t="n">
        <v>549585</v>
      </c>
      <c r="E19" s="5" t="n">
        <v>-14013</v>
      </c>
    </row>
    <row r="20" spans="1:5">
      <c r="A20" s="3" t="s">
        <v>110</v>
      </c>
    </row>
    <row r="21" spans="1:5">
      <c r="A21" s="4" t="s">
        <v>90</v>
      </c>
      <c r="B21" s="5" t="n">
        <v>-15251</v>
      </c>
      <c r="D21" s="5" t="n">
        <v>-15251</v>
      </c>
    </row>
    <row r="22" spans="1:5">
      <c r="A22" s="4" t="s">
        <v>111</v>
      </c>
      <c r="B22" s="5" t="n">
        <v>2580</v>
      </c>
      <c r="E22" s="5" t="n">
        <v>2580</v>
      </c>
    </row>
    <row r="23" spans="1:5">
      <c r="A23" s="4" t="s">
        <v>119</v>
      </c>
      <c r="C23" s="5" t="n">
        <v>-332</v>
      </c>
    </row>
    <row r="24" spans="1:5">
      <c r="A24" s="4" t="s">
        <v>120</v>
      </c>
      <c r="B24" s="5" t="n">
        <v>-5748</v>
      </c>
      <c r="D24" s="5" t="n">
        <v>-5748</v>
      </c>
    </row>
    <row r="25" spans="1:5">
      <c r="A25" s="4" t="s">
        <v>112</v>
      </c>
      <c r="C25" s="5" t="n">
        <v>445</v>
      </c>
    </row>
    <row r="26" spans="1:5">
      <c r="A26" s="4" t="s">
        <v>113</v>
      </c>
      <c r="B26" s="5" t="n">
        <v>-1338</v>
      </c>
      <c r="D26" s="5" t="n">
        <v>-1338</v>
      </c>
    </row>
    <row r="27" spans="1:5">
      <c r="A27" s="4" t="s">
        <v>121</v>
      </c>
      <c r="C27" s="5" t="n">
        <v>34</v>
      </c>
    </row>
    <row r="28" spans="1:5">
      <c r="A28" s="4" t="s">
        <v>114</v>
      </c>
      <c r="B28" s="6" t="n">
        <v>9363</v>
      </c>
      <c r="D28" s="5" t="n">
        <v>9363</v>
      </c>
    </row>
    <row r="29" spans="1:5">
      <c r="A29" s="4" t="s">
        <v>122</v>
      </c>
      <c r="B29" s="5" t="n">
        <v>42171</v>
      </c>
      <c r="C29" s="5" t="n">
        <v>42171</v>
      </c>
    </row>
    <row r="30" spans="1:5">
      <c r="A30" s="4" t="s">
        <v>123</v>
      </c>
      <c r="B30" s="6" t="n">
        <v>525179</v>
      </c>
      <c r="C30" s="6" t="n">
        <v>1</v>
      </c>
      <c r="D30" s="6" t="n">
        <v>536611</v>
      </c>
      <c r="E30" s="6" t="n">
        <v>-114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6</v>
      </c>
      <c r="B1" s="2" t="s">
        <v>405</v>
      </c>
      <c r="C1" s="2" t="s">
        <v>427</v>
      </c>
    </row>
    <row r="2" spans="1:3">
      <c r="A2" s="4" t="s">
        <v>280</v>
      </c>
    </row>
    <row r="3" spans="1:3">
      <c r="A3" s="3" t="s">
        <v>275</v>
      </c>
    </row>
    <row r="4" spans="1:3">
      <c r="A4" s="4" t="s">
        <v>399</v>
      </c>
      <c r="B4" s="6" t="n">
        <v>39900</v>
      </c>
    </row>
    <row r="5" spans="1:3">
      <c r="A5" s="4" t="s">
        <v>423</v>
      </c>
    </row>
    <row r="6" spans="1:3">
      <c r="A6" s="3" t="s">
        <v>275</v>
      </c>
    </row>
    <row r="7" spans="1:3">
      <c r="A7" s="4" t="s">
        <v>399</v>
      </c>
      <c r="B7" s="6" t="n">
        <v>39000</v>
      </c>
    </row>
    <row r="8" spans="1:3">
      <c r="A8" s="4" t="s">
        <v>401</v>
      </c>
      <c r="B8" s="4" t="s">
        <v>402</v>
      </c>
    </row>
    <row r="9" spans="1:3">
      <c r="A9" s="4" t="s">
        <v>428</v>
      </c>
    </row>
    <row r="10" spans="1:3">
      <c r="A10" s="3" t="s">
        <v>275</v>
      </c>
    </row>
    <row r="11" spans="1:3">
      <c r="A11" s="4" t="s">
        <v>401</v>
      </c>
      <c r="C11" s="4" t="s">
        <v>365</v>
      </c>
    </row>
    <row r="12" spans="1:3">
      <c r="A12" s="4" t="s">
        <v>429</v>
      </c>
    </row>
    <row r="13" spans="1:3">
      <c r="A13" s="3" t="s">
        <v>275</v>
      </c>
    </row>
    <row r="14" spans="1:3">
      <c r="A14" s="4" t="s">
        <v>399</v>
      </c>
      <c r="B14" s="6" t="n">
        <v>800</v>
      </c>
    </row>
    <row r="15" spans="1:3">
      <c r="A15" s="4" t="s">
        <v>401</v>
      </c>
      <c r="B15" s="4" t="s">
        <v>365</v>
      </c>
    </row>
    <row r="16" spans="1:3">
      <c r="A16" s="4" t="s">
        <v>425</v>
      </c>
    </row>
    <row r="17" spans="1:3">
      <c r="A17" s="3" t="s">
        <v>275</v>
      </c>
    </row>
    <row r="18" spans="1:3">
      <c r="A18" s="4" t="s">
        <v>399</v>
      </c>
      <c r="B18" s="6" t="n">
        <v>100</v>
      </c>
    </row>
    <row r="19" spans="1:3">
      <c r="A19" s="4" t="s">
        <v>401</v>
      </c>
      <c r="B19" s="4" t="s">
        <v>4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431</v>
      </c>
      <c r="B1" s="2" t="s">
        <v>432</v>
      </c>
      <c r="C1" s="2" t="s">
        <v>77</v>
      </c>
      <c r="D1" s="2" t="s">
        <v>32</v>
      </c>
      <c r="E1" s="2" t="s">
        <v>77</v>
      </c>
      <c r="F1" s="2" t="s">
        <v>382</v>
      </c>
    </row>
    <row r="2" spans="1:6">
      <c r="A2" s="4" t="s">
        <v>283</v>
      </c>
    </row>
    <row r="3" spans="1:6">
      <c r="A3" s="3" t="s">
        <v>275</v>
      </c>
    </row>
    <row r="4" spans="1:6">
      <c r="A4" s="4" t="s">
        <v>406</v>
      </c>
      <c r="B4" s="6" t="n">
        <v>305900000</v>
      </c>
    </row>
    <row r="5" spans="1:6">
      <c r="A5" s="4" t="s">
        <v>433</v>
      </c>
      <c r="D5" s="6" t="n">
        <v>3800000</v>
      </c>
      <c r="E5" s="6" t="n">
        <v>5200000</v>
      </c>
    </row>
    <row r="6" spans="1:6">
      <c r="A6" s="4" t="s">
        <v>384</v>
      </c>
      <c r="C6" s="6" t="n">
        <v>394400000</v>
      </c>
    </row>
    <row r="7" spans="1:6">
      <c r="A7" s="4" t="s">
        <v>434</v>
      </c>
      <c r="C7" s="5" t="n">
        <v>13600000</v>
      </c>
    </row>
    <row r="8" spans="1:6">
      <c r="A8" s="4" t="s">
        <v>435</v>
      </c>
      <c r="C8" s="6" t="n">
        <v>6300000</v>
      </c>
    </row>
    <row r="9" spans="1:6">
      <c r="A9" s="4" t="s">
        <v>436</v>
      </c>
    </row>
    <row r="10" spans="1:6">
      <c r="A10" s="3" t="s">
        <v>275</v>
      </c>
    </row>
    <row r="11" spans="1:6">
      <c r="A11" s="4" t="s">
        <v>437</v>
      </c>
      <c r="B11" s="5" t="n">
        <v>300000000</v>
      </c>
      <c r="F11" s="6" t="n">
        <v>330000000</v>
      </c>
    </row>
    <row r="12" spans="1:6">
      <c r="A12" s="4" t="s">
        <v>438</v>
      </c>
    </row>
    <row r="13" spans="1:6">
      <c r="A13" s="3" t="s">
        <v>275</v>
      </c>
    </row>
    <row r="14" spans="1:6">
      <c r="A14" s="4" t="s">
        <v>439</v>
      </c>
      <c r="B14" s="6" t="n">
        <v>187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32</v>
      </c>
      <c r="D1" s="2" t="s">
        <v>77</v>
      </c>
      <c r="E1" s="2" t="s">
        <v>432</v>
      </c>
    </row>
    <row r="2" spans="1:5">
      <c r="A2" s="3" t="s">
        <v>275</v>
      </c>
    </row>
    <row r="3" spans="1:5">
      <c r="A3" s="4" t="s">
        <v>42</v>
      </c>
      <c r="B3" s="6" t="n">
        <v>224223</v>
      </c>
      <c r="C3" s="6" t="n">
        <v>268495</v>
      </c>
      <c r="D3" s="6" t="n">
        <v>241855</v>
      </c>
    </row>
    <row r="4" spans="1:5">
      <c r="A4" s="4" t="s">
        <v>283</v>
      </c>
    </row>
    <row r="5" spans="1:5">
      <c r="A5" s="3" t="s">
        <v>275</v>
      </c>
    </row>
    <row r="6" spans="1:5">
      <c r="A6" s="4" t="s">
        <v>131</v>
      </c>
      <c r="E6" s="6" t="n">
        <v>94571</v>
      </c>
    </row>
    <row r="7" spans="1:5">
      <c r="A7" s="4" t="s">
        <v>36</v>
      </c>
      <c r="E7" s="5" t="n">
        <v>7111</v>
      </c>
    </row>
    <row r="8" spans="1:5">
      <c r="A8" s="4" t="s">
        <v>241</v>
      </c>
      <c r="E8" s="5" t="n">
        <v>6957</v>
      </c>
    </row>
    <row r="9" spans="1:5">
      <c r="A9" s="4" t="s">
        <v>441</v>
      </c>
      <c r="E9" s="5" t="n">
        <v>7848</v>
      </c>
    </row>
    <row r="10" spans="1:5">
      <c r="A10" s="4" t="s">
        <v>418</v>
      </c>
      <c r="E10" s="5" t="n">
        <v>1227</v>
      </c>
    </row>
    <row r="11" spans="1:5">
      <c r="A11" s="4" t="s">
        <v>399</v>
      </c>
      <c r="E11" s="5" t="n">
        <v>117100</v>
      </c>
    </row>
    <row r="12" spans="1:5">
      <c r="A12" s="4" t="s">
        <v>390</v>
      </c>
      <c r="E12" s="5" t="n">
        <v>234814</v>
      </c>
    </row>
    <row r="13" spans="1:5">
      <c r="A13" s="4" t="s">
        <v>47</v>
      </c>
      <c r="E13" s="5" t="n">
        <v>28916</v>
      </c>
    </row>
    <row r="14" spans="1:5">
      <c r="A14" s="4" t="s">
        <v>48</v>
      </c>
      <c r="E14" s="5" t="n">
        <v>18528</v>
      </c>
    </row>
    <row r="15" spans="1:5">
      <c r="A15" s="4" t="s">
        <v>442</v>
      </c>
      <c r="E15" s="5" t="n">
        <v>26433</v>
      </c>
    </row>
    <row r="16" spans="1:5">
      <c r="A16" s="4" t="s">
        <v>443</v>
      </c>
      <c r="E16" s="5" t="n">
        <v>13514</v>
      </c>
    </row>
    <row r="17" spans="1:5">
      <c r="A17" s="4" t="s">
        <v>55</v>
      </c>
      <c r="E17" s="5" t="n">
        <v>1163</v>
      </c>
    </row>
    <row r="18" spans="1:5">
      <c r="A18" s="4" t="s">
        <v>391</v>
      </c>
      <c r="E18" s="5" t="n">
        <v>88554</v>
      </c>
    </row>
    <row r="19" spans="1:5">
      <c r="A19" s="4" t="s">
        <v>392</v>
      </c>
      <c r="E19" s="5" t="n">
        <v>146260</v>
      </c>
    </row>
    <row r="20" spans="1:5">
      <c r="A20" s="4" t="s">
        <v>42</v>
      </c>
      <c r="E20" s="5" t="n">
        <v>159616</v>
      </c>
    </row>
    <row r="21" spans="1:5">
      <c r="A21" s="4" t="s">
        <v>444</v>
      </c>
      <c r="E21" s="5" t="n">
        <v>305876</v>
      </c>
    </row>
    <row r="22" spans="1:5">
      <c r="A22" s="4" t="s">
        <v>421</v>
      </c>
      <c r="E22" s="5" t="n">
        <v>96700</v>
      </c>
    </row>
    <row r="23" spans="1:5">
      <c r="A23" s="4" t="s">
        <v>422</v>
      </c>
      <c r="E23" s="6" t="n">
        <v>2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445</v>
      </c>
      <c r="B1" s="2" t="s">
        <v>432</v>
      </c>
      <c r="C1" s="2" t="s">
        <v>427</v>
      </c>
    </row>
    <row r="2" spans="1:3">
      <c r="A2" s="4" t="s">
        <v>283</v>
      </c>
    </row>
    <row r="3" spans="1:3">
      <c r="A3" s="3" t="s">
        <v>275</v>
      </c>
    </row>
    <row r="4" spans="1:3">
      <c r="A4" s="4" t="s">
        <v>399</v>
      </c>
      <c r="B4" s="6" t="n">
        <v>117100</v>
      </c>
    </row>
    <row r="5" spans="1:3">
      <c r="A5" s="4" t="s">
        <v>446</v>
      </c>
    </row>
    <row r="6" spans="1:3">
      <c r="A6" s="3" t="s">
        <v>275</v>
      </c>
    </row>
    <row r="7" spans="1:3">
      <c r="A7" s="4" t="s">
        <v>399</v>
      </c>
      <c r="B7" s="5" t="n">
        <v>10500</v>
      </c>
    </row>
    <row r="8" spans="1:3">
      <c r="A8" s="4" t="s">
        <v>428</v>
      </c>
    </row>
    <row r="9" spans="1:3">
      <c r="A9" s="3" t="s">
        <v>275</v>
      </c>
    </row>
    <row r="10" spans="1:3">
      <c r="A10" s="4" t="s">
        <v>401</v>
      </c>
      <c r="C10" s="4" t="s">
        <v>365</v>
      </c>
    </row>
    <row r="11" spans="1:3">
      <c r="A11" s="4" t="s">
        <v>446</v>
      </c>
    </row>
    <row r="12" spans="1:3">
      <c r="A12" s="3" t="s">
        <v>275</v>
      </c>
    </row>
    <row r="13" spans="1:3">
      <c r="A13" s="4" t="s">
        <v>399</v>
      </c>
      <c r="B13" s="6" t="n">
        <v>300</v>
      </c>
    </row>
    <row r="14" spans="1:3">
      <c r="A14" s="4" t="s">
        <v>401</v>
      </c>
      <c r="B14" s="4" t="s">
        <v>447</v>
      </c>
    </row>
    <row r="15" spans="1:3">
      <c r="A15" s="4" t="s">
        <v>448</v>
      </c>
    </row>
    <row r="16" spans="1:3">
      <c r="A16" s="3" t="s">
        <v>275</v>
      </c>
    </row>
    <row r="17" spans="1:3">
      <c r="A17" s="4" t="s">
        <v>399</v>
      </c>
      <c r="B17" s="6" t="n">
        <v>18300</v>
      </c>
    </row>
    <row r="18" spans="1:3">
      <c r="A18" s="4" t="s">
        <v>401</v>
      </c>
      <c r="B18" s="4" t="s">
        <v>449</v>
      </c>
    </row>
    <row r="19" spans="1:3">
      <c r="A19" s="4" t="s">
        <v>450</v>
      </c>
    </row>
    <row r="20" spans="1:3">
      <c r="A20" s="3" t="s">
        <v>275</v>
      </c>
    </row>
    <row r="21" spans="1:3">
      <c r="A21" s="4" t="s">
        <v>399</v>
      </c>
      <c r="B21" s="6" t="n">
        <v>88000</v>
      </c>
    </row>
    <row r="22" spans="1:3">
      <c r="A22" s="4" t="s">
        <v>401</v>
      </c>
      <c r="B22" s="4" t="s">
        <v>4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32</v>
      </c>
      <c r="D1" s="2" t="s">
        <v>405</v>
      </c>
    </row>
    <row r="2" spans="1:4">
      <c r="A2" s="3" t="s">
        <v>453</v>
      </c>
    </row>
    <row r="3" spans="1:4">
      <c r="A3" s="4" t="s">
        <v>454</v>
      </c>
      <c r="B3" s="6" t="n">
        <v>16925</v>
      </c>
      <c r="C3" s="6" t="n">
        <v>11944</v>
      </c>
    </row>
    <row r="4" spans="1:4">
      <c r="A4" s="4" t="s">
        <v>455</v>
      </c>
      <c r="B4" s="5" t="n">
        <v>145953</v>
      </c>
      <c r="C4" s="5" t="n">
        <v>128245</v>
      </c>
    </row>
    <row r="5" spans="1:4">
      <c r="A5" s="4" t="s">
        <v>50</v>
      </c>
      <c r="B5" s="5" t="n">
        <v>21600</v>
      </c>
      <c r="C5" s="5" t="n">
        <v>0</v>
      </c>
    </row>
    <row r="6" spans="1:4">
      <c r="A6" s="4" t="s">
        <v>456</v>
      </c>
    </row>
    <row r="7" spans="1:4">
      <c r="A7" s="3" t="s">
        <v>453</v>
      </c>
    </row>
    <row r="8" spans="1:4">
      <c r="A8" s="4" t="s">
        <v>34</v>
      </c>
      <c r="B8" s="5" t="n">
        <v>34970</v>
      </c>
      <c r="C8" s="5" t="n">
        <v>29781</v>
      </c>
    </row>
    <row r="9" spans="1:4">
      <c r="A9" s="4" t="s">
        <v>457</v>
      </c>
    </row>
    <row r="10" spans="1:4">
      <c r="A10" s="3" t="s">
        <v>453</v>
      </c>
    </row>
    <row r="11" spans="1:4">
      <c r="A11" s="4" t="s">
        <v>458</v>
      </c>
      <c r="B11" s="5" t="n">
        <v>67751</v>
      </c>
      <c r="C11" s="5" t="n">
        <v>49680</v>
      </c>
    </row>
    <row r="12" spans="1:4">
      <c r="A12" s="4" t="s">
        <v>454</v>
      </c>
      <c r="B12" s="5" t="n">
        <v>16925</v>
      </c>
      <c r="C12" s="5" t="n">
        <v>11944</v>
      </c>
    </row>
    <row r="13" spans="1:4">
      <c r="A13" s="4" t="s">
        <v>455</v>
      </c>
      <c r="B13" s="5" t="n">
        <v>145953</v>
      </c>
      <c r="C13" s="5" t="n">
        <v>128245</v>
      </c>
    </row>
    <row r="14" spans="1:4">
      <c r="A14" s="4" t="s">
        <v>459</v>
      </c>
    </row>
    <row r="15" spans="1:4">
      <c r="A15" s="3" t="s">
        <v>453</v>
      </c>
    </row>
    <row r="16" spans="1:4">
      <c r="A16" s="4" t="s">
        <v>34</v>
      </c>
      <c r="B16" s="5" t="n">
        <v>34970</v>
      </c>
      <c r="C16" s="5" t="n">
        <v>29781</v>
      </c>
    </row>
    <row r="17" spans="1:4">
      <c r="A17" s="4" t="s">
        <v>50</v>
      </c>
      <c r="B17" s="5" t="n">
        <v>0</v>
      </c>
      <c r="C17" s="5" t="n">
        <v>0</v>
      </c>
    </row>
    <row r="18" spans="1:4">
      <c r="A18" s="4" t="s">
        <v>460</v>
      </c>
    </row>
    <row r="19" spans="1:4">
      <c r="A19" s="3" t="s">
        <v>453</v>
      </c>
    </row>
    <row r="20" spans="1:4">
      <c r="A20" s="4" t="s">
        <v>458</v>
      </c>
      <c r="B20" s="5" t="n">
        <v>67751</v>
      </c>
      <c r="C20" s="5" t="n">
        <v>49680</v>
      </c>
    </row>
    <row r="21" spans="1:4">
      <c r="A21" s="4" t="s">
        <v>454</v>
      </c>
      <c r="B21" s="5" t="n">
        <v>16925</v>
      </c>
      <c r="C21" s="5" t="n">
        <v>11944</v>
      </c>
    </row>
    <row r="22" spans="1:4">
      <c r="A22" s="4" t="s">
        <v>455</v>
      </c>
      <c r="B22" s="5" t="n">
        <v>0</v>
      </c>
      <c r="C22" s="5" t="n">
        <v>0</v>
      </c>
    </row>
    <row r="23" spans="1:4">
      <c r="A23" s="4" t="s">
        <v>461</v>
      </c>
    </row>
    <row r="24" spans="1:4">
      <c r="A24" s="3" t="s">
        <v>453</v>
      </c>
    </row>
    <row r="25" spans="1:4">
      <c r="A25" s="4" t="s">
        <v>34</v>
      </c>
      <c r="B25" s="5" t="n">
        <v>0</v>
      </c>
      <c r="C25" s="5" t="n">
        <v>0</v>
      </c>
    </row>
    <row r="26" spans="1:4">
      <c r="A26" s="4" t="s">
        <v>50</v>
      </c>
      <c r="B26" s="5" t="n">
        <v>0</v>
      </c>
      <c r="C26" s="5" t="n">
        <v>0</v>
      </c>
    </row>
    <row r="27" spans="1:4">
      <c r="A27" s="4" t="s">
        <v>462</v>
      </c>
    </row>
    <row r="28" spans="1:4">
      <c r="A28" s="3" t="s">
        <v>453</v>
      </c>
    </row>
    <row r="29" spans="1:4">
      <c r="A29" s="4" t="s">
        <v>458</v>
      </c>
      <c r="B29" s="5" t="n">
        <v>0</v>
      </c>
      <c r="C29" s="5" t="n">
        <v>0</v>
      </c>
    </row>
    <row r="30" spans="1:4">
      <c r="A30" s="4" t="s">
        <v>454</v>
      </c>
      <c r="B30" s="5" t="n">
        <v>0</v>
      </c>
      <c r="C30" s="5" t="n">
        <v>0</v>
      </c>
    </row>
    <row r="31" spans="1:4">
      <c r="A31" s="4" t="s">
        <v>455</v>
      </c>
      <c r="B31" s="5" t="n">
        <v>145953</v>
      </c>
      <c r="C31" s="5" t="n">
        <v>128245</v>
      </c>
    </row>
    <row r="32" spans="1:4">
      <c r="A32" s="4" t="s">
        <v>463</v>
      </c>
    </row>
    <row r="33" spans="1:4">
      <c r="A33" s="3" t="s">
        <v>453</v>
      </c>
    </row>
    <row r="34" spans="1:4">
      <c r="A34" s="4" t="s">
        <v>34</v>
      </c>
      <c r="B34" s="5" t="n">
        <v>0</v>
      </c>
      <c r="C34" s="5" t="n">
        <v>0</v>
      </c>
    </row>
    <row r="35" spans="1:4">
      <c r="A35" s="4" t="s">
        <v>464</v>
      </c>
    </row>
    <row r="36" spans="1:4">
      <c r="A36" s="3" t="s">
        <v>453</v>
      </c>
    </row>
    <row r="37" spans="1:4">
      <c r="A37" s="4" t="s">
        <v>458</v>
      </c>
      <c r="B37" s="5" t="n">
        <v>0</v>
      </c>
      <c r="C37" s="5" t="n">
        <v>0</v>
      </c>
    </row>
    <row r="38" spans="1:4">
      <c r="A38" s="4" t="s">
        <v>454</v>
      </c>
      <c r="B38" s="5" t="n">
        <v>0</v>
      </c>
      <c r="C38" s="5" t="n">
        <v>0</v>
      </c>
    </row>
    <row r="39" spans="1:4">
      <c r="A39" s="4" t="s">
        <v>455</v>
      </c>
      <c r="B39" s="5" t="n">
        <v>0</v>
      </c>
      <c r="C39" s="5" t="n">
        <v>0</v>
      </c>
    </row>
    <row r="40" spans="1:4">
      <c r="A40" s="4" t="s">
        <v>280</v>
      </c>
    </row>
    <row r="41" spans="1:4">
      <c r="A41" s="3" t="s">
        <v>453</v>
      </c>
    </row>
    <row r="42" spans="1:4">
      <c r="A42" s="4" t="s">
        <v>50</v>
      </c>
      <c r="D42" s="6" t="n">
        <v>18300</v>
      </c>
    </row>
    <row r="43" spans="1:4">
      <c r="A43" s="4" t="s">
        <v>465</v>
      </c>
    </row>
    <row r="44" spans="1:4">
      <c r="A44" s="3" t="s">
        <v>453</v>
      </c>
    </row>
    <row r="45" spans="1:4">
      <c r="A45" s="4" t="s">
        <v>50</v>
      </c>
      <c r="B45" s="5" t="n">
        <v>21600</v>
      </c>
      <c r="C45" s="5" t="n">
        <v>19300</v>
      </c>
    </row>
    <row r="46" spans="1:4">
      <c r="A46" s="4" t="s">
        <v>466</v>
      </c>
    </row>
    <row r="47" spans="1:4">
      <c r="A47" s="3" t="s">
        <v>453</v>
      </c>
    </row>
    <row r="48" spans="1:4">
      <c r="A48" s="4" t="s">
        <v>50</v>
      </c>
      <c r="B48" s="6" t="n">
        <v>21600</v>
      </c>
      <c r="C48" s="6" t="n">
        <v>19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405</v>
      </c>
      <c r="C1" s="2" t="s">
        <v>2</v>
      </c>
    </row>
    <row r="2" spans="1:3">
      <c r="A2" s="3" t="s">
        <v>468</v>
      </c>
    </row>
    <row r="3" spans="1:3">
      <c r="A3" s="4" t="s">
        <v>469</v>
      </c>
      <c r="B3" s="6" t="n">
        <v>-1000</v>
      </c>
    </row>
    <row r="4" spans="1:3">
      <c r="A4" s="4" t="s">
        <v>470</v>
      </c>
      <c r="C4" s="6" t="n">
        <v>1300</v>
      </c>
    </row>
    <row r="5" spans="1:3">
      <c r="A5" s="4" t="s">
        <v>471</v>
      </c>
      <c r="C5" s="5" t="n">
        <v>2000</v>
      </c>
    </row>
    <row r="6" spans="1:3">
      <c r="A6" s="4" t="s">
        <v>456</v>
      </c>
    </row>
    <row r="7" spans="1:3">
      <c r="A7" s="3" t="s">
        <v>468</v>
      </c>
    </row>
    <row r="8" spans="1:3">
      <c r="A8" s="4" t="s">
        <v>472</v>
      </c>
      <c r="B8" s="5" t="n">
        <v>19300</v>
      </c>
    </row>
    <row r="9" spans="1:3">
      <c r="A9" s="4" t="s">
        <v>473</v>
      </c>
      <c r="B9" s="6" t="n">
        <v>18300</v>
      </c>
      <c r="C9" s="6" t="n">
        <v>21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4</v>
      </c>
      <c r="B1" s="2" t="s">
        <v>475</v>
      </c>
      <c r="C1" s="2" t="s">
        <v>356</v>
      </c>
      <c r="D1" s="2" t="s">
        <v>2</v>
      </c>
      <c r="E1" s="2" t="s">
        <v>475</v>
      </c>
      <c r="F1" s="2" t="s">
        <v>4</v>
      </c>
      <c r="G1" s="2" t="s">
        <v>427</v>
      </c>
      <c r="H1" s="2" t="s">
        <v>2</v>
      </c>
      <c r="I1" s="2" t="s">
        <v>32</v>
      </c>
      <c r="J1" s="2" t="s">
        <v>77</v>
      </c>
    </row>
    <row r="2" spans="1:10">
      <c r="A2" s="3" t="s">
        <v>453</v>
      </c>
    </row>
    <row r="3" spans="1:10">
      <c r="A3" s="4" t="s">
        <v>476</v>
      </c>
      <c r="D3" s="6" t="n">
        <v>160800000</v>
      </c>
      <c r="H3" s="6" t="n">
        <v>160800000</v>
      </c>
    </row>
    <row r="4" spans="1:10">
      <c r="A4" s="4" t="s">
        <v>360</v>
      </c>
      <c r="C4" s="6" t="n">
        <v>-65869000</v>
      </c>
      <c r="H4" s="5" t="n">
        <v>-65869000</v>
      </c>
      <c r="I4" s="6" t="n">
        <v>0</v>
      </c>
      <c r="J4" s="6" t="n">
        <v>0</v>
      </c>
    </row>
    <row r="5" spans="1:10">
      <c r="A5" s="4" t="s">
        <v>477</v>
      </c>
      <c r="D5" s="5" t="n">
        <v>57300000</v>
      </c>
      <c r="H5" s="5" t="n">
        <v>57300000</v>
      </c>
    </row>
    <row r="6" spans="1:10">
      <c r="A6" s="4" t="s">
        <v>83</v>
      </c>
      <c r="D6" s="5" t="n">
        <v>0</v>
      </c>
      <c r="E6" s="6" t="n">
        <v>-4275000</v>
      </c>
      <c r="F6" s="6" t="n">
        <v>-99269000</v>
      </c>
      <c r="G6" s="6" t="n">
        <v>0</v>
      </c>
      <c r="H6" s="5" t="n">
        <v>-103544000</v>
      </c>
      <c r="I6" s="6" t="n">
        <v>0</v>
      </c>
      <c r="J6" s="6" t="n">
        <v>0</v>
      </c>
    </row>
    <row r="7" spans="1:10">
      <c r="A7" s="4" t="s">
        <v>459</v>
      </c>
    </row>
    <row r="8" spans="1:10">
      <c r="A8" s="3" t="s">
        <v>453</v>
      </c>
    </row>
    <row r="9" spans="1:10">
      <c r="A9" s="4" t="s">
        <v>42</v>
      </c>
      <c r="D9" s="5" t="n">
        <v>0</v>
      </c>
      <c r="H9" s="5" t="n">
        <v>0</v>
      </c>
    </row>
    <row r="10" spans="1:10">
      <c r="A10" s="4" t="s">
        <v>461</v>
      </c>
    </row>
    <row r="11" spans="1:10">
      <c r="A11" s="3" t="s">
        <v>453</v>
      </c>
    </row>
    <row r="12" spans="1:10">
      <c r="A12" s="4" t="s">
        <v>42</v>
      </c>
      <c r="D12" s="5" t="n">
        <v>0</v>
      </c>
      <c r="H12" s="5" t="n">
        <v>0</v>
      </c>
    </row>
    <row r="13" spans="1:10">
      <c r="A13" s="4" t="s">
        <v>463</v>
      </c>
    </row>
    <row r="14" spans="1:10">
      <c r="A14" s="3" t="s">
        <v>453</v>
      </c>
    </row>
    <row r="15" spans="1:10">
      <c r="A15" s="4" t="s">
        <v>42</v>
      </c>
      <c r="D15" s="5" t="n">
        <v>42629000</v>
      </c>
      <c r="H15" s="5" t="n">
        <v>42629000</v>
      </c>
    </row>
    <row r="16" spans="1:10">
      <c r="A16" s="4" t="s">
        <v>456</v>
      </c>
    </row>
    <row r="17" spans="1:10">
      <c r="A17" s="3" t="s">
        <v>453</v>
      </c>
    </row>
    <row r="18" spans="1:10">
      <c r="A18" s="4" t="s">
        <v>42</v>
      </c>
      <c r="D18" s="5" t="n">
        <v>42629000</v>
      </c>
      <c r="H18" s="5" t="n">
        <v>42629000</v>
      </c>
    </row>
    <row r="19" spans="1:10">
      <c r="A19" s="4" t="s">
        <v>477</v>
      </c>
      <c r="D19" s="5" t="n">
        <v>57329000</v>
      </c>
      <c r="H19" s="5" t="n">
        <v>57329000</v>
      </c>
    </row>
    <row r="20" spans="1:10">
      <c r="A20" s="4" t="s">
        <v>400</v>
      </c>
    </row>
    <row r="21" spans="1:10">
      <c r="A21" s="3" t="s">
        <v>453</v>
      </c>
    </row>
    <row r="22" spans="1:10">
      <c r="A22" s="4" t="s">
        <v>478</v>
      </c>
      <c r="C22" s="6" t="n">
        <v>-28900000</v>
      </c>
      <c r="H22" s="5" t="n">
        <v>-28900000</v>
      </c>
    </row>
    <row r="23" spans="1:10">
      <c r="A23" s="4" t="s">
        <v>479</v>
      </c>
    </row>
    <row r="24" spans="1:10">
      <c r="A24" s="3" t="s">
        <v>453</v>
      </c>
    </row>
    <row r="25" spans="1:10">
      <c r="A25" s="4" t="s">
        <v>400</v>
      </c>
      <c r="D25" s="5" t="n">
        <v>0</v>
      </c>
      <c r="H25" s="5" t="n">
        <v>0</v>
      </c>
    </row>
    <row r="26" spans="1:10">
      <c r="A26" s="4" t="s">
        <v>480</v>
      </c>
    </row>
    <row r="27" spans="1:10">
      <c r="A27" s="3" t="s">
        <v>453</v>
      </c>
    </row>
    <row r="28" spans="1:10">
      <c r="A28" s="4" t="s">
        <v>400</v>
      </c>
      <c r="D28" s="5" t="n">
        <v>0</v>
      </c>
      <c r="H28" s="5" t="n">
        <v>0</v>
      </c>
    </row>
    <row r="29" spans="1:10">
      <c r="A29" s="4" t="s">
        <v>481</v>
      </c>
    </row>
    <row r="30" spans="1:10">
      <c r="A30" s="3" t="s">
        <v>453</v>
      </c>
    </row>
    <row r="31" spans="1:10">
      <c r="A31" s="4" t="s">
        <v>400</v>
      </c>
      <c r="D31" s="5" t="n">
        <v>11100000</v>
      </c>
      <c r="H31" s="5" t="n">
        <v>11100000</v>
      </c>
    </row>
    <row r="32" spans="1:10">
      <c r="A32" s="4" t="s">
        <v>482</v>
      </c>
    </row>
    <row r="33" spans="1:10">
      <c r="A33" s="3" t="s">
        <v>453</v>
      </c>
    </row>
    <row r="34" spans="1:10">
      <c r="A34" s="4" t="s">
        <v>400</v>
      </c>
      <c r="D34" s="5" t="n">
        <v>11100000</v>
      </c>
      <c r="H34" s="5" t="n">
        <v>11100000</v>
      </c>
    </row>
    <row r="35" spans="1:10">
      <c r="A35" s="4" t="s">
        <v>428</v>
      </c>
    </row>
    <row r="36" spans="1:10">
      <c r="A36" s="3" t="s">
        <v>453</v>
      </c>
    </row>
    <row r="37" spans="1:10">
      <c r="A37" s="4" t="s">
        <v>478</v>
      </c>
      <c r="B37" s="6" t="n">
        <v>-4300000</v>
      </c>
    </row>
    <row r="38" spans="1:10">
      <c r="A38" s="4" t="s">
        <v>483</v>
      </c>
      <c r="H38" s="5" t="n">
        <v>-8775000</v>
      </c>
    </row>
    <row r="39" spans="1:10">
      <c r="A39" s="4" t="s">
        <v>484</v>
      </c>
    </row>
    <row r="40" spans="1:10">
      <c r="A40" s="3" t="s">
        <v>453</v>
      </c>
    </row>
    <row r="41" spans="1:10">
      <c r="A41" s="4" t="s">
        <v>485</v>
      </c>
      <c r="D41" s="5" t="n">
        <v>0</v>
      </c>
      <c r="H41" s="5" t="n">
        <v>0</v>
      </c>
    </row>
    <row r="42" spans="1:10">
      <c r="A42" s="4" t="s">
        <v>486</v>
      </c>
    </row>
    <row r="43" spans="1:10">
      <c r="A43" s="3" t="s">
        <v>453</v>
      </c>
    </row>
    <row r="44" spans="1:10">
      <c r="A44" s="4" t="s">
        <v>485</v>
      </c>
      <c r="D44" s="5" t="n">
        <v>0</v>
      </c>
      <c r="H44" s="5" t="n">
        <v>0</v>
      </c>
    </row>
    <row r="45" spans="1:10">
      <c r="A45" s="4" t="s">
        <v>487</v>
      </c>
    </row>
    <row r="46" spans="1:10">
      <c r="A46" s="3" t="s">
        <v>453</v>
      </c>
    </row>
    <row r="47" spans="1:10">
      <c r="A47" s="4" t="s">
        <v>485</v>
      </c>
      <c r="D47" s="5" t="n">
        <v>3600000</v>
      </c>
      <c r="H47" s="5" t="n">
        <v>3600000</v>
      </c>
    </row>
    <row r="48" spans="1:10">
      <c r="A48" s="4" t="s">
        <v>488</v>
      </c>
    </row>
    <row r="49" spans="1:10">
      <c r="A49" s="3" t="s">
        <v>453</v>
      </c>
    </row>
    <row r="50" spans="1:10">
      <c r="A50" s="4" t="s">
        <v>485</v>
      </c>
      <c r="D50" s="6" t="n">
        <v>3600000</v>
      </c>
      <c r="H50" s="6" t="n">
        <v>3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9</v>
      </c>
      <c r="B1" s="2" t="s">
        <v>2</v>
      </c>
      <c r="C1" s="2" t="s">
        <v>32</v>
      </c>
    </row>
    <row r="2" spans="1:3">
      <c r="A2" s="3" t="s">
        <v>490</v>
      </c>
    </row>
    <row r="3" spans="1:3">
      <c r="A3" s="4" t="s">
        <v>491</v>
      </c>
      <c r="B3" s="6" t="n">
        <v>34910</v>
      </c>
      <c r="C3" s="6" t="n">
        <v>23634</v>
      </c>
    </row>
    <row r="4" spans="1:3">
      <c r="A4" s="4" t="s">
        <v>492</v>
      </c>
      <c r="B4" s="5" t="n">
        <v>32841</v>
      </c>
      <c r="C4" s="5" t="n">
        <v>26046</v>
      </c>
    </row>
    <row r="5" spans="1:3">
      <c r="A5" s="4" t="s">
        <v>493</v>
      </c>
      <c r="B5" s="5" t="n">
        <v>146517</v>
      </c>
      <c r="C5" s="5" t="n">
        <v>126788</v>
      </c>
    </row>
    <row r="6" spans="1:3">
      <c r="A6" s="4" t="s">
        <v>150</v>
      </c>
      <c r="B6" s="5" t="n">
        <v>16925</v>
      </c>
      <c r="C6" s="5" t="n">
        <v>11944</v>
      </c>
    </row>
    <row r="7" spans="1:3">
      <c r="A7" s="4" t="s">
        <v>40</v>
      </c>
      <c r="B7" s="5" t="n">
        <v>231193</v>
      </c>
      <c r="C7" s="5" t="n">
        <v>188412</v>
      </c>
    </row>
    <row r="8" spans="1:3">
      <c r="A8" s="3" t="s">
        <v>494</v>
      </c>
    </row>
    <row r="9" spans="1:3">
      <c r="A9" s="4" t="s">
        <v>495</v>
      </c>
      <c r="B9" s="5" t="n">
        <v>685</v>
      </c>
      <c r="C9" s="5" t="n">
        <v>1644</v>
      </c>
    </row>
    <row r="10" spans="1:3">
      <c r="A10" s="4" t="s">
        <v>496</v>
      </c>
      <c r="B10" s="5" t="n">
        <v>-1249</v>
      </c>
      <c r="C10" s="5" t="n">
        <v>-187</v>
      </c>
    </row>
    <row r="11" spans="1:3">
      <c r="A11" s="4" t="s">
        <v>497</v>
      </c>
      <c r="B11" s="5" t="n">
        <v>145953</v>
      </c>
      <c r="C11" s="5" t="n">
        <v>128245</v>
      </c>
    </row>
    <row r="12" spans="1:3">
      <c r="A12" s="3" t="s">
        <v>498</v>
      </c>
    </row>
    <row r="13" spans="1:3">
      <c r="A13" s="4" t="s">
        <v>497</v>
      </c>
      <c r="B13" s="5" t="n">
        <v>145953</v>
      </c>
      <c r="C13" s="5" t="n">
        <v>128245</v>
      </c>
    </row>
    <row r="14" spans="1:3">
      <c r="A14" s="4" t="s">
        <v>499</v>
      </c>
    </row>
    <row r="15" spans="1:3">
      <c r="A15" s="3" t="s">
        <v>490</v>
      </c>
    </row>
    <row r="16" spans="1:3">
      <c r="A16" s="4" t="s">
        <v>493</v>
      </c>
      <c r="B16" s="5" t="n">
        <v>71618</v>
      </c>
      <c r="C16" s="5" t="n">
        <v>67948</v>
      </c>
    </row>
    <row r="17" spans="1:3">
      <c r="A17" s="3" t="s">
        <v>494</v>
      </c>
    </row>
    <row r="18" spans="1:3">
      <c r="A18" s="4" t="s">
        <v>495</v>
      </c>
      <c r="B18" s="5" t="n">
        <v>443</v>
      </c>
      <c r="C18" s="5" t="n">
        <v>1345</v>
      </c>
    </row>
    <row r="19" spans="1:3">
      <c r="A19" s="4" t="s">
        <v>496</v>
      </c>
      <c r="B19" s="5" t="n">
        <v>-865</v>
      </c>
      <c r="C19" s="5" t="n">
        <v>-4</v>
      </c>
    </row>
    <row r="20" spans="1:3">
      <c r="A20" s="4" t="s">
        <v>497</v>
      </c>
      <c r="B20" s="5" t="n">
        <v>71196</v>
      </c>
      <c r="C20" s="5" t="n">
        <v>69289</v>
      </c>
    </row>
    <row r="21" spans="1:3">
      <c r="A21" s="3" t="s">
        <v>498</v>
      </c>
    </row>
    <row r="22" spans="1:3">
      <c r="A22" s="4" t="s">
        <v>497</v>
      </c>
      <c r="B22" s="5" t="n">
        <v>71196</v>
      </c>
      <c r="C22" s="5" t="n">
        <v>69289</v>
      </c>
    </row>
    <row r="23" spans="1:3">
      <c r="A23" s="4" t="s">
        <v>500</v>
      </c>
    </row>
    <row r="24" spans="1:3">
      <c r="A24" s="3" t="s">
        <v>490</v>
      </c>
    </row>
    <row r="25" spans="1:3">
      <c r="A25" s="4" t="s">
        <v>493</v>
      </c>
      <c r="B25" s="5" t="n">
        <v>68934</v>
      </c>
      <c r="C25" s="5" t="n">
        <v>50462</v>
      </c>
    </row>
    <row r="26" spans="1:3">
      <c r="A26" s="3" t="s">
        <v>494</v>
      </c>
    </row>
    <row r="27" spans="1:3">
      <c r="A27" s="4" t="s">
        <v>495</v>
      </c>
      <c r="B27" s="5" t="n">
        <v>212</v>
      </c>
      <c r="C27" s="5" t="n">
        <v>226</v>
      </c>
    </row>
    <row r="28" spans="1:3">
      <c r="A28" s="4" t="s">
        <v>496</v>
      </c>
      <c r="B28" s="5" t="n">
        <v>-352</v>
      </c>
      <c r="C28" s="5" t="n">
        <v>-152</v>
      </c>
    </row>
    <row r="29" spans="1:3">
      <c r="A29" s="4" t="s">
        <v>497</v>
      </c>
      <c r="B29" s="5" t="n">
        <v>68794</v>
      </c>
      <c r="C29" s="5" t="n">
        <v>50536</v>
      </c>
    </row>
    <row r="30" spans="1:3">
      <c r="A30" s="3" t="s">
        <v>498</v>
      </c>
    </row>
    <row r="31" spans="1:3">
      <c r="A31" s="4" t="s">
        <v>497</v>
      </c>
      <c r="B31" s="5" t="n">
        <v>68794</v>
      </c>
      <c r="C31" s="5" t="n">
        <v>50536</v>
      </c>
    </row>
    <row r="32" spans="1:3">
      <c r="A32" s="4" t="s">
        <v>501</v>
      </c>
    </row>
    <row r="33" spans="1:3">
      <c r="A33" s="3" t="s">
        <v>490</v>
      </c>
    </row>
    <row r="34" spans="1:3">
      <c r="A34" s="4" t="s">
        <v>493</v>
      </c>
      <c r="B34" s="5" t="n">
        <v>5965</v>
      </c>
      <c r="C34" s="5" t="n">
        <v>8378</v>
      </c>
    </row>
    <row r="35" spans="1:3">
      <c r="A35" s="3" t="s">
        <v>494</v>
      </c>
    </row>
    <row r="36" spans="1:3">
      <c r="A36" s="4" t="s">
        <v>495</v>
      </c>
      <c r="B36" s="5" t="n">
        <v>30</v>
      </c>
      <c r="C36" s="5" t="n">
        <v>73</v>
      </c>
    </row>
    <row r="37" spans="1:3">
      <c r="A37" s="4" t="s">
        <v>496</v>
      </c>
      <c r="B37" s="5" t="n">
        <v>-32</v>
      </c>
      <c r="C37" s="5" t="n">
        <v>-31</v>
      </c>
    </row>
    <row r="38" spans="1:3">
      <c r="A38" s="4" t="s">
        <v>497</v>
      </c>
      <c r="B38" s="5" t="n">
        <v>5963</v>
      </c>
      <c r="C38" s="5" t="n">
        <v>8420</v>
      </c>
    </row>
    <row r="39" spans="1:3">
      <c r="A39" s="3" t="s">
        <v>498</v>
      </c>
    </row>
    <row r="40" spans="1:3">
      <c r="A40" s="4" t="s">
        <v>497</v>
      </c>
      <c r="B40" s="5" t="n">
        <v>5963</v>
      </c>
      <c r="C40" s="6" t="n">
        <v>8420</v>
      </c>
    </row>
    <row r="41" spans="1:3">
      <c r="A41" s="4" t="s">
        <v>502</v>
      </c>
    </row>
    <row r="42" spans="1:3">
      <c r="A42" s="3" t="s">
        <v>490</v>
      </c>
    </row>
    <row r="43" spans="1:3">
      <c r="A43" s="4" t="s">
        <v>493</v>
      </c>
      <c r="B43" s="5" t="n">
        <v>146517</v>
      </c>
    </row>
    <row r="44" spans="1:3">
      <c r="A44" s="3" t="s">
        <v>494</v>
      </c>
    </row>
    <row r="45" spans="1:3">
      <c r="A45" s="4" t="s">
        <v>497</v>
      </c>
      <c r="B45" s="5" t="n">
        <v>145953</v>
      </c>
    </row>
    <row r="46" spans="1:3">
      <c r="A46" s="3" t="s">
        <v>503</v>
      </c>
    </row>
    <row r="47" spans="1:3">
      <c r="A47" s="4" t="s">
        <v>504</v>
      </c>
      <c r="B47" s="5" t="n">
        <v>15640</v>
      </c>
    </row>
    <row r="48" spans="1:3">
      <c r="A48" s="4" t="s">
        <v>505</v>
      </c>
      <c r="B48" s="5" t="n">
        <v>73973</v>
      </c>
    </row>
    <row r="49" spans="1:3">
      <c r="A49" s="4" t="s">
        <v>506</v>
      </c>
      <c r="B49" s="5" t="n">
        <v>56904</v>
      </c>
    </row>
    <row r="50" spans="1:3">
      <c r="A50" s="3" t="s">
        <v>498</v>
      </c>
    </row>
    <row r="51" spans="1:3">
      <c r="A51" s="4" t="s">
        <v>504</v>
      </c>
      <c r="B51" s="5" t="n">
        <v>15666</v>
      </c>
    </row>
    <row r="52" spans="1:3">
      <c r="A52" s="4" t="s">
        <v>505</v>
      </c>
      <c r="B52" s="5" t="n">
        <v>73941</v>
      </c>
    </row>
    <row r="53" spans="1:3">
      <c r="A53" s="4" t="s">
        <v>506</v>
      </c>
      <c r="B53" s="5" t="n">
        <v>56346</v>
      </c>
    </row>
    <row r="54" spans="1:3">
      <c r="A54" s="4" t="s">
        <v>497</v>
      </c>
      <c r="B54" s="6" t="n">
        <v>1459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7</v>
      </c>
      <c r="B1" s="2" t="s">
        <v>2</v>
      </c>
      <c r="C1" s="2" t="s">
        <v>32</v>
      </c>
    </row>
    <row r="2" spans="1:3">
      <c r="A2" s="3" t="s">
        <v>508</v>
      </c>
    </row>
    <row r="3" spans="1:3">
      <c r="A3" s="4" t="s">
        <v>509</v>
      </c>
      <c r="B3" s="6" t="n">
        <v>190166</v>
      </c>
      <c r="C3" s="6" t="n">
        <v>175380</v>
      </c>
    </row>
    <row r="4" spans="1:3">
      <c r="A4" s="4" t="s">
        <v>510</v>
      </c>
      <c r="B4" s="5" t="n">
        <v>-126168</v>
      </c>
      <c r="C4" s="5" t="n">
        <v>-117850</v>
      </c>
    </row>
    <row r="5" spans="1:3">
      <c r="A5" s="4" t="s">
        <v>39</v>
      </c>
      <c r="B5" s="5" t="n">
        <v>63998</v>
      </c>
      <c r="C5" s="5" t="n">
        <v>57530</v>
      </c>
    </row>
    <row r="6" spans="1:3">
      <c r="A6" s="4" t="s">
        <v>511</v>
      </c>
    </row>
    <row r="7" spans="1:3">
      <c r="A7" s="3" t="s">
        <v>508</v>
      </c>
    </row>
    <row r="8" spans="1:3">
      <c r="A8" s="4" t="s">
        <v>509</v>
      </c>
      <c r="B8" s="5" t="n">
        <v>35514</v>
      </c>
      <c r="C8" s="5" t="n">
        <v>32258</v>
      </c>
    </row>
    <row r="9" spans="1:3">
      <c r="A9" s="4" t="s">
        <v>512</v>
      </c>
    </row>
    <row r="10" spans="1:3">
      <c r="A10" s="3" t="s">
        <v>508</v>
      </c>
    </row>
    <row r="11" spans="1:3">
      <c r="A11" s="4" t="s">
        <v>509</v>
      </c>
      <c r="B11" s="5" t="n">
        <v>130317</v>
      </c>
      <c r="C11" s="5" t="n">
        <v>126003</v>
      </c>
    </row>
    <row r="12" spans="1:3">
      <c r="A12" s="4" t="s">
        <v>513</v>
      </c>
    </row>
    <row r="13" spans="1:3">
      <c r="A13" s="3" t="s">
        <v>508</v>
      </c>
    </row>
    <row r="14" spans="1:3">
      <c r="A14" s="4" t="s">
        <v>509</v>
      </c>
      <c r="B14" s="5" t="n">
        <v>12262</v>
      </c>
      <c r="C14" s="5" t="n">
        <v>12362</v>
      </c>
    </row>
    <row r="15" spans="1:3">
      <c r="A15" s="4" t="s">
        <v>514</v>
      </c>
    </row>
    <row r="16" spans="1:3">
      <c r="A16" s="3" t="s">
        <v>508</v>
      </c>
    </row>
    <row r="17" spans="1:3">
      <c r="A17" s="4" t="s">
        <v>509</v>
      </c>
      <c r="B17" s="6" t="n">
        <v>12073</v>
      </c>
      <c r="C17" s="6" t="n">
        <v>47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5</v>
      </c>
      <c r="B1" s="2" t="s">
        <v>1</v>
      </c>
    </row>
    <row r="2" spans="1:4">
      <c r="B2" s="2" t="s">
        <v>2</v>
      </c>
      <c r="C2" s="2" t="s">
        <v>32</v>
      </c>
      <c r="D2" s="2" t="s">
        <v>77</v>
      </c>
    </row>
    <row r="3" spans="1:4">
      <c r="A3" s="3" t="s">
        <v>516</v>
      </c>
    </row>
    <row r="4" spans="1:4">
      <c r="A4" s="4" t="s">
        <v>517</v>
      </c>
      <c r="B4" s="9" t="n">
        <v>19.2</v>
      </c>
      <c r="C4" s="9" t="n">
        <v>24.6</v>
      </c>
    </row>
    <row r="5" spans="1:4">
      <c r="A5" s="4" t="s">
        <v>518</v>
      </c>
      <c r="B5" s="9" t="n">
        <v>21.6</v>
      </c>
      <c r="C5" s="9" t="n">
        <v>21.9</v>
      </c>
      <c r="D5" s="9" t="n">
        <v>1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7</v>
      </c>
    </row>
    <row r="3" spans="1:4">
      <c r="A3" s="3" t="s">
        <v>125</v>
      </c>
    </row>
    <row r="4" spans="1:4">
      <c r="A4" s="4" t="s">
        <v>90</v>
      </c>
      <c r="B4" s="6" t="n">
        <v>-15251</v>
      </c>
      <c r="C4" s="6" t="n">
        <v>71247</v>
      </c>
      <c r="D4" s="6" t="n">
        <v>65675</v>
      </c>
    </row>
    <row r="5" spans="1:4">
      <c r="A5" s="3" t="s">
        <v>126</v>
      </c>
    </row>
    <row r="6" spans="1:4">
      <c r="A6" s="4" t="s">
        <v>82</v>
      </c>
      <c r="B6" s="5" t="n">
        <v>46692</v>
      </c>
      <c r="C6" s="5" t="n">
        <v>41843</v>
      </c>
      <c r="D6" s="5" t="n">
        <v>29474</v>
      </c>
    </row>
    <row r="7" spans="1:4">
      <c r="A7" s="4" t="s">
        <v>83</v>
      </c>
      <c r="B7" s="5" t="n">
        <v>103544</v>
      </c>
      <c r="C7" s="5" t="n">
        <v>0</v>
      </c>
      <c r="D7" s="5" t="n">
        <v>0</v>
      </c>
    </row>
    <row r="8" spans="1:4">
      <c r="A8" s="4" t="s">
        <v>127</v>
      </c>
      <c r="B8" s="5" t="n">
        <v>8308</v>
      </c>
      <c r="C8" s="5" t="n">
        <v>7132</v>
      </c>
      <c r="D8" s="5" t="n">
        <v>11815</v>
      </c>
    </row>
    <row r="9" spans="1:4">
      <c r="A9" s="4" t="s">
        <v>114</v>
      </c>
      <c r="B9" s="5" t="n">
        <v>9363</v>
      </c>
      <c r="C9" s="5" t="n">
        <v>11103</v>
      </c>
      <c r="D9" s="5" t="n">
        <v>11051</v>
      </c>
    </row>
    <row r="10" spans="1:4">
      <c r="A10" s="4" t="s">
        <v>128</v>
      </c>
      <c r="B10" s="5" t="n">
        <v>-25355</v>
      </c>
      <c r="C10" s="5" t="n">
        <v>5176</v>
      </c>
      <c r="D10" s="5" t="n">
        <v>12663</v>
      </c>
    </row>
    <row r="11" spans="1:4">
      <c r="A11" s="4" t="s">
        <v>129</v>
      </c>
      <c r="B11" s="5" t="n">
        <v>7910</v>
      </c>
      <c r="C11" s="5" t="n">
        <v>446</v>
      </c>
      <c r="D11" s="5" t="n">
        <v>898</v>
      </c>
    </row>
    <row r="12" spans="1:4">
      <c r="A12" s="3" t="s">
        <v>130</v>
      </c>
    </row>
    <row r="13" spans="1:4">
      <c r="A13" s="4" t="s">
        <v>131</v>
      </c>
      <c r="B13" s="5" t="n">
        <v>112785</v>
      </c>
      <c r="C13" s="5" t="n">
        <v>-89474</v>
      </c>
      <c r="D13" s="5" t="n">
        <v>-77629</v>
      </c>
    </row>
    <row r="14" spans="1:4">
      <c r="A14" s="4" t="s">
        <v>37</v>
      </c>
      <c r="B14" s="5" t="n">
        <v>9450</v>
      </c>
      <c r="C14" s="5" t="n">
        <v>-16678</v>
      </c>
      <c r="D14" s="5" t="n">
        <v>-5696</v>
      </c>
    </row>
    <row r="15" spans="1:4">
      <c r="A15" s="4" t="s">
        <v>132</v>
      </c>
      <c r="B15" s="5" t="n">
        <v>470</v>
      </c>
      <c r="C15" s="5" t="n">
        <v>-6398</v>
      </c>
      <c r="D15" s="5" t="n">
        <v>-7361</v>
      </c>
    </row>
    <row r="16" spans="1:4">
      <c r="A16" s="4" t="s">
        <v>47</v>
      </c>
      <c r="B16" s="5" t="n">
        <v>-4101</v>
      </c>
      <c r="C16" s="5" t="n">
        <v>23261</v>
      </c>
      <c r="D16" s="5" t="n">
        <v>-8683</v>
      </c>
    </row>
    <row r="17" spans="1:4">
      <c r="A17" s="4" t="s">
        <v>48</v>
      </c>
      <c r="B17" s="5" t="n">
        <v>-7313</v>
      </c>
      <c r="C17" s="5" t="n">
        <v>12203</v>
      </c>
      <c r="D17" s="5" t="n">
        <v>12069</v>
      </c>
    </row>
    <row r="18" spans="1:4">
      <c r="A18" s="4" t="s">
        <v>133</v>
      </c>
      <c r="B18" s="5" t="n">
        <v>11070</v>
      </c>
      <c r="C18" s="5" t="n">
        <v>14736</v>
      </c>
      <c r="D18" s="5" t="n">
        <v>1579</v>
      </c>
    </row>
    <row r="19" spans="1:4">
      <c r="A19" s="4" t="s">
        <v>134</v>
      </c>
      <c r="B19" s="5" t="n">
        <v>4182</v>
      </c>
      <c r="C19" s="5" t="n">
        <v>-2525</v>
      </c>
      <c r="D19" s="5" t="n">
        <v>1670</v>
      </c>
    </row>
    <row r="20" spans="1:4">
      <c r="A20" s="4" t="s">
        <v>135</v>
      </c>
      <c r="B20" s="5" t="n">
        <v>261754</v>
      </c>
      <c r="C20" s="5" t="n">
        <v>72072</v>
      </c>
      <c r="D20" s="5" t="n">
        <v>47525</v>
      </c>
    </row>
    <row r="21" spans="1:4">
      <c r="A21" s="3" t="s">
        <v>136</v>
      </c>
    </row>
    <row r="22" spans="1:4">
      <c r="A22" s="4" t="s">
        <v>137</v>
      </c>
      <c r="B22" s="5" t="n">
        <v>-29042</v>
      </c>
      <c r="C22" s="5" t="n">
        <v>-18394</v>
      </c>
      <c r="D22" s="5" t="n">
        <v>-16918</v>
      </c>
    </row>
    <row r="23" spans="1:4">
      <c r="A23" s="4" t="s">
        <v>138</v>
      </c>
      <c r="B23" s="5" t="n">
        <v>-72476</v>
      </c>
      <c r="C23" s="5" t="n">
        <v>-67500</v>
      </c>
      <c r="D23" s="5" t="n">
        <v>-305876</v>
      </c>
    </row>
    <row r="24" spans="1:4">
      <c r="A24" s="4" t="s">
        <v>139</v>
      </c>
      <c r="B24" s="5" t="n">
        <v>0</v>
      </c>
      <c r="C24" s="5" t="n">
        <v>0</v>
      </c>
      <c r="D24" s="5" t="n">
        <v>-25057</v>
      </c>
    </row>
    <row r="25" spans="1:4">
      <c r="A25" s="4" t="s">
        <v>140</v>
      </c>
      <c r="B25" s="5" t="n">
        <v>0</v>
      </c>
      <c r="C25" s="5" t="n">
        <v>1500</v>
      </c>
      <c r="D25" s="5" t="n">
        <v>44167</v>
      </c>
    </row>
    <row r="26" spans="1:4">
      <c r="A26" s="4" t="s">
        <v>141</v>
      </c>
      <c r="B26" s="5" t="n">
        <v>-19773</v>
      </c>
      <c r="C26" s="5" t="n">
        <v>18374</v>
      </c>
      <c r="D26" s="5" t="n">
        <v>-9283</v>
      </c>
    </row>
    <row r="27" spans="1:4">
      <c r="A27" s="4" t="s">
        <v>142</v>
      </c>
      <c r="B27" s="5" t="n">
        <v>-37173</v>
      </c>
      <c r="C27" s="5" t="n">
        <v>-51516</v>
      </c>
      <c r="D27" s="5" t="n">
        <v>-18196</v>
      </c>
    </row>
    <row r="28" spans="1:4">
      <c r="A28" s="4" t="s">
        <v>143</v>
      </c>
      <c r="B28" s="5" t="n">
        <v>15248</v>
      </c>
      <c r="C28" s="5" t="n">
        <v>12510</v>
      </c>
      <c r="D28" s="5" t="n">
        <v>12726</v>
      </c>
    </row>
    <row r="29" spans="1:4">
      <c r="A29" s="4" t="s">
        <v>144</v>
      </c>
      <c r="B29" s="5" t="n">
        <v>-143216</v>
      </c>
      <c r="C29" s="5" t="n">
        <v>-105026</v>
      </c>
      <c r="D29" s="5" t="n">
        <v>-318437</v>
      </c>
    </row>
    <row r="30" spans="1:4">
      <c r="A30" s="3" t="s">
        <v>145</v>
      </c>
    </row>
    <row r="31" spans="1:4">
      <c r="A31" s="4" t="s">
        <v>120</v>
      </c>
      <c r="B31" s="5" t="n">
        <v>-5748</v>
      </c>
      <c r="C31" s="5" t="n">
        <v>0</v>
      </c>
      <c r="D31" s="5" t="n">
        <v>0</v>
      </c>
    </row>
    <row r="32" spans="1:4">
      <c r="A32" s="4" t="s">
        <v>146</v>
      </c>
      <c r="B32" s="5" t="n">
        <v>1542</v>
      </c>
      <c r="C32" s="5" t="n">
        <v>1563</v>
      </c>
      <c r="D32" s="5" t="n">
        <v>2191</v>
      </c>
    </row>
    <row r="33" spans="1:4">
      <c r="A33" s="4" t="s">
        <v>147</v>
      </c>
      <c r="B33" s="5" t="n">
        <v>-2851</v>
      </c>
      <c r="C33" s="5" t="n">
        <v>-3869</v>
      </c>
      <c r="D33" s="5" t="n">
        <v>-3114</v>
      </c>
    </row>
    <row r="34" spans="1:4">
      <c r="A34" s="4" t="s">
        <v>148</v>
      </c>
      <c r="B34" s="5" t="n">
        <v>-105579</v>
      </c>
      <c r="C34" s="5" t="n">
        <v>46091</v>
      </c>
      <c r="D34" s="5" t="n">
        <v>171994</v>
      </c>
    </row>
    <row r="35" spans="1:4">
      <c r="A35" s="4" t="s">
        <v>149</v>
      </c>
      <c r="B35" s="5" t="n">
        <v>-2456</v>
      </c>
      <c r="C35" s="5" t="n">
        <v>-2078</v>
      </c>
      <c r="D35" s="5" t="n">
        <v>-2267</v>
      </c>
    </row>
    <row r="36" spans="1:4">
      <c r="A36" s="4" t="s">
        <v>150</v>
      </c>
      <c r="B36" s="5" t="n">
        <v>-29</v>
      </c>
      <c r="C36" s="5" t="n">
        <v>1079</v>
      </c>
      <c r="D36" s="5" t="n">
        <v>978</v>
      </c>
    </row>
    <row r="37" spans="1:4">
      <c r="A37" s="4" t="s">
        <v>151</v>
      </c>
      <c r="B37" s="5" t="n">
        <v>-115121</v>
      </c>
      <c r="C37" s="5" t="n">
        <v>42786</v>
      </c>
      <c r="D37" s="5" t="n">
        <v>169782</v>
      </c>
    </row>
    <row r="38" spans="1:4">
      <c r="A38" s="4" t="s">
        <v>152</v>
      </c>
      <c r="B38" s="5" t="n">
        <v>1772</v>
      </c>
      <c r="C38" s="5" t="n">
        <v>283</v>
      </c>
      <c r="D38" s="5" t="n">
        <v>-1207</v>
      </c>
    </row>
    <row r="39" spans="1:4">
      <c r="A39" s="4" t="s">
        <v>153</v>
      </c>
      <c r="B39" s="5" t="n">
        <v>5189</v>
      </c>
      <c r="C39" s="5" t="n">
        <v>10115</v>
      </c>
      <c r="D39" s="5" t="n">
        <v>-102337</v>
      </c>
    </row>
    <row r="40" spans="1:4">
      <c r="A40" s="4" t="s">
        <v>154</v>
      </c>
      <c r="B40" s="5" t="n">
        <v>29781</v>
      </c>
      <c r="C40" s="5" t="n">
        <v>19666</v>
      </c>
      <c r="D40" s="5" t="n">
        <v>122003</v>
      </c>
    </row>
    <row r="41" spans="1:4">
      <c r="A41" s="4" t="s">
        <v>155</v>
      </c>
      <c r="B41" s="5" t="n">
        <v>34970</v>
      </c>
      <c r="C41" s="5" t="n">
        <v>29781</v>
      </c>
      <c r="D41" s="5" t="n">
        <v>19666</v>
      </c>
    </row>
    <row r="42" spans="1:4">
      <c r="A42" s="4" t="s">
        <v>63</v>
      </c>
    </row>
    <row r="43" spans="1:4">
      <c r="A43" s="3" t="s">
        <v>125</v>
      </c>
    </row>
    <row r="44" spans="1:4">
      <c r="A44" s="4" t="s">
        <v>90</v>
      </c>
      <c r="B44" s="6" t="n">
        <v>-15251</v>
      </c>
      <c r="C44" s="6" t="n">
        <v>71247</v>
      </c>
      <c r="D44" s="6" t="n">
        <v>656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19</v>
      </c>
      <c r="B1" s="2" t="s">
        <v>356</v>
      </c>
      <c r="C1" s="2" t="s">
        <v>2</v>
      </c>
      <c r="D1" s="2" t="s">
        <v>32</v>
      </c>
      <c r="E1" s="2" t="s">
        <v>77</v>
      </c>
    </row>
    <row r="2" spans="1:5">
      <c r="A2" s="3" t="s">
        <v>520</v>
      </c>
    </row>
    <row r="3" spans="1:5">
      <c r="A3" s="4" t="s">
        <v>521</v>
      </c>
      <c r="C3" s="6" t="n">
        <v>336302000</v>
      </c>
      <c r="D3" s="6" t="n">
        <v>314705000</v>
      </c>
      <c r="E3" s="6" t="n">
        <v>288065000</v>
      </c>
    </row>
    <row r="4" spans="1:5">
      <c r="A4" s="4" t="s">
        <v>522</v>
      </c>
      <c r="C4" s="5" t="n">
        <v>-112079000</v>
      </c>
      <c r="D4" s="5" t="n">
        <v>-46210000</v>
      </c>
      <c r="E4" s="5" t="n">
        <v>-46210000</v>
      </c>
    </row>
    <row r="5" spans="1:5">
      <c r="A5" s="4" t="s">
        <v>523</v>
      </c>
      <c r="C5" s="5" t="n">
        <v>224223000</v>
      </c>
      <c r="D5" s="5" t="n">
        <v>268495000</v>
      </c>
      <c r="E5" s="5" t="n">
        <v>241855000</v>
      </c>
    </row>
    <row r="6" spans="1:5">
      <c r="A6" s="4" t="s">
        <v>524</v>
      </c>
      <c r="C6" s="5" t="n">
        <v>21660000</v>
      </c>
      <c r="D6" s="5" t="n">
        <v>39102000</v>
      </c>
    </row>
    <row r="7" spans="1:5">
      <c r="A7" s="4" t="s">
        <v>360</v>
      </c>
      <c r="B7" s="6" t="n">
        <v>-65869000</v>
      </c>
      <c r="C7" s="5" t="n">
        <v>-65869000</v>
      </c>
      <c r="D7" s="5" t="n">
        <v>0</v>
      </c>
      <c r="E7" s="5" t="n">
        <v>0</v>
      </c>
    </row>
    <row r="8" spans="1:5">
      <c r="A8" s="4" t="s">
        <v>525</v>
      </c>
      <c r="C8" s="5" t="n">
        <v>-63000</v>
      </c>
      <c r="D8" s="5" t="n">
        <v>-12462000</v>
      </c>
    </row>
    <row r="9" spans="1:5">
      <c r="A9" s="4" t="s">
        <v>526</v>
      </c>
    </row>
    <row r="10" spans="1:5">
      <c r="A10" s="3" t="s">
        <v>520</v>
      </c>
    </row>
    <row r="11" spans="1:5">
      <c r="A11" s="4" t="s">
        <v>521</v>
      </c>
      <c r="C11" s="5" t="n">
        <v>106304000</v>
      </c>
      <c r="D11" s="5" t="n">
        <v>106304000</v>
      </c>
      <c r="E11" s="5" t="n">
        <v>106304000</v>
      </c>
    </row>
    <row r="12" spans="1:5">
      <c r="A12" s="4" t="s">
        <v>522</v>
      </c>
      <c r="C12" s="5" t="n">
        <v>-46210000</v>
      </c>
      <c r="D12" s="5" t="n">
        <v>-46210000</v>
      </c>
      <c r="E12" s="5" t="n">
        <v>-46210000</v>
      </c>
    </row>
    <row r="13" spans="1:5">
      <c r="A13" s="4" t="s">
        <v>523</v>
      </c>
      <c r="C13" s="5" t="n">
        <v>60094000</v>
      </c>
      <c r="D13" s="5" t="n">
        <v>60094000</v>
      </c>
      <c r="E13" s="5" t="n">
        <v>60094000</v>
      </c>
    </row>
    <row r="14" spans="1:5">
      <c r="A14" s="4" t="s">
        <v>524</v>
      </c>
      <c r="C14" s="5" t="n">
        <v>0</v>
      </c>
      <c r="D14" s="5" t="n">
        <v>0</v>
      </c>
    </row>
    <row r="15" spans="1:5">
      <c r="A15" s="4" t="s">
        <v>360</v>
      </c>
      <c r="C15" s="5" t="n">
        <v>0</v>
      </c>
    </row>
    <row r="16" spans="1:5">
      <c r="A16" s="4" t="s">
        <v>525</v>
      </c>
      <c r="C16" s="5" t="n">
        <v>0</v>
      </c>
      <c r="D16" s="5" t="n">
        <v>0</v>
      </c>
    </row>
    <row r="17" spans="1:5">
      <c r="A17" s="4" t="s">
        <v>527</v>
      </c>
    </row>
    <row r="18" spans="1:5">
      <c r="A18" s="3" t="s">
        <v>520</v>
      </c>
    </row>
    <row r="19" spans="1:5">
      <c r="A19" s="4" t="s">
        <v>521</v>
      </c>
      <c r="C19" s="5" t="n">
        <v>100146000</v>
      </c>
      <c r="D19" s="5" t="n">
        <v>103977000</v>
      </c>
      <c r="E19" s="5" t="n">
        <v>64875000</v>
      </c>
    </row>
    <row r="20" spans="1:5">
      <c r="A20" s="4" t="s">
        <v>522</v>
      </c>
      <c r="C20" s="5" t="n">
        <v>-50700000</v>
      </c>
      <c r="D20" s="5" t="n">
        <v>0</v>
      </c>
      <c r="E20" s="5" t="n">
        <v>0</v>
      </c>
    </row>
    <row r="21" spans="1:5">
      <c r="A21" s="4" t="s">
        <v>523</v>
      </c>
      <c r="C21" s="5" t="n">
        <v>49446000</v>
      </c>
      <c r="D21" s="5" t="n">
        <v>103977000</v>
      </c>
      <c r="E21" s="5" t="n">
        <v>64875000</v>
      </c>
    </row>
    <row r="22" spans="1:5">
      <c r="A22" s="4" t="s">
        <v>524</v>
      </c>
      <c r="C22" s="5" t="n">
        <v>-3831000</v>
      </c>
      <c r="D22" s="5" t="n">
        <v>39102000</v>
      </c>
    </row>
    <row r="23" spans="1:5">
      <c r="A23" s="4" t="s">
        <v>360</v>
      </c>
      <c r="C23" s="5" t="n">
        <v>-50700000</v>
      </c>
    </row>
    <row r="24" spans="1:5">
      <c r="A24" s="4" t="s">
        <v>525</v>
      </c>
      <c r="C24" s="5" t="n">
        <v>0</v>
      </c>
      <c r="D24" s="5" t="n">
        <v>0</v>
      </c>
    </row>
    <row r="25" spans="1:5">
      <c r="A25" s="4" t="s">
        <v>528</v>
      </c>
    </row>
    <row r="26" spans="1:5">
      <c r="A26" s="3" t="s">
        <v>520</v>
      </c>
    </row>
    <row r="27" spans="1:5">
      <c r="A27" s="4" t="s">
        <v>521</v>
      </c>
      <c r="C27" s="5" t="n">
        <v>129852000</v>
      </c>
      <c r="D27" s="5" t="n">
        <v>104424000</v>
      </c>
      <c r="E27" s="5" t="n">
        <v>116886000</v>
      </c>
    </row>
    <row r="28" spans="1:5">
      <c r="A28" s="4" t="s">
        <v>522</v>
      </c>
      <c r="C28" s="5" t="n">
        <v>-15169000</v>
      </c>
      <c r="D28" s="5" t="n">
        <v>0</v>
      </c>
      <c r="E28" s="5" t="n">
        <v>0</v>
      </c>
    </row>
    <row r="29" spans="1:5">
      <c r="A29" s="4" t="s">
        <v>523</v>
      </c>
      <c r="C29" s="5" t="n">
        <v>114683000</v>
      </c>
      <c r="D29" s="5" t="n">
        <v>104424000</v>
      </c>
      <c r="E29" s="6" t="n">
        <v>116886000</v>
      </c>
    </row>
    <row r="30" spans="1:5">
      <c r="A30" s="4" t="s">
        <v>524</v>
      </c>
      <c r="C30" s="5" t="n">
        <v>25491000</v>
      </c>
      <c r="D30" s="5" t="n">
        <v>0</v>
      </c>
    </row>
    <row r="31" spans="1:5">
      <c r="A31" s="4" t="s">
        <v>360</v>
      </c>
      <c r="C31" s="5" t="n">
        <v>15169000</v>
      </c>
    </row>
    <row r="32" spans="1:5">
      <c r="A32" s="4" t="s">
        <v>525</v>
      </c>
      <c r="C32" s="6" t="n">
        <v>-63000</v>
      </c>
      <c r="D32" s="6" t="n">
        <v>-1246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475</v>
      </c>
      <c r="C1" s="2" t="s">
        <v>356</v>
      </c>
      <c r="D1" s="2" t="s">
        <v>2</v>
      </c>
      <c r="E1" s="2" t="s">
        <v>32</v>
      </c>
    </row>
    <row r="2" spans="1:5">
      <c r="A2" s="3" t="s">
        <v>530</v>
      </c>
    </row>
    <row r="3" spans="1:5">
      <c r="A3" s="4" t="s">
        <v>531</v>
      </c>
      <c r="D3" s="6" t="n">
        <v>188512</v>
      </c>
      <c r="E3" s="6" t="n">
        <v>185665</v>
      </c>
    </row>
    <row r="4" spans="1:5">
      <c r="A4" s="4" t="s">
        <v>532</v>
      </c>
      <c r="D4" s="5" t="n">
        <v>-68841</v>
      </c>
      <c r="E4" s="5" t="n">
        <v>-48006</v>
      </c>
    </row>
    <row r="5" spans="1:5">
      <c r="A5" s="4" t="s">
        <v>533</v>
      </c>
      <c r="D5" s="5" t="n">
        <v>119671</v>
      </c>
      <c r="E5" s="5" t="n">
        <v>137659</v>
      </c>
    </row>
    <row r="6" spans="1:5">
      <c r="A6" s="3" t="s">
        <v>534</v>
      </c>
    </row>
    <row r="7" spans="1:5">
      <c r="A7" s="5" t="n">
        <v>2017</v>
      </c>
      <c r="D7" s="5" t="n">
        <v>19939</v>
      </c>
    </row>
    <row r="8" spans="1:5">
      <c r="A8" s="5" t="n">
        <v>2018</v>
      </c>
      <c r="D8" s="5" t="n">
        <v>19339</v>
      </c>
    </row>
    <row r="9" spans="1:5">
      <c r="A9" s="5" t="n">
        <v>2019</v>
      </c>
      <c r="D9" s="5" t="n">
        <v>18058</v>
      </c>
    </row>
    <row r="10" spans="1:5">
      <c r="A10" s="5" t="n">
        <v>2020</v>
      </c>
      <c r="D10" s="5" t="n">
        <v>16156</v>
      </c>
    </row>
    <row r="11" spans="1:5">
      <c r="A11" s="5" t="n">
        <v>2021</v>
      </c>
      <c r="D11" s="5" t="n">
        <v>12842</v>
      </c>
    </row>
    <row r="12" spans="1:5">
      <c r="A12" s="4" t="s">
        <v>535</v>
      </c>
      <c r="D12" s="5" t="n">
        <v>33337</v>
      </c>
    </row>
    <row r="13" spans="1:5">
      <c r="A13" s="4" t="s">
        <v>533</v>
      </c>
      <c r="D13" s="5" t="n">
        <v>119671</v>
      </c>
      <c r="E13" s="5" t="n">
        <v>137659</v>
      </c>
    </row>
    <row r="14" spans="1:5">
      <c r="A14" s="4" t="s">
        <v>400</v>
      </c>
    </row>
    <row r="15" spans="1:5">
      <c r="A15" s="3" t="s">
        <v>530</v>
      </c>
    </row>
    <row r="16" spans="1:5">
      <c r="A16" s="4" t="s">
        <v>531</v>
      </c>
      <c r="D16" s="5" t="n">
        <v>165725</v>
      </c>
      <c r="E16" s="5" t="n">
        <v>161376</v>
      </c>
    </row>
    <row r="17" spans="1:5">
      <c r="A17" s="4" t="s">
        <v>532</v>
      </c>
      <c r="D17" s="5" t="n">
        <v>-54676</v>
      </c>
      <c r="E17" s="5" t="n">
        <v>-36846</v>
      </c>
    </row>
    <row r="18" spans="1:5">
      <c r="A18" s="4" t="s">
        <v>533</v>
      </c>
      <c r="D18" s="5" t="n">
        <v>111049</v>
      </c>
      <c r="E18" s="5" t="n">
        <v>124530</v>
      </c>
    </row>
    <row r="19" spans="1:5">
      <c r="A19" s="4" t="s">
        <v>478</v>
      </c>
      <c r="C19" s="6" t="n">
        <v>28900</v>
      </c>
      <c r="D19" s="5" t="n">
        <v>28900</v>
      </c>
    </row>
    <row r="20" spans="1:5">
      <c r="A20" s="3" t="s">
        <v>534</v>
      </c>
    </row>
    <row r="21" spans="1:5">
      <c r="A21" s="4" t="s">
        <v>533</v>
      </c>
      <c r="D21" s="5" t="n">
        <v>111049</v>
      </c>
      <c r="E21" s="5" t="n">
        <v>124530</v>
      </c>
    </row>
    <row r="22" spans="1:5">
      <c r="A22" s="4" t="s">
        <v>536</v>
      </c>
    </row>
    <row r="23" spans="1:5">
      <c r="A23" s="3" t="s">
        <v>530</v>
      </c>
    </row>
    <row r="24" spans="1:5">
      <c r="A24" s="4" t="s">
        <v>531</v>
      </c>
      <c r="D24" s="5" t="n">
        <v>4378</v>
      </c>
      <c r="E24" s="5" t="n">
        <v>5179</v>
      </c>
    </row>
    <row r="25" spans="1:5">
      <c r="A25" s="4" t="s">
        <v>532</v>
      </c>
      <c r="D25" s="5" t="n">
        <v>-3385</v>
      </c>
      <c r="E25" s="5" t="n">
        <v>-3447</v>
      </c>
    </row>
    <row r="26" spans="1:5">
      <c r="A26" s="4" t="s">
        <v>533</v>
      </c>
      <c r="D26" s="5" t="n">
        <v>993</v>
      </c>
      <c r="E26" s="5" t="n">
        <v>1732</v>
      </c>
    </row>
    <row r="27" spans="1:5">
      <c r="A27" s="4" t="s">
        <v>478</v>
      </c>
      <c r="B27" s="6" t="n">
        <v>4300</v>
      </c>
    </row>
    <row r="28" spans="1:5">
      <c r="A28" s="3" t="s">
        <v>534</v>
      </c>
    </row>
    <row r="29" spans="1:5">
      <c r="A29" s="4" t="s">
        <v>533</v>
      </c>
      <c r="D29" s="5" t="n">
        <v>993</v>
      </c>
      <c r="E29" s="5" t="n">
        <v>1732</v>
      </c>
    </row>
    <row r="30" spans="1:5">
      <c r="A30" s="4" t="s">
        <v>537</v>
      </c>
    </row>
    <row r="31" spans="1:5">
      <c r="A31" s="3" t="s">
        <v>530</v>
      </c>
    </row>
    <row r="32" spans="1:5">
      <c r="A32" s="4" t="s">
        <v>531</v>
      </c>
      <c r="D32" s="5" t="n">
        <v>1400</v>
      </c>
      <c r="E32" s="5" t="n">
        <v>1800</v>
      </c>
    </row>
    <row r="33" spans="1:5">
      <c r="A33" s="4" t="s">
        <v>532</v>
      </c>
      <c r="D33" s="5" t="n">
        <v>-1097</v>
      </c>
      <c r="E33" s="5" t="n">
        <v>-1177</v>
      </c>
    </row>
    <row r="34" spans="1:5">
      <c r="A34" s="4" t="s">
        <v>533</v>
      </c>
      <c r="D34" s="5" t="n">
        <v>303</v>
      </c>
      <c r="E34" s="5" t="n">
        <v>623</v>
      </c>
    </row>
    <row r="35" spans="1:5">
      <c r="A35" s="3" t="s">
        <v>534</v>
      </c>
    </row>
    <row r="36" spans="1:5">
      <c r="A36" s="4" t="s">
        <v>533</v>
      </c>
      <c r="D36" s="5" t="n">
        <v>303</v>
      </c>
      <c r="E36" s="5" t="n">
        <v>623</v>
      </c>
    </row>
    <row r="37" spans="1:5">
      <c r="A37" s="4" t="s">
        <v>403</v>
      </c>
    </row>
    <row r="38" spans="1:5">
      <c r="A38" s="3" t="s">
        <v>530</v>
      </c>
    </row>
    <row r="39" spans="1:5">
      <c r="A39" s="4" t="s">
        <v>531</v>
      </c>
      <c r="D39" s="5" t="n">
        <v>17009</v>
      </c>
      <c r="E39" s="5" t="n">
        <v>17310</v>
      </c>
    </row>
    <row r="40" spans="1:5">
      <c r="A40" s="4" t="s">
        <v>532</v>
      </c>
      <c r="D40" s="5" t="n">
        <v>-9683</v>
      </c>
      <c r="E40" s="5" t="n">
        <v>-6536</v>
      </c>
    </row>
    <row r="41" spans="1:5">
      <c r="A41" s="4" t="s">
        <v>533</v>
      </c>
      <c r="D41" s="5" t="n">
        <v>7326</v>
      </c>
      <c r="E41" s="5" t="n">
        <v>10774</v>
      </c>
    </row>
    <row r="42" spans="1:5">
      <c r="A42" s="3" t="s">
        <v>534</v>
      </c>
    </row>
    <row r="43" spans="1:5">
      <c r="A43" s="4" t="s">
        <v>533</v>
      </c>
      <c r="D43" s="6" t="n">
        <v>7326</v>
      </c>
      <c r="E43" s="6" t="n">
        <v>107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2</v>
      </c>
      <c r="C2" s="2" t="s">
        <v>32</v>
      </c>
      <c r="D2" s="2" t="s">
        <v>77</v>
      </c>
      <c r="E2" s="2" t="s">
        <v>382</v>
      </c>
    </row>
    <row r="3" spans="1:5">
      <c r="A3" s="3" t="s">
        <v>539</v>
      </c>
    </row>
    <row r="4" spans="1:5">
      <c r="A4" s="4" t="s">
        <v>540</v>
      </c>
      <c r="B4" s="6" t="n">
        <v>25100</v>
      </c>
      <c r="C4" s="6" t="n">
        <v>19900</v>
      </c>
      <c r="D4" s="6" t="n">
        <v>12000</v>
      </c>
    </row>
    <row r="5" spans="1:5">
      <c r="A5" s="4" t="s">
        <v>274</v>
      </c>
    </row>
    <row r="6" spans="1:5">
      <c r="A6" s="3" t="s">
        <v>539</v>
      </c>
    </row>
    <row r="7" spans="1:5">
      <c r="A7" s="4" t="s">
        <v>389</v>
      </c>
      <c r="E7" s="6" t="n">
        <v>35300</v>
      </c>
    </row>
    <row r="8" spans="1:5">
      <c r="A8" s="4" t="s">
        <v>541</v>
      </c>
    </row>
    <row r="9" spans="1:5">
      <c r="A9" s="3" t="s">
        <v>539</v>
      </c>
    </row>
    <row r="10" spans="1:5">
      <c r="A10" s="4" t="s">
        <v>389</v>
      </c>
      <c r="E10" s="5" t="n">
        <v>34900</v>
      </c>
    </row>
    <row r="11" spans="1:5">
      <c r="A11" s="4" t="s">
        <v>542</v>
      </c>
    </row>
    <row r="12" spans="1:5">
      <c r="A12" s="3" t="s">
        <v>539</v>
      </c>
    </row>
    <row r="13" spans="1:5">
      <c r="A13" s="4" t="s">
        <v>389</v>
      </c>
      <c r="E13" s="6" t="n">
        <v>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356</v>
      </c>
      <c r="C1" s="2" t="s">
        <v>427</v>
      </c>
      <c r="D1" s="2" t="s">
        <v>2</v>
      </c>
      <c r="E1" s="2" t="s">
        <v>32</v>
      </c>
    </row>
    <row r="2" spans="1:5">
      <c r="A2" s="4" t="s">
        <v>428</v>
      </c>
    </row>
    <row r="3" spans="1:5">
      <c r="A3" s="3" t="s">
        <v>544</v>
      </c>
    </row>
    <row r="4" spans="1:5">
      <c r="A4" s="4" t="s">
        <v>545</v>
      </c>
      <c r="D4" s="6" t="n">
        <v>6</v>
      </c>
      <c r="E4" s="9" t="n">
        <v>16.2</v>
      </c>
    </row>
    <row r="5" spans="1:5">
      <c r="A5" s="4" t="s">
        <v>483</v>
      </c>
      <c r="B5" s="9" t="n">
        <v>4.5</v>
      </c>
    </row>
    <row r="6" spans="1:5">
      <c r="A6" s="4" t="s">
        <v>428</v>
      </c>
    </row>
    <row r="7" spans="1:5">
      <c r="A7" s="3" t="s">
        <v>544</v>
      </c>
    </row>
    <row r="8" spans="1:5">
      <c r="A8" s="4" t="s">
        <v>401</v>
      </c>
      <c r="C8" s="4" t="s">
        <v>365</v>
      </c>
    </row>
    <row r="9" spans="1:5">
      <c r="A9" s="4" t="s">
        <v>546</v>
      </c>
    </row>
    <row r="10" spans="1:5">
      <c r="A10" s="3" t="s">
        <v>544</v>
      </c>
    </row>
    <row r="11" spans="1:5">
      <c r="A11" s="4" t="s">
        <v>545</v>
      </c>
      <c r="D11" s="9" t="n">
        <v>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7</v>
      </c>
      <c r="B1" s="2" t="s">
        <v>475</v>
      </c>
      <c r="C1" s="2" t="s">
        <v>356</v>
      </c>
      <c r="D1" s="2" t="s">
        <v>2</v>
      </c>
      <c r="E1" s="2" t="s">
        <v>4</v>
      </c>
      <c r="F1" s="2" t="s">
        <v>548</v>
      </c>
      <c r="G1" s="2" t="s">
        <v>2</v>
      </c>
      <c r="H1" s="2" t="s">
        <v>32</v>
      </c>
      <c r="I1" s="2" t="s">
        <v>77</v>
      </c>
    </row>
    <row r="2" spans="1:9">
      <c r="A2" s="3" t="s">
        <v>520</v>
      </c>
    </row>
    <row r="3" spans="1:9">
      <c r="A3" s="4" t="s">
        <v>360</v>
      </c>
      <c r="C3" s="6" t="n">
        <v>-65869000</v>
      </c>
      <c r="G3" s="6" t="n">
        <v>-65869000</v>
      </c>
      <c r="H3" s="6" t="n">
        <v>0</v>
      </c>
      <c r="I3" s="6" t="n">
        <v>0</v>
      </c>
    </row>
    <row r="4" spans="1:9">
      <c r="A4" s="4" t="s">
        <v>549</v>
      </c>
      <c r="D4" s="6" t="n">
        <v>125000000</v>
      </c>
    </row>
    <row r="5" spans="1:9">
      <c r="A5" s="4" t="s">
        <v>550</v>
      </c>
      <c r="D5" s="6" t="n">
        <v>336302000</v>
      </c>
      <c r="G5" s="6" t="n">
        <v>336302000</v>
      </c>
      <c r="H5" s="5" t="n">
        <v>314705000</v>
      </c>
      <c r="I5" s="5" t="n">
        <v>288065000</v>
      </c>
    </row>
    <row r="6" spans="1:9">
      <c r="A6" s="4" t="s">
        <v>363</v>
      </c>
    </row>
    <row r="7" spans="1:9">
      <c r="A7" s="3" t="s">
        <v>520</v>
      </c>
    </row>
    <row r="8" spans="1:9">
      <c r="A8" s="4" t="s">
        <v>551</v>
      </c>
      <c r="D8" s="4" t="s">
        <v>552</v>
      </c>
      <c r="G8" s="4" t="s">
        <v>552</v>
      </c>
    </row>
    <row r="9" spans="1:9">
      <c r="A9" s="4" t="s">
        <v>366</v>
      </c>
      <c r="D9" s="4" t="s">
        <v>367</v>
      </c>
      <c r="G9" s="4" t="s">
        <v>367</v>
      </c>
    </row>
    <row r="10" spans="1:9">
      <c r="A10" s="4" t="s">
        <v>368</v>
      </c>
    </row>
    <row r="11" spans="1:9">
      <c r="A11" s="3" t="s">
        <v>520</v>
      </c>
    </row>
    <row r="12" spans="1:9">
      <c r="A12" s="4" t="s">
        <v>551</v>
      </c>
      <c r="D12" s="4" t="s">
        <v>553</v>
      </c>
      <c r="G12" s="4" t="s">
        <v>553</v>
      </c>
    </row>
    <row r="13" spans="1:9">
      <c r="A13" s="4" t="s">
        <v>527</v>
      </c>
    </row>
    <row r="14" spans="1:9">
      <c r="A14" s="3" t="s">
        <v>520</v>
      </c>
    </row>
    <row r="15" spans="1:9">
      <c r="A15" s="4" t="s">
        <v>360</v>
      </c>
      <c r="G15" s="6" t="n">
        <v>-50700000</v>
      </c>
    </row>
    <row r="16" spans="1:9">
      <c r="A16" s="4" t="s">
        <v>550</v>
      </c>
      <c r="D16" s="6" t="n">
        <v>100146000</v>
      </c>
      <c r="G16" s="5" t="n">
        <v>100146000</v>
      </c>
      <c r="H16" s="5" t="n">
        <v>103977000</v>
      </c>
      <c r="I16" s="5" t="n">
        <v>64875000</v>
      </c>
    </row>
    <row r="17" spans="1:9">
      <c r="A17" s="4" t="s">
        <v>528</v>
      </c>
    </row>
    <row r="18" spans="1:9">
      <c r="A18" s="3" t="s">
        <v>520</v>
      </c>
    </row>
    <row r="19" spans="1:9">
      <c r="A19" s="4" t="s">
        <v>360</v>
      </c>
      <c r="G19" s="5" t="n">
        <v>15169000</v>
      </c>
    </row>
    <row r="20" spans="1:9">
      <c r="A20" s="4" t="s">
        <v>550</v>
      </c>
      <c r="D20" s="6" t="n">
        <v>129852000</v>
      </c>
      <c r="G20" s="6" t="n">
        <v>129852000</v>
      </c>
      <c r="H20" s="5" t="n">
        <v>104424000</v>
      </c>
      <c r="I20" s="6" t="n">
        <v>116886000</v>
      </c>
    </row>
    <row r="21" spans="1:9">
      <c r="A21" s="4" t="s">
        <v>554</v>
      </c>
    </row>
    <row r="22" spans="1:9">
      <c r="A22" s="3" t="s">
        <v>520</v>
      </c>
    </row>
    <row r="23" spans="1:9">
      <c r="A23" s="4" t="s">
        <v>413</v>
      </c>
      <c r="B23" s="4" t="s">
        <v>555</v>
      </c>
    </row>
    <row r="24" spans="1:9">
      <c r="A24" s="4" t="s">
        <v>366</v>
      </c>
      <c r="D24" s="4" t="s">
        <v>367</v>
      </c>
      <c r="G24" s="4" t="s">
        <v>367</v>
      </c>
    </row>
    <row r="25" spans="1:9">
      <c r="A25" s="4" t="s">
        <v>550</v>
      </c>
      <c r="D25" s="6" t="n">
        <v>10600000</v>
      </c>
      <c r="G25" s="6" t="n">
        <v>10600000</v>
      </c>
    </row>
    <row r="26" spans="1:9">
      <c r="A26" s="4" t="s">
        <v>556</v>
      </c>
    </row>
    <row r="27" spans="1:9">
      <c r="A27" s="3" t="s">
        <v>520</v>
      </c>
    </row>
    <row r="28" spans="1:9">
      <c r="A28" s="4" t="s">
        <v>360</v>
      </c>
      <c r="C28" s="5" t="n">
        <v>-33700000</v>
      </c>
    </row>
    <row r="29" spans="1:9">
      <c r="A29" s="4" t="s">
        <v>557</v>
      </c>
    </row>
    <row r="30" spans="1:9">
      <c r="A30" s="3" t="s">
        <v>520</v>
      </c>
    </row>
    <row r="31" spans="1:9">
      <c r="A31" s="4" t="s">
        <v>360</v>
      </c>
      <c r="C31" s="5" t="n">
        <v>-17000000</v>
      </c>
    </row>
    <row r="32" spans="1:9">
      <c r="A32" s="4" t="s">
        <v>558</v>
      </c>
    </row>
    <row r="33" spans="1:9">
      <c r="A33" s="3" t="s">
        <v>520</v>
      </c>
    </row>
    <row r="34" spans="1:9">
      <c r="A34" s="4" t="s">
        <v>559</v>
      </c>
      <c r="E34" s="4" t="s">
        <v>560</v>
      </c>
    </row>
    <row r="35" spans="1:9">
      <c r="A35" s="4" t="s">
        <v>561</v>
      </c>
    </row>
    <row r="36" spans="1:9">
      <c r="A36" s="3" t="s">
        <v>520</v>
      </c>
    </row>
    <row r="37" spans="1:9">
      <c r="A37" s="4" t="s">
        <v>360</v>
      </c>
      <c r="C37" s="5" t="n">
        <v>-15200000</v>
      </c>
    </row>
    <row r="38" spans="1:9">
      <c r="A38" s="4" t="s">
        <v>562</v>
      </c>
    </row>
    <row r="39" spans="1:9">
      <c r="A39" s="3" t="s">
        <v>520</v>
      </c>
    </row>
    <row r="40" spans="1:9">
      <c r="A40" s="4" t="s">
        <v>563</v>
      </c>
      <c r="H40" s="5" t="n">
        <v>3400000</v>
      </c>
    </row>
    <row r="41" spans="1:9">
      <c r="A41" s="4" t="s">
        <v>564</v>
      </c>
    </row>
    <row r="42" spans="1:9">
      <c r="A42" s="3" t="s">
        <v>520</v>
      </c>
    </row>
    <row r="43" spans="1:9">
      <c r="A43" s="4" t="s">
        <v>413</v>
      </c>
      <c r="B43" s="4" t="s">
        <v>565</v>
      </c>
    </row>
    <row r="44" spans="1:9">
      <c r="A44" s="4" t="s">
        <v>566</v>
      </c>
    </row>
    <row r="45" spans="1:9">
      <c r="A45" s="3" t="s">
        <v>520</v>
      </c>
    </row>
    <row r="46" spans="1:9">
      <c r="A46" s="4" t="s">
        <v>563</v>
      </c>
      <c r="E46" s="6" t="n">
        <v>106000000</v>
      </c>
      <c r="F46" s="6" t="n">
        <v>125000000</v>
      </c>
      <c r="H46" s="6" t="n">
        <v>354000000</v>
      </c>
    </row>
    <row r="47" spans="1:9">
      <c r="A47" s="4" t="s">
        <v>567</v>
      </c>
      <c r="E47" s="4" t="s">
        <v>568</v>
      </c>
      <c r="F47" s="4" t="s">
        <v>569</v>
      </c>
      <c r="H47" s="4" t="s">
        <v>570</v>
      </c>
    </row>
    <row r="48" spans="1:9">
      <c r="A48" s="4" t="s">
        <v>400</v>
      </c>
    </row>
    <row r="49" spans="1:9">
      <c r="A49" s="3" t="s">
        <v>520</v>
      </c>
    </row>
    <row r="50" spans="1:9">
      <c r="A50" s="4" t="s">
        <v>478</v>
      </c>
      <c r="C50" s="6" t="n">
        <v>28900000</v>
      </c>
      <c r="G50" s="5" t="n">
        <v>28900000</v>
      </c>
    </row>
    <row r="51" spans="1:9">
      <c r="A51" s="4" t="s">
        <v>413</v>
      </c>
      <c r="C51" s="4" t="s">
        <v>571</v>
      </c>
    </row>
    <row r="52" spans="1:9">
      <c r="A52" s="4" t="s">
        <v>428</v>
      </c>
    </row>
    <row r="53" spans="1:9">
      <c r="A53" s="3" t="s">
        <v>520</v>
      </c>
    </row>
    <row r="54" spans="1:9">
      <c r="A54" s="4" t="s">
        <v>413</v>
      </c>
      <c r="C54" s="4" t="s">
        <v>553</v>
      </c>
    </row>
    <row r="55" spans="1:9">
      <c r="A55" s="4" t="s">
        <v>572</v>
      </c>
      <c r="C55" s="4" t="s">
        <v>414</v>
      </c>
    </row>
    <row r="56" spans="1:9">
      <c r="A56" s="4" t="s">
        <v>483</v>
      </c>
      <c r="C56" s="6" t="n">
        <v>4500000</v>
      </c>
    </row>
    <row r="57" spans="1:9">
      <c r="A57" s="4" t="s">
        <v>573</v>
      </c>
    </row>
    <row r="58" spans="1:9">
      <c r="A58" s="3" t="s">
        <v>520</v>
      </c>
    </row>
    <row r="59" spans="1:9">
      <c r="A59" s="4" t="s">
        <v>574</v>
      </c>
      <c r="G59" s="6" t="n">
        <v>3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76</v>
      </c>
    </row>
    <row r="3" spans="1:3">
      <c r="A3" s="4" t="s">
        <v>577</v>
      </c>
      <c r="B3" s="6" t="n">
        <v>292169</v>
      </c>
      <c r="C3" s="6" t="n">
        <v>284306</v>
      </c>
    </row>
    <row r="4" spans="1:3">
      <c r="A4" s="4" t="s">
        <v>578</v>
      </c>
      <c r="B4" s="5" t="n">
        <v>14818</v>
      </c>
      <c r="C4" s="5" t="n">
        <v>18026</v>
      </c>
    </row>
    <row r="5" spans="1:3">
      <c r="A5" s="4" t="s">
        <v>579</v>
      </c>
      <c r="B5" s="5" t="n">
        <v>277351</v>
      </c>
      <c r="C5" s="5" t="n">
        <v>266280</v>
      </c>
    </row>
    <row r="6" spans="1:3">
      <c r="A6" s="4" t="s">
        <v>580</v>
      </c>
      <c r="B6" s="5" t="n">
        <v>79126</v>
      </c>
      <c r="C6" s="5" t="n">
        <v>69308</v>
      </c>
    </row>
    <row r="7" spans="1:3">
      <c r="A7" s="4" t="s">
        <v>581</v>
      </c>
      <c r="B7" s="6" t="n">
        <v>198225</v>
      </c>
      <c r="C7" s="6" t="n">
        <v>1969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2</v>
      </c>
      <c r="B1" s="2" t="s">
        <v>1</v>
      </c>
    </row>
    <row r="2" spans="1:4">
      <c r="B2" s="2" t="s">
        <v>2</v>
      </c>
      <c r="C2" s="2" t="s">
        <v>32</v>
      </c>
      <c r="D2" s="2" t="s">
        <v>77</v>
      </c>
    </row>
    <row r="3" spans="1:4">
      <c r="A3" s="3" t="s">
        <v>576</v>
      </c>
    </row>
    <row r="4" spans="1:4">
      <c r="A4" s="4" t="s">
        <v>583</v>
      </c>
      <c r="B4" s="6" t="n">
        <v>2000</v>
      </c>
    </row>
    <row r="5" spans="1:4">
      <c r="A5" s="4" t="s">
        <v>584</v>
      </c>
      <c r="B5" s="4" t="s">
        <v>585</v>
      </c>
    </row>
    <row r="6" spans="1:4">
      <c r="A6" s="4" t="s">
        <v>586</v>
      </c>
      <c r="B6" s="6" t="n">
        <v>73600</v>
      </c>
      <c r="C6" s="6" t="n">
        <v>70700</v>
      </c>
      <c r="D6" s="6" t="n">
        <v>60600</v>
      </c>
    </row>
    <row r="7" spans="1:4">
      <c r="A7" s="4" t="s">
        <v>587</v>
      </c>
      <c r="B7" s="4" t="s">
        <v>394</v>
      </c>
    </row>
    <row r="8" spans="1:4">
      <c r="A8" s="4" t="s">
        <v>588</v>
      </c>
      <c r="B8" s="6" t="n">
        <v>52930</v>
      </c>
      <c r="C8" s="5" t="n">
        <v>49000</v>
      </c>
    </row>
    <row r="9" spans="1:4">
      <c r="A9" s="4" t="s">
        <v>589</v>
      </c>
      <c r="B9" s="5" t="n">
        <v>48900</v>
      </c>
      <c r="C9" s="5" t="n">
        <v>45200</v>
      </c>
    </row>
    <row r="10" spans="1:4">
      <c r="A10" s="4" t="s">
        <v>590</v>
      </c>
      <c r="B10" s="6" t="n">
        <v>94000</v>
      </c>
      <c r="C10" s="6" t="n">
        <v>98200</v>
      </c>
      <c r="D10" s="6" t="n">
        <v>77500</v>
      </c>
    </row>
    <row r="11" spans="1:4">
      <c r="A11" s="4" t="s">
        <v>591</v>
      </c>
    </row>
    <row r="12" spans="1:4">
      <c r="A12" s="3" t="s">
        <v>576</v>
      </c>
    </row>
    <row r="13" spans="1:4">
      <c r="A13" s="4" t="s">
        <v>592</v>
      </c>
      <c r="B13" s="4" t="s">
        <v>593</v>
      </c>
      <c r="C13" s="4" t="s">
        <v>5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178</v>
      </c>
    </row>
    <row r="3" spans="1:3">
      <c r="A3" s="5" t="n">
        <v>2017</v>
      </c>
      <c r="B3" s="6" t="n">
        <v>79126</v>
      </c>
    </row>
    <row r="4" spans="1:3">
      <c r="A4" s="5" t="n">
        <v>2018</v>
      </c>
      <c r="B4" s="5" t="n">
        <v>43882</v>
      </c>
    </row>
    <row r="5" spans="1:3">
      <c r="A5" s="5" t="n">
        <v>2019</v>
      </c>
      <c r="B5" s="5" t="n">
        <v>25220</v>
      </c>
    </row>
    <row r="6" spans="1:3">
      <c r="A6" s="5" t="n">
        <v>2020</v>
      </c>
      <c r="B6" s="5" t="n">
        <v>15464</v>
      </c>
    </row>
    <row r="7" spans="1:3">
      <c r="A7" s="5" t="n">
        <v>2021</v>
      </c>
      <c r="B7" s="5" t="n">
        <v>9979</v>
      </c>
    </row>
    <row r="8" spans="1:3">
      <c r="A8" s="4" t="s">
        <v>535</v>
      </c>
      <c r="B8" s="5" t="n">
        <v>50750</v>
      </c>
    </row>
    <row r="9" spans="1:3">
      <c r="A9" s="4" t="s">
        <v>596</v>
      </c>
      <c r="B9" s="5" t="n">
        <v>224421</v>
      </c>
    </row>
    <row r="10" spans="1:3">
      <c r="A10" s="4" t="s">
        <v>588</v>
      </c>
      <c r="B10" s="5" t="n">
        <v>52930</v>
      </c>
      <c r="C10" s="6" t="n">
        <v>49000</v>
      </c>
    </row>
    <row r="11" spans="1:3">
      <c r="A11" s="4" t="s">
        <v>105</v>
      </c>
      <c r="B11" s="6" t="n">
        <v>2773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7</v>
      </c>
      <c r="B1" s="2" t="s">
        <v>2</v>
      </c>
      <c r="C1" s="2" t="s">
        <v>32</v>
      </c>
    </row>
    <row r="2" spans="1:3">
      <c r="A2" s="3" t="s">
        <v>598</v>
      </c>
    </row>
    <row r="3" spans="1:3">
      <c r="A3" s="4" t="s">
        <v>105</v>
      </c>
      <c r="B3" s="6" t="n">
        <v>137629</v>
      </c>
      <c r="C3" s="6" t="n">
        <v>245664</v>
      </c>
    </row>
    <row r="4" spans="1:3">
      <c r="A4" s="4" t="s">
        <v>54</v>
      </c>
      <c r="B4" s="5" t="n">
        <v>135362</v>
      </c>
      <c r="C4" s="5" t="n">
        <v>243397</v>
      </c>
    </row>
    <row r="5" spans="1:3">
      <c r="A5" s="4" t="s">
        <v>599</v>
      </c>
    </row>
    <row r="6" spans="1:3">
      <c r="A6" s="3" t="s">
        <v>598</v>
      </c>
    </row>
    <row r="7" spans="1:3">
      <c r="A7" s="4" t="s">
        <v>105</v>
      </c>
      <c r="B7" s="5" t="n">
        <v>112507</v>
      </c>
      <c r="C7" s="5" t="n">
        <v>218086</v>
      </c>
    </row>
    <row r="8" spans="1:3">
      <c r="A8" s="4" t="s">
        <v>600</v>
      </c>
    </row>
    <row r="9" spans="1:3">
      <c r="A9" s="3" t="s">
        <v>598</v>
      </c>
    </row>
    <row r="10" spans="1:3">
      <c r="A10" s="4" t="s">
        <v>105</v>
      </c>
      <c r="B10" s="5" t="n">
        <v>25122</v>
      </c>
      <c r="C10" s="5" t="n">
        <v>27578</v>
      </c>
    </row>
    <row r="11" spans="1:3">
      <c r="A11" s="4" t="s">
        <v>601</v>
      </c>
      <c r="B11" s="6" t="n">
        <v>2267</v>
      </c>
      <c r="C11" s="6" t="n">
        <v>22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6"/>
    <col customWidth="1" max="7" min="7" width="14"/>
    <col customWidth="1" max="8" min="8" width="14"/>
    <col customWidth="1" max="9" min="9" width="14"/>
  </cols>
  <sheetData>
    <row r="1" spans="1:9">
      <c r="A1" s="1" t="s">
        <v>602</v>
      </c>
      <c r="B1" s="2" t="s">
        <v>379</v>
      </c>
      <c r="C1" s="2" t="s">
        <v>380</v>
      </c>
      <c r="D1" s="2" t="s">
        <v>381</v>
      </c>
      <c r="E1" s="2" t="s">
        <v>382</v>
      </c>
      <c r="F1" s="2" t="s">
        <v>432</v>
      </c>
      <c r="G1" s="2" t="s">
        <v>475</v>
      </c>
      <c r="H1" s="2" t="s">
        <v>2</v>
      </c>
      <c r="I1" s="2" t="s">
        <v>32</v>
      </c>
    </row>
    <row r="2" spans="1:9">
      <c r="A2" s="3" t="s">
        <v>603</v>
      </c>
    </row>
    <row r="3" spans="1:9">
      <c r="A3" s="4" t="s">
        <v>105</v>
      </c>
      <c r="H3" s="6" t="n">
        <v>137629000</v>
      </c>
      <c r="I3" s="6" t="n">
        <v>245664000</v>
      </c>
    </row>
    <row r="4" spans="1:9">
      <c r="A4" s="4" t="s">
        <v>599</v>
      </c>
    </row>
    <row r="5" spans="1:9">
      <c r="A5" s="3" t="s">
        <v>603</v>
      </c>
    </row>
    <row r="6" spans="1:9">
      <c r="A6" s="4" t="s">
        <v>105</v>
      </c>
      <c r="H6" s="6" t="n">
        <v>112507000</v>
      </c>
      <c r="I6" s="6" t="n">
        <v>218086000</v>
      </c>
    </row>
    <row r="7" spans="1:9">
      <c r="A7" s="4" t="s">
        <v>604</v>
      </c>
      <c r="F7" s="4" t="s">
        <v>605</v>
      </c>
    </row>
    <row r="8" spans="1:9">
      <c r="A8" s="4" t="s">
        <v>606</v>
      </c>
      <c r="H8" s="4" t="s">
        <v>607</v>
      </c>
    </row>
    <row r="9" spans="1:9">
      <c r="A9" s="4" t="s">
        <v>386</v>
      </c>
    </row>
    <row r="10" spans="1:9">
      <c r="A10" s="3" t="s">
        <v>603</v>
      </c>
    </row>
    <row r="11" spans="1:9">
      <c r="A11" s="4" t="s">
        <v>437</v>
      </c>
      <c r="E11" s="6" t="n">
        <v>330000000</v>
      </c>
      <c r="F11" s="6" t="n">
        <v>300000000</v>
      </c>
    </row>
    <row r="12" spans="1:9">
      <c r="A12" s="4" t="s">
        <v>608</v>
      </c>
      <c r="H12" s="6" t="n">
        <v>256400000</v>
      </c>
    </row>
    <row r="13" spans="1:9">
      <c r="A13" s="4" t="s">
        <v>609</v>
      </c>
      <c r="H13" s="5" t="n">
        <v>8300000</v>
      </c>
    </row>
    <row r="14" spans="1:9">
      <c r="A14" s="4" t="s">
        <v>387</v>
      </c>
      <c r="B14" s="6" t="n">
        <v>-10000000</v>
      </c>
      <c r="C14" s="6" t="n">
        <v>10000000</v>
      </c>
      <c r="D14" s="6" t="n">
        <v>10000000</v>
      </c>
      <c r="E14" s="5" t="n">
        <v>30000000</v>
      </c>
    </row>
    <row r="15" spans="1:9">
      <c r="A15" s="4" t="s">
        <v>610</v>
      </c>
      <c r="F15" s="4" t="s">
        <v>565</v>
      </c>
    </row>
    <row r="16" spans="1:9">
      <c r="A16" s="4" t="s">
        <v>611</v>
      </c>
    </row>
    <row r="17" spans="1:9">
      <c r="A17" s="3" t="s">
        <v>603</v>
      </c>
    </row>
    <row r="18" spans="1:9">
      <c r="A18" s="4" t="s">
        <v>612</v>
      </c>
      <c r="F18" s="4" t="s">
        <v>613</v>
      </c>
    </row>
    <row r="19" spans="1:9">
      <c r="A19" s="4" t="s">
        <v>614</v>
      </c>
    </row>
    <row r="20" spans="1:9">
      <c r="A20" s="3" t="s">
        <v>603</v>
      </c>
    </row>
    <row r="21" spans="1:9">
      <c r="A21" s="4" t="s">
        <v>612</v>
      </c>
      <c r="F21" s="4" t="s">
        <v>615</v>
      </c>
    </row>
    <row r="22" spans="1:9">
      <c r="A22" s="4" t="s">
        <v>616</v>
      </c>
    </row>
    <row r="23" spans="1:9">
      <c r="A23" s="3" t="s">
        <v>603</v>
      </c>
    </row>
    <row r="24" spans="1:9">
      <c r="A24" s="4" t="s">
        <v>612</v>
      </c>
      <c r="F24" s="4" t="s">
        <v>555</v>
      </c>
    </row>
    <row r="25" spans="1:9">
      <c r="A25" s="4" t="s">
        <v>617</v>
      </c>
    </row>
    <row r="26" spans="1:9">
      <c r="A26" s="3" t="s">
        <v>603</v>
      </c>
    </row>
    <row r="27" spans="1:9">
      <c r="A27" s="4" t="s">
        <v>618</v>
      </c>
      <c r="F27" s="6" t="n">
        <v>17400000</v>
      </c>
    </row>
    <row r="28" spans="1:9">
      <c r="A28" s="4" t="s">
        <v>619</v>
      </c>
      <c r="F28" s="6" t="n">
        <v>400000</v>
      </c>
    </row>
    <row r="29" spans="1:9">
      <c r="A29" s="4" t="s">
        <v>620</v>
      </c>
      <c r="H29" s="5" t="n">
        <v>13100000</v>
      </c>
    </row>
    <row r="30" spans="1:9">
      <c r="A30" s="4" t="s">
        <v>621</v>
      </c>
    </row>
    <row r="31" spans="1:9">
      <c r="A31" s="3" t="s">
        <v>603</v>
      </c>
    </row>
    <row r="32" spans="1:9">
      <c r="A32" s="4" t="s">
        <v>622</v>
      </c>
      <c r="H32" s="5" t="n">
        <v>135600000</v>
      </c>
    </row>
    <row r="33" spans="1:9">
      <c r="A33" s="4" t="s">
        <v>623</v>
      </c>
      <c r="H33" s="5" t="n">
        <v>27900000</v>
      </c>
    </row>
    <row r="34" spans="1:9">
      <c r="A34" s="4" t="s">
        <v>624</v>
      </c>
      <c r="H34" s="6" t="n">
        <v>163500000</v>
      </c>
    </row>
    <row r="35" spans="1:9">
      <c r="A35" s="4" t="s">
        <v>625</v>
      </c>
    </row>
    <row r="36" spans="1:9">
      <c r="A36" s="3" t="s">
        <v>603</v>
      </c>
    </row>
    <row r="37" spans="1:9">
      <c r="A37" s="4" t="s">
        <v>626</v>
      </c>
      <c r="F37" s="4" t="s">
        <v>627</v>
      </c>
      <c r="H37" s="4" t="s">
        <v>628</v>
      </c>
    </row>
    <row r="38" spans="1:9">
      <c r="A38" s="4" t="s">
        <v>629</v>
      </c>
      <c r="F38" s="4" t="s">
        <v>630</v>
      </c>
    </row>
    <row r="39" spans="1:9">
      <c r="A39" s="4" t="s">
        <v>631</v>
      </c>
    </row>
    <row r="40" spans="1:9">
      <c r="A40" s="3" t="s">
        <v>603</v>
      </c>
    </row>
    <row r="41" spans="1:9">
      <c r="A41" s="4" t="s">
        <v>626</v>
      </c>
      <c r="F41" s="4" t="s">
        <v>632</v>
      </c>
      <c r="H41" s="4" t="s">
        <v>633</v>
      </c>
    </row>
    <row r="42" spans="1:9">
      <c r="A42" s="4" t="s">
        <v>634</v>
      </c>
    </row>
    <row r="43" spans="1:9">
      <c r="A43" s="3" t="s">
        <v>603</v>
      </c>
    </row>
    <row r="44" spans="1:9">
      <c r="A44" s="4" t="s">
        <v>635</v>
      </c>
      <c r="C44" s="6" t="n">
        <v>28600000</v>
      </c>
      <c r="D44" s="6" t="n">
        <v>19300000</v>
      </c>
      <c r="E44" s="6" t="n">
        <v>10000000</v>
      </c>
      <c r="F44" s="6" t="n">
        <v>37500000</v>
      </c>
      <c r="G44" s="6" t="n">
        <v>37500000</v>
      </c>
    </row>
    <row r="45" spans="1:9">
      <c r="A45" s="4" t="s">
        <v>636</v>
      </c>
    </row>
    <row r="46" spans="1:9">
      <c r="A46" s="3" t="s">
        <v>603</v>
      </c>
    </row>
    <row r="47" spans="1:9">
      <c r="A47" s="4" t="s">
        <v>637</v>
      </c>
      <c r="F47" s="4" t="s">
        <v>638</v>
      </c>
    </row>
    <row r="48" spans="1:9">
      <c r="A48" s="4" t="s">
        <v>639</v>
      </c>
    </row>
    <row r="49" spans="1:9">
      <c r="A49" s="3" t="s">
        <v>603</v>
      </c>
    </row>
    <row r="50" spans="1:9">
      <c r="A50" s="4" t="s">
        <v>637</v>
      </c>
      <c r="F50" s="4" t="s">
        <v>640</v>
      </c>
    </row>
    <row r="51" spans="1:9">
      <c r="A51" s="4" t="s">
        <v>641</v>
      </c>
    </row>
    <row r="52" spans="1:9">
      <c r="A52" s="3" t="s">
        <v>603</v>
      </c>
    </row>
    <row r="53" spans="1:9">
      <c r="A53" s="4" t="s">
        <v>637</v>
      </c>
      <c r="F53" s="4" t="s">
        <v>642</v>
      </c>
    </row>
    <row r="54" spans="1:9">
      <c r="A54" s="4" t="s">
        <v>643</v>
      </c>
    </row>
    <row r="55" spans="1:9">
      <c r="A55" s="3" t="s">
        <v>603</v>
      </c>
    </row>
    <row r="56" spans="1:9">
      <c r="A56" s="4" t="s">
        <v>637</v>
      </c>
      <c r="F56" s="4" t="s">
        <v>627</v>
      </c>
    </row>
    <row r="57" spans="1:9">
      <c r="A57" s="4" t="s">
        <v>644</v>
      </c>
    </row>
    <row r="58" spans="1:9">
      <c r="A58" s="3" t="s">
        <v>603</v>
      </c>
    </row>
    <row r="59" spans="1:9">
      <c r="A59" s="4" t="s">
        <v>645</v>
      </c>
      <c r="F59" s="4" t="s">
        <v>646</v>
      </c>
    </row>
    <row r="60" spans="1:9">
      <c r="A60" s="4" t="s">
        <v>647</v>
      </c>
    </row>
    <row r="61" spans="1:9">
      <c r="A61" s="3" t="s">
        <v>603</v>
      </c>
    </row>
    <row r="62" spans="1:9">
      <c r="A62" s="4" t="s">
        <v>645</v>
      </c>
      <c r="F62" s="4" t="s">
        <v>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30"/>
    <col customWidth="1" max="7" min="7" width="21"/>
    <col customWidth="1" max="8" min="8" width="21"/>
  </cols>
  <sheetData>
    <row r="1" spans="1:8">
      <c r="A1" s="1" t="s">
        <v>648</v>
      </c>
      <c r="B1" s="2" t="s">
        <v>649</v>
      </c>
      <c r="C1" s="2" t="s">
        <v>650</v>
      </c>
      <c r="D1" s="2" t="s">
        <v>651</v>
      </c>
      <c r="E1" s="2" t="s">
        <v>398</v>
      </c>
      <c r="F1" s="2" t="s">
        <v>652</v>
      </c>
      <c r="G1" s="2" t="s">
        <v>653</v>
      </c>
      <c r="H1" s="2" t="s">
        <v>654</v>
      </c>
    </row>
    <row r="2" spans="1:8">
      <c r="A2" s="3" t="s">
        <v>598</v>
      </c>
    </row>
    <row r="3" spans="1:8">
      <c r="A3" s="4" t="s">
        <v>105</v>
      </c>
      <c r="G3" s="6" t="n">
        <v>137629000</v>
      </c>
      <c r="H3" s="6" t="n">
        <v>245664000</v>
      </c>
    </row>
    <row r="4" spans="1:8">
      <c r="A4" s="4" t="s">
        <v>600</v>
      </c>
    </row>
    <row r="5" spans="1:8">
      <c r="A5" s="3" t="s">
        <v>598</v>
      </c>
    </row>
    <row r="6" spans="1:8">
      <c r="A6" s="4" t="s">
        <v>655</v>
      </c>
      <c r="F6" s="6" t="n">
        <v>34000000</v>
      </c>
    </row>
    <row r="7" spans="1:8">
      <c r="A7" s="4" t="s">
        <v>656</v>
      </c>
      <c r="F7" s="4" t="s">
        <v>369</v>
      </c>
    </row>
    <row r="8" spans="1:8">
      <c r="A8" s="4" t="s">
        <v>657</v>
      </c>
      <c r="F8" s="6" t="n">
        <v>2300000</v>
      </c>
    </row>
    <row r="9" spans="1:8">
      <c r="A9" s="4" t="s">
        <v>658</v>
      </c>
      <c r="F9" s="4" t="s">
        <v>394</v>
      </c>
    </row>
    <row r="10" spans="1:8">
      <c r="A10" s="4" t="s">
        <v>659</v>
      </c>
      <c r="F10" s="4" t="s">
        <v>605</v>
      </c>
    </row>
    <row r="11" spans="1:8">
      <c r="A11" s="4" t="s">
        <v>660</v>
      </c>
      <c r="F11" s="5" t="n">
        <v>5</v>
      </c>
    </row>
    <row r="12" spans="1:8">
      <c r="A12" s="4" t="s">
        <v>661</v>
      </c>
      <c r="F12" s="4" t="s">
        <v>662</v>
      </c>
    </row>
    <row r="13" spans="1:8">
      <c r="A13" s="4" t="s">
        <v>663</v>
      </c>
      <c r="G13" s="4" t="s">
        <v>664</v>
      </c>
    </row>
    <row r="14" spans="1:8">
      <c r="A14" s="4" t="s">
        <v>105</v>
      </c>
      <c r="G14" s="6" t="n">
        <v>25122000</v>
      </c>
      <c r="H14" s="5" t="n">
        <v>27578000</v>
      </c>
    </row>
    <row r="15" spans="1:8">
      <c r="A15" s="4" t="s">
        <v>601</v>
      </c>
      <c r="G15" s="5" t="n">
        <v>2267000</v>
      </c>
      <c r="H15" s="5" t="n">
        <v>2267000</v>
      </c>
    </row>
    <row r="16" spans="1:8">
      <c r="A16" s="4" t="s">
        <v>665</v>
      </c>
    </row>
    <row r="17" spans="1:8">
      <c r="A17" s="3" t="s">
        <v>598</v>
      </c>
    </row>
    <row r="18" spans="1:8">
      <c r="A18" s="4" t="s">
        <v>637</v>
      </c>
      <c r="F18" s="4" t="s">
        <v>628</v>
      </c>
    </row>
    <row r="19" spans="1:8">
      <c r="A19" s="4" t="s">
        <v>599</v>
      </c>
    </row>
    <row r="20" spans="1:8">
      <c r="A20" s="3" t="s">
        <v>598</v>
      </c>
    </row>
    <row r="21" spans="1:8">
      <c r="A21" s="4" t="s">
        <v>105</v>
      </c>
      <c r="G21" s="6" t="n">
        <v>112507000</v>
      </c>
      <c r="H21" s="6" t="n">
        <v>218086000</v>
      </c>
    </row>
    <row r="22" spans="1:8">
      <c r="A22" s="4" t="s">
        <v>436</v>
      </c>
    </row>
    <row r="23" spans="1:8">
      <c r="A23" s="3" t="s">
        <v>598</v>
      </c>
    </row>
    <row r="24" spans="1:8">
      <c r="A24" s="4" t="s">
        <v>387</v>
      </c>
      <c r="B24" s="6" t="n">
        <v>-10000000</v>
      </c>
      <c r="C24" s="6" t="n">
        <v>10000000</v>
      </c>
      <c r="D24" s="6" t="n">
        <v>10000000</v>
      </c>
      <c r="E24" s="6" t="n">
        <v>3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6</v>
      </c>
      <c r="B1" s="2" t="s">
        <v>2</v>
      </c>
      <c r="C1" s="2" t="s">
        <v>32</v>
      </c>
    </row>
    <row r="2" spans="1:3">
      <c r="A2" s="3" t="s">
        <v>598</v>
      </c>
    </row>
    <row r="3" spans="1:3">
      <c r="A3" s="4" t="s">
        <v>105</v>
      </c>
      <c r="B3" s="6" t="n">
        <v>137629</v>
      </c>
      <c r="C3" s="6" t="n">
        <v>245664</v>
      </c>
    </row>
    <row r="4" spans="1:3">
      <c r="A4" s="4" t="s">
        <v>600</v>
      </c>
    </row>
    <row r="5" spans="1:3">
      <c r="A5" s="3" t="s">
        <v>598</v>
      </c>
    </row>
    <row r="6" spans="1:3">
      <c r="A6" s="5" t="n">
        <v>2017</v>
      </c>
      <c r="B6" s="5" t="n">
        <v>2267</v>
      </c>
    </row>
    <row r="7" spans="1:3">
      <c r="A7" s="5" t="n">
        <v>2018</v>
      </c>
      <c r="B7" s="5" t="n">
        <v>22855</v>
      </c>
    </row>
    <row r="8" spans="1:3">
      <c r="A8" s="4" t="s">
        <v>105</v>
      </c>
      <c r="B8" s="6" t="n">
        <v>25122</v>
      </c>
      <c r="C8" s="6" t="n">
        <v>275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668</v>
      </c>
    </row>
    <row r="4" spans="1:3">
      <c r="A4" s="4" t="s">
        <v>669</v>
      </c>
      <c r="B4" s="6" t="n">
        <v>28066</v>
      </c>
      <c r="C4" s="6" t="n">
        <v>23133</v>
      </c>
    </row>
    <row r="5" spans="1:3">
      <c r="A5" s="4" t="s">
        <v>492</v>
      </c>
      <c r="B5" s="5" t="n">
        <v>32841</v>
      </c>
      <c r="C5" s="5" t="n">
        <v>26046</v>
      </c>
    </row>
    <row r="6" spans="1:3">
      <c r="A6" s="4" t="s">
        <v>493</v>
      </c>
      <c r="B6" s="5" t="n">
        <v>146517</v>
      </c>
      <c r="C6" s="5" t="n">
        <v>126788</v>
      </c>
    </row>
    <row r="7" spans="1:3">
      <c r="A7" s="4" t="s">
        <v>670</v>
      </c>
      <c r="B7" s="5" t="n">
        <v>7982</v>
      </c>
      <c r="C7" s="5" t="n">
        <v>4520</v>
      </c>
    </row>
    <row r="8" spans="1:3">
      <c r="A8" s="4" t="s">
        <v>671</v>
      </c>
      <c r="B8" s="5" t="n">
        <v>20440</v>
      </c>
      <c r="C8" s="5" t="n">
        <v>17946</v>
      </c>
    </row>
    <row r="9" spans="1:3">
      <c r="A9" s="4" t="s">
        <v>672</v>
      </c>
      <c r="B9" s="6" t="n">
        <v>235846</v>
      </c>
      <c r="C9" s="6" t="n">
        <v>198433</v>
      </c>
    </row>
    <row r="10" spans="1:3">
      <c r="A10" s="4" t="s">
        <v>673</v>
      </c>
      <c r="B10" s="4" t="s">
        <v>642</v>
      </c>
    </row>
    <row r="11" spans="1:3">
      <c r="A11" s="4" t="s">
        <v>674</v>
      </c>
      <c r="B11" s="4" t="s">
        <v>675</v>
      </c>
    </row>
    <row r="12" spans="1:3">
      <c r="A12" s="4" t="s">
        <v>363</v>
      </c>
    </row>
    <row r="13" spans="1:3">
      <c r="A13" s="3" t="s">
        <v>668</v>
      </c>
    </row>
    <row r="14" spans="1:3">
      <c r="A14" s="4" t="s">
        <v>676</v>
      </c>
      <c r="B14" s="4" t="s">
        <v>662</v>
      </c>
    </row>
    <row r="15" spans="1:3">
      <c r="A15" s="4" t="s">
        <v>368</v>
      </c>
    </row>
    <row r="16" spans="1:3">
      <c r="A16" s="3" t="s">
        <v>668</v>
      </c>
    </row>
    <row r="17" spans="1:3">
      <c r="A17" s="4" t="s">
        <v>676</v>
      </c>
      <c r="B17" s="4" t="s">
        <v>4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77</v>
      </c>
      <c r="B1" s="2" t="s">
        <v>653</v>
      </c>
    </row>
    <row r="2" spans="1:2">
      <c r="A2" s="3" t="s">
        <v>185</v>
      </c>
    </row>
    <row r="3" spans="1:2">
      <c r="A3" s="5" t="n">
        <v>2017</v>
      </c>
      <c r="B3" s="6" t="n">
        <v>6729</v>
      </c>
    </row>
    <row r="4" spans="1:2">
      <c r="A4" s="5" t="n">
        <v>2018</v>
      </c>
      <c r="B4" s="5" t="n">
        <v>6056</v>
      </c>
    </row>
    <row r="5" spans="1:2">
      <c r="A5" s="5" t="n">
        <v>2019</v>
      </c>
      <c r="B5" s="5" t="n">
        <v>5365</v>
      </c>
    </row>
    <row r="6" spans="1:2">
      <c r="A6" s="5" t="n">
        <v>2020</v>
      </c>
      <c r="B6" s="5" t="n">
        <v>4593</v>
      </c>
    </row>
    <row r="7" spans="1:2">
      <c r="A7" s="5" t="n">
        <v>2021</v>
      </c>
      <c r="B7" s="5" t="n">
        <v>2787</v>
      </c>
    </row>
    <row r="8" spans="1:2">
      <c r="A8" s="4" t="s">
        <v>535</v>
      </c>
      <c r="B8" s="5" t="n">
        <v>602</v>
      </c>
    </row>
    <row r="9" spans="1:2">
      <c r="A9" s="4" t="s">
        <v>678</v>
      </c>
      <c r="B9" s="6" t="n">
        <v>261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7</v>
      </c>
    </row>
    <row r="3" spans="1:4">
      <c r="A3" s="3" t="s">
        <v>680</v>
      </c>
    </row>
    <row r="4" spans="1:4">
      <c r="A4" s="4" t="s">
        <v>358</v>
      </c>
      <c r="B4" s="4" t="s">
        <v>359</v>
      </c>
    </row>
    <row r="5" spans="1:4">
      <c r="A5" s="4" t="s">
        <v>681</v>
      </c>
      <c r="B5" s="9" t="n">
        <v>26.5</v>
      </c>
      <c r="C5" s="9" t="n">
        <v>23.1</v>
      </c>
      <c r="D5" s="6" t="n">
        <v>23</v>
      </c>
    </row>
    <row r="6" spans="1:4">
      <c r="A6" s="4" t="s">
        <v>682</v>
      </c>
      <c r="B6" s="10" t="n">
        <v>11.6</v>
      </c>
    </row>
    <row r="7" spans="1:4">
      <c r="A7" s="4" t="s">
        <v>683</v>
      </c>
      <c r="B7" s="9" t="n">
        <v>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5"/>
  </cols>
  <sheetData>
    <row r="1" spans="1:4">
      <c r="A1" s="1" t="s">
        <v>684</v>
      </c>
      <c r="B1" s="2" t="s">
        <v>1</v>
      </c>
    </row>
    <row r="2" spans="1:4">
      <c r="B2" s="2" t="s">
        <v>2</v>
      </c>
      <c r="C2" s="2" t="s">
        <v>32</v>
      </c>
      <c r="D2" s="2" t="s">
        <v>685</v>
      </c>
    </row>
    <row r="3" spans="1:4">
      <c r="A3" s="3" t="s">
        <v>686</v>
      </c>
    </row>
    <row r="4" spans="1:4">
      <c r="A4" s="4" t="s">
        <v>687</v>
      </c>
      <c r="B4" s="6" t="n">
        <v>5748000</v>
      </c>
    </row>
    <row r="5" spans="1:4">
      <c r="A5" s="4" t="s">
        <v>69</v>
      </c>
      <c r="B5" s="5" t="n">
        <v>20000000</v>
      </c>
      <c r="C5" s="5" t="n">
        <v>20000000</v>
      </c>
    </row>
    <row r="6" spans="1:4">
      <c r="A6" s="4" t="s">
        <v>106</v>
      </c>
    </row>
    <row r="7" spans="1:4">
      <c r="A7" s="3" t="s">
        <v>686</v>
      </c>
    </row>
    <row r="8" spans="1:4">
      <c r="A8" s="4" t="s">
        <v>688</v>
      </c>
      <c r="D8" s="6" t="n">
        <v>75000000</v>
      </c>
    </row>
    <row r="9" spans="1:4">
      <c r="A9" s="4" t="s">
        <v>689</v>
      </c>
      <c r="B9" s="6" t="n">
        <v>29400000</v>
      </c>
    </row>
    <row r="10" spans="1:4">
      <c r="A10" s="4" t="s">
        <v>119</v>
      </c>
      <c r="B10" s="5" t="n">
        <v>300000</v>
      </c>
    </row>
    <row r="11" spans="1:4">
      <c r="A11" s="4" t="s">
        <v>687</v>
      </c>
      <c r="B11" s="6" t="n">
        <v>5800000</v>
      </c>
    </row>
    <row r="12" spans="1:4">
      <c r="A12" s="4" t="s">
        <v>690</v>
      </c>
      <c r="B12" s="5" t="n">
        <v>700000</v>
      </c>
      <c r="C12" s="5" t="n">
        <v>7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691</v>
      </c>
      <c r="B1" s="2" t="s">
        <v>1</v>
      </c>
    </row>
    <row r="2" spans="1:5">
      <c r="B2" s="2" t="s">
        <v>2</v>
      </c>
      <c r="C2" s="2" t="s">
        <v>32</v>
      </c>
      <c r="D2" s="2" t="s">
        <v>77</v>
      </c>
      <c r="E2" s="2" t="s">
        <v>692</v>
      </c>
    </row>
    <row r="3" spans="1:5">
      <c r="A3" s="3" t="s">
        <v>693</v>
      </c>
    </row>
    <row r="4" spans="1:5">
      <c r="A4" s="4" t="s">
        <v>694</v>
      </c>
      <c r="B4" s="5" t="n">
        <v>1218000</v>
      </c>
    </row>
    <row r="5" spans="1:5">
      <c r="A5" s="4" t="s">
        <v>695</v>
      </c>
      <c r="B5" s="5" t="n">
        <v>602000</v>
      </c>
    </row>
    <row r="6" spans="1:5">
      <c r="A6" s="4" t="s">
        <v>696</v>
      </c>
      <c r="B6" s="5" t="n">
        <v>-508000</v>
      </c>
    </row>
    <row r="7" spans="1:5">
      <c r="A7" s="4" t="s">
        <v>697</v>
      </c>
      <c r="B7" s="5" t="n">
        <v>-103000</v>
      </c>
    </row>
    <row r="8" spans="1:5">
      <c r="A8" s="4" t="s">
        <v>698</v>
      </c>
      <c r="B8" s="5" t="n">
        <v>1209000</v>
      </c>
      <c r="C8" s="5" t="n">
        <v>1218000</v>
      </c>
    </row>
    <row r="9" spans="1:5">
      <c r="A9" s="3" t="s">
        <v>699</v>
      </c>
    </row>
    <row r="10" spans="1:5">
      <c r="A10" s="4" t="s">
        <v>700</v>
      </c>
      <c r="B10" s="8" t="n">
        <v>22.63</v>
      </c>
    </row>
    <row r="11" spans="1:5">
      <c r="A11" s="4" t="s">
        <v>701</v>
      </c>
      <c r="B11" s="11" t="n">
        <v>21.53</v>
      </c>
      <c r="C11" s="8" t="n">
        <v>23.03</v>
      </c>
      <c r="D11" s="8" t="n">
        <v>26.02</v>
      </c>
    </row>
    <row r="12" spans="1:5">
      <c r="A12" s="4" t="s">
        <v>702</v>
      </c>
      <c r="B12" s="11" t="n">
        <v>21.02</v>
      </c>
    </row>
    <row r="13" spans="1:5">
      <c r="A13" s="4" t="s">
        <v>703</v>
      </c>
      <c r="B13" s="11" t="n">
        <v>21.79</v>
      </c>
    </row>
    <row r="14" spans="1:5">
      <c r="A14" s="4" t="s">
        <v>704</v>
      </c>
      <c r="B14" s="8" t="n">
        <v>22.76</v>
      </c>
      <c r="C14" s="8" t="n">
        <v>22.63</v>
      </c>
    </row>
    <row r="15" spans="1:5">
      <c r="A15" s="4" t="s">
        <v>705</v>
      </c>
      <c r="B15" s="5" t="n">
        <v>1</v>
      </c>
    </row>
    <row r="16" spans="1:5">
      <c r="A16" s="4" t="s">
        <v>706</v>
      </c>
    </row>
    <row r="17" spans="1:5">
      <c r="A17" s="3" t="s">
        <v>699</v>
      </c>
    </row>
    <row r="18" spans="1:5">
      <c r="A18" s="4" t="s">
        <v>707</v>
      </c>
      <c r="B18" s="9" t="n">
        <v>10.4</v>
      </c>
    </row>
    <row r="19" spans="1:5">
      <c r="A19" s="4" t="s">
        <v>708</v>
      </c>
      <c r="B19" s="4" t="s">
        <v>709</v>
      </c>
    </row>
    <row r="20" spans="1:5">
      <c r="A20" s="4" t="s">
        <v>710</v>
      </c>
      <c r="B20" s="9" t="n">
        <v>6.6</v>
      </c>
      <c r="C20" s="9" t="n">
        <v>6.2</v>
      </c>
      <c r="D20" s="9" t="n">
        <v>4.9</v>
      </c>
    </row>
    <row r="21" spans="1:5">
      <c r="A21" s="4" t="s">
        <v>711</v>
      </c>
    </row>
    <row r="22" spans="1:5">
      <c r="A22" s="3" t="s">
        <v>699</v>
      </c>
    </row>
    <row r="23" spans="1:5">
      <c r="A23" s="4" t="s">
        <v>712</v>
      </c>
      <c r="B23" s="4" t="s">
        <v>365</v>
      </c>
    </row>
    <row r="24" spans="1:5">
      <c r="A24" s="4" t="s">
        <v>707</v>
      </c>
      <c r="B24" s="9" t="n">
        <v>1.6</v>
      </c>
    </row>
    <row r="25" spans="1:5">
      <c r="A25" s="4" t="s">
        <v>708</v>
      </c>
      <c r="B25" s="4" t="s">
        <v>713</v>
      </c>
    </row>
    <row r="26" spans="1:5">
      <c r="A26" s="4" t="s">
        <v>710</v>
      </c>
      <c r="B26" s="9" t="n">
        <v>3.3</v>
      </c>
      <c r="C26" s="6" t="n">
        <v>4</v>
      </c>
      <c r="D26" s="9" t="n">
        <v>2.1</v>
      </c>
    </row>
    <row r="27" spans="1:5">
      <c r="A27" s="4" t="s">
        <v>714</v>
      </c>
    </row>
    <row r="28" spans="1:5">
      <c r="A28" s="3" t="s">
        <v>699</v>
      </c>
    </row>
    <row r="29" spans="1:5">
      <c r="A29" s="4" t="s">
        <v>712</v>
      </c>
      <c r="B29" s="4" t="s">
        <v>365</v>
      </c>
    </row>
    <row r="30" spans="1:5">
      <c r="A30" s="4" t="s">
        <v>715</v>
      </c>
    </row>
    <row r="31" spans="1:5">
      <c r="A31" s="3" t="s">
        <v>699</v>
      </c>
    </row>
    <row r="32" spans="1:5">
      <c r="A32" s="4" t="s">
        <v>712</v>
      </c>
      <c r="B32" s="4" t="s">
        <v>447</v>
      </c>
    </row>
    <row r="33" spans="1:5">
      <c r="A33" s="4" t="s">
        <v>716</v>
      </c>
    </row>
    <row r="34" spans="1:5">
      <c r="A34" s="3" t="s">
        <v>699</v>
      </c>
    </row>
    <row r="35" spans="1:5">
      <c r="A35" s="4" t="s">
        <v>717</v>
      </c>
      <c r="E35" s="5" t="n">
        <v>154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718</v>
      </c>
      <c r="B1" s="2" t="s">
        <v>1</v>
      </c>
    </row>
    <row r="2" spans="1:2">
      <c r="B2" s="2" t="s">
        <v>2</v>
      </c>
    </row>
    <row r="3" spans="1:2">
      <c r="A3" s="4" t="s">
        <v>719</v>
      </c>
    </row>
    <row r="4" spans="1:2">
      <c r="A4" s="3" t="s">
        <v>720</v>
      </c>
    </row>
    <row r="5" spans="1:2">
      <c r="A5" s="4" t="s">
        <v>721</v>
      </c>
      <c r="B5" s="4" t="s">
        <v>7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7</v>
      </c>
    </row>
    <row r="3" spans="1:4">
      <c r="A3" s="3" t="s">
        <v>720</v>
      </c>
    </row>
    <row r="4" spans="1:4">
      <c r="A4" s="4" t="s">
        <v>724</v>
      </c>
      <c r="B4" s="5" t="n">
        <v>1000000</v>
      </c>
    </row>
    <row r="5" spans="1:4">
      <c r="A5" s="4" t="s">
        <v>725</v>
      </c>
      <c r="B5" s="4" t="s">
        <v>414</v>
      </c>
    </row>
    <row r="6" spans="1:4">
      <c r="A6" s="4" t="s">
        <v>726</v>
      </c>
      <c r="B6" s="4" t="s">
        <v>615</v>
      </c>
    </row>
    <row r="7" spans="1:4">
      <c r="A7" s="4" t="s">
        <v>727</v>
      </c>
      <c r="B7" s="4" t="s">
        <v>728</v>
      </c>
    </row>
    <row r="8" spans="1:4">
      <c r="A8" s="4" t="s">
        <v>729</v>
      </c>
      <c r="B8" s="5" t="n">
        <v>87000</v>
      </c>
      <c r="C8" s="5" t="n">
        <v>68000</v>
      </c>
      <c r="D8" s="5" t="n">
        <v>64000</v>
      </c>
    </row>
    <row r="9" spans="1:4">
      <c r="A9" s="4" t="s">
        <v>730</v>
      </c>
      <c r="B9" s="8" t="n">
        <v>17.51</v>
      </c>
      <c r="C9" s="8" t="n">
        <v>20.65</v>
      </c>
      <c r="D9" s="8" t="n">
        <v>21.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7</v>
      </c>
    </row>
    <row r="3" spans="1:4">
      <c r="A3" s="3" t="s">
        <v>191</v>
      </c>
    </row>
    <row r="4" spans="1:4">
      <c r="A4" s="4" t="s">
        <v>732</v>
      </c>
      <c r="B4" s="9" t="n">
        <v>9.4</v>
      </c>
      <c r="C4" s="9" t="n">
        <v>11.1</v>
      </c>
      <c r="D4" s="9" t="n">
        <v>11.1</v>
      </c>
    </row>
    <row r="5" spans="1:4">
      <c r="A5" s="4" t="s">
        <v>733</v>
      </c>
      <c r="B5" s="9" t="n">
        <v>3.3</v>
      </c>
      <c r="C5" s="9" t="n">
        <v>3.9</v>
      </c>
      <c r="D5" s="9" t="n">
        <v>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4</v>
      </c>
      <c r="B1" s="2" t="s">
        <v>1</v>
      </c>
    </row>
    <row r="2" spans="1:4">
      <c r="B2" s="2" t="s">
        <v>2</v>
      </c>
      <c r="C2" s="2" t="s">
        <v>32</v>
      </c>
      <c r="D2" s="2" t="s">
        <v>77</v>
      </c>
    </row>
    <row r="3" spans="1:4">
      <c r="A3" s="3" t="s">
        <v>194</v>
      </c>
    </row>
    <row r="4" spans="1:4">
      <c r="A4" s="4" t="s">
        <v>735</v>
      </c>
      <c r="B4" s="9" t="n">
        <v>17.8</v>
      </c>
      <c r="C4" s="9" t="n">
        <v>12.9</v>
      </c>
    </row>
    <row r="5" spans="1:4">
      <c r="A5" s="4" t="s">
        <v>736</v>
      </c>
      <c r="B5" s="9" t="n">
        <v>2.8</v>
      </c>
      <c r="C5" s="9" t="n">
        <v>2.8</v>
      </c>
      <c r="D5" s="6"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7</v>
      </c>
      <c r="B1" s="2" t="s">
        <v>1</v>
      </c>
    </row>
    <row r="2" spans="1:6">
      <c r="B2" s="2" t="s">
        <v>738</v>
      </c>
      <c r="C2" s="2" t="s">
        <v>2</v>
      </c>
      <c r="D2" s="2" t="s">
        <v>32</v>
      </c>
      <c r="E2" s="2" t="s">
        <v>77</v>
      </c>
      <c r="F2" s="2" t="s">
        <v>739</v>
      </c>
    </row>
    <row r="3" spans="1:6">
      <c r="A3" s="3" t="s">
        <v>740</v>
      </c>
    </row>
    <row r="4" spans="1:6">
      <c r="A4" s="4" t="s">
        <v>741</v>
      </c>
      <c r="C4" s="4" t="s">
        <v>565</v>
      </c>
      <c r="D4" s="4" t="s">
        <v>742</v>
      </c>
      <c r="E4" s="4" t="s">
        <v>743</v>
      </c>
    </row>
    <row r="5" spans="1:6">
      <c r="A5" s="4" t="s">
        <v>744</v>
      </c>
      <c r="C5" s="4" t="s">
        <v>745</v>
      </c>
      <c r="D5" s="4" t="s">
        <v>745</v>
      </c>
      <c r="E5" s="4" t="s">
        <v>745</v>
      </c>
    </row>
    <row r="6" spans="1:6">
      <c r="A6" s="4" t="s">
        <v>746</v>
      </c>
      <c r="C6" s="6" t="n">
        <v>6000</v>
      </c>
    </row>
    <row r="7" spans="1:6">
      <c r="A7" s="4" t="s">
        <v>747</v>
      </c>
      <c r="C7" s="5" t="n">
        <v>17700</v>
      </c>
    </row>
    <row r="8" spans="1:6">
      <c r="A8" s="4" t="s">
        <v>748</v>
      </c>
      <c r="C8" s="5" t="n">
        <v>2856</v>
      </c>
    </row>
    <row r="9" spans="1:6">
      <c r="A9" s="4" t="s">
        <v>749</v>
      </c>
      <c r="C9" s="5" t="n">
        <v>3100</v>
      </c>
      <c r="D9" s="6" t="n">
        <v>7100</v>
      </c>
      <c r="E9" s="6" t="n">
        <v>3100</v>
      </c>
    </row>
    <row r="10" spans="1:6">
      <c r="A10" s="4" t="s">
        <v>750</v>
      </c>
      <c r="C10" s="5" t="n">
        <v>12100</v>
      </c>
    </row>
    <row r="11" spans="1:6">
      <c r="A11" s="4" t="s">
        <v>751</v>
      </c>
      <c r="C11" s="5" t="n">
        <v>18600</v>
      </c>
    </row>
    <row r="12" spans="1:6">
      <c r="A12" s="4" t="s">
        <v>752</v>
      </c>
      <c r="C12" s="5" t="n">
        <v>2242</v>
      </c>
      <c r="D12" s="6" t="n">
        <v>2195</v>
      </c>
      <c r="E12" s="6" t="n">
        <v>2039</v>
      </c>
      <c r="F12" s="6" t="n">
        <v>2035</v>
      </c>
    </row>
    <row r="13" spans="1:6">
      <c r="A13" s="4" t="s">
        <v>753</v>
      </c>
      <c r="C13" s="5" t="n">
        <v>1500</v>
      </c>
    </row>
    <row r="14" spans="1:6">
      <c r="A14" s="4" t="s">
        <v>754</v>
      </c>
      <c r="C14" s="5" t="n">
        <v>200</v>
      </c>
    </row>
    <row r="15" spans="1:6">
      <c r="A15" s="4" t="s">
        <v>755</v>
      </c>
      <c r="C15" s="5" t="n">
        <v>900</v>
      </c>
    </row>
    <row r="16" spans="1:6">
      <c r="A16" s="4" t="s">
        <v>756</v>
      </c>
    </row>
    <row r="17" spans="1:6">
      <c r="A17" s="3" t="s">
        <v>740</v>
      </c>
    </row>
    <row r="18" spans="1:6">
      <c r="A18" s="4" t="s">
        <v>748</v>
      </c>
      <c r="C18" s="6" t="n">
        <v>1419</v>
      </c>
    </row>
    <row r="19" spans="1:6">
      <c r="A19" s="4" t="s">
        <v>757</v>
      </c>
    </row>
    <row r="20" spans="1:6">
      <c r="A20" s="3" t="s">
        <v>740</v>
      </c>
    </row>
    <row r="21" spans="1:6">
      <c r="A21" s="4" t="s">
        <v>748</v>
      </c>
      <c r="B21" s="6" t="n">
        <v>14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759</v>
      </c>
      <c r="J1" s="2" t="s">
        <v>1</v>
      </c>
    </row>
    <row r="2" spans="1:12">
      <c r="B2" s="2" t="s">
        <v>2</v>
      </c>
      <c r="C2" s="2" t="s">
        <v>475</v>
      </c>
      <c r="D2" s="2" t="s">
        <v>4</v>
      </c>
      <c r="E2" s="2" t="s">
        <v>427</v>
      </c>
      <c r="F2" s="2" t="s">
        <v>32</v>
      </c>
      <c r="G2" s="2" t="s">
        <v>760</v>
      </c>
      <c r="H2" s="2" t="s">
        <v>548</v>
      </c>
      <c r="I2" s="2" t="s">
        <v>761</v>
      </c>
      <c r="J2" s="2" t="s">
        <v>2</v>
      </c>
      <c r="K2" s="2" t="s">
        <v>32</v>
      </c>
      <c r="L2" s="2" t="s">
        <v>77</v>
      </c>
    </row>
    <row r="3" spans="1:12">
      <c r="A3" s="3" t="s">
        <v>762</v>
      </c>
    </row>
    <row r="4" spans="1:12">
      <c r="A4" s="4" t="s">
        <v>763</v>
      </c>
      <c r="J4" s="6" t="n">
        <v>12082</v>
      </c>
      <c r="K4" s="6" t="n">
        <v>12665</v>
      </c>
      <c r="L4" s="6" t="n">
        <v>-161</v>
      </c>
    </row>
    <row r="5" spans="1:12">
      <c r="A5" s="4" t="s">
        <v>764</v>
      </c>
      <c r="J5" s="5" t="n">
        <v>5448</v>
      </c>
      <c r="K5" s="5" t="n">
        <v>5611</v>
      </c>
      <c r="L5" s="5" t="n">
        <v>2614</v>
      </c>
    </row>
    <row r="6" spans="1:12">
      <c r="A6" s="4" t="s">
        <v>765</v>
      </c>
      <c r="J6" s="5" t="n">
        <v>2677</v>
      </c>
      <c r="K6" s="5" t="n">
        <v>1882</v>
      </c>
      <c r="L6" s="5" t="n">
        <v>951</v>
      </c>
    </row>
    <row r="7" spans="1:12">
      <c r="A7" s="4" t="s">
        <v>766</v>
      </c>
      <c r="J7" s="5" t="n">
        <v>20207</v>
      </c>
      <c r="K7" s="5" t="n">
        <v>20158</v>
      </c>
      <c r="L7" s="5" t="n">
        <v>3404</v>
      </c>
    </row>
    <row r="8" spans="1:12">
      <c r="A8" s="3" t="s">
        <v>767</v>
      </c>
    </row>
    <row r="9" spans="1:12">
      <c r="A9" s="4" t="s">
        <v>763</v>
      </c>
      <c r="J9" s="5" t="n">
        <v>-20693</v>
      </c>
      <c r="K9" s="5" t="n">
        <v>4963</v>
      </c>
      <c r="L9" s="5" t="n">
        <v>10198</v>
      </c>
    </row>
    <row r="10" spans="1:12">
      <c r="A10" s="4" t="s">
        <v>764</v>
      </c>
      <c r="J10" s="5" t="n">
        <v>-4064</v>
      </c>
      <c r="K10" s="5" t="n">
        <v>81</v>
      </c>
      <c r="L10" s="5" t="n">
        <v>2481</v>
      </c>
    </row>
    <row r="11" spans="1:12">
      <c r="A11" s="4" t="s">
        <v>765</v>
      </c>
      <c r="J11" s="5" t="n">
        <v>-539</v>
      </c>
      <c r="K11" s="5" t="n">
        <v>-2</v>
      </c>
      <c r="L11" s="5" t="n">
        <v>86</v>
      </c>
    </row>
    <row r="12" spans="1:12">
      <c r="A12" s="4" t="s">
        <v>768</v>
      </c>
      <c r="J12" s="5" t="n">
        <v>-25296</v>
      </c>
      <c r="K12" s="5" t="n">
        <v>5042</v>
      </c>
      <c r="L12" s="5" t="n">
        <v>12765</v>
      </c>
    </row>
    <row r="13" spans="1:12">
      <c r="A13" s="4" t="s">
        <v>89</v>
      </c>
      <c r="B13" s="6" t="n">
        <v>4822</v>
      </c>
      <c r="C13" s="6" t="n">
        <v>3455</v>
      </c>
      <c r="D13" s="6" t="n">
        <v>-13978</v>
      </c>
      <c r="E13" s="6" t="n">
        <v>612</v>
      </c>
      <c r="F13" s="6" t="n">
        <v>4696</v>
      </c>
      <c r="G13" s="6" t="n">
        <v>12796</v>
      </c>
      <c r="H13" s="6" t="n">
        <v>6235</v>
      </c>
      <c r="I13" s="6" t="n">
        <v>1473</v>
      </c>
      <c r="J13" s="6" t="n">
        <v>-5089</v>
      </c>
      <c r="K13" s="6" t="n">
        <v>25200</v>
      </c>
      <c r="L13" s="6" t="n">
        <v>1616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759</v>
      </c>
      <c r="J1" s="2" t="s">
        <v>1</v>
      </c>
    </row>
    <row r="2" spans="1:12">
      <c r="B2" s="2" t="s">
        <v>2</v>
      </c>
      <c r="C2" s="2" t="s">
        <v>475</v>
      </c>
      <c r="D2" s="2" t="s">
        <v>4</v>
      </c>
      <c r="E2" s="2" t="s">
        <v>427</v>
      </c>
      <c r="F2" s="2" t="s">
        <v>32</v>
      </c>
      <c r="G2" s="2" t="s">
        <v>760</v>
      </c>
      <c r="H2" s="2" t="s">
        <v>548</v>
      </c>
      <c r="I2" s="2" t="s">
        <v>761</v>
      </c>
      <c r="J2" s="2" t="s">
        <v>2</v>
      </c>
      <c r="K2" s="2" t="s">
        <v>32</v>
      </c>
      <c r="L2" s="2" t="s">
        <v>77</v>
      </c>
    </row>
    <row r="3" spans="1:12">
      <c r="A3" s="3" t="s">
        <v>197</v>
      </c>
    </row>
    <row r="4" spans="1:12">
      <c r="A4" s="4" t="s">
        <v>744</v>
      </c>
      <c r="J4" s="6" t="n">
        <v>-7119</v>
      </c>
      <c r="K4" s="6" t="n">
        <v>33745</v>
      </c>
      <c r="L4" s="6" t="n">
        <v>28641</v>
      </c>
    </row>
    <row r="5" spans="1:12">
      <c r="A5" s="3" t="s">
        <v>770</v>
      </c>
    </row>
    <row r="6" spans="1:12">
      <c r="A6" s="4" t="s">
        <v>771</v>
      </c>
      <c r="J6" s="5" t="n">
        <v>1373</v>
      </c>
      <c r="K6" s="5" t="n">
        <v>4175</v>
      </c>
      <c r="L6" s="5" t="n">
        <v>3213</v>
      </c>
    </row>
    <row r="7" spans="1:12">
      <c r="A7" s="4" t="s">
        <v>772</v>
      </c>
      <c r="J7" s="5" t="n">
        <v>-17141</v>
      </c>
      <c r="K7" s="5" t="n">
        <v>-14483</v>
      </c>
      <c r="L7" s="5" t="n">
        <v>-18564</v>
      </c>
    </row>
    <row r="8" spans="1:12">
      <c r="A8" s="4" t="s">
        <v>773</v>
      </c>
      <c r="J8" s="5" t="n">
        <v>17694</v>
      </c>
      <c r="K8" s="5" t="n">
        <v>0</v>
      </c>
      <c r="L8" s="5" t="n">
        <v>0</v>
      </c>
    </row>
    <row r="9" spans="1:12">
      <c r="A9" s="4" t="s">
        <v>774</v>
      </c>
      <c r="J9" s="5" t="n">
        <v>630</v>
      </c>
      <c r="K9" s="5" t="n">
        <v>2456</v>
      </c>
      <c r="L9" s="5" t="n">
        <v>1983</v>
      </c>
    </row>
    <row r="10" spans="1:12">
      <c r="A10" s="4" t="s">
        <v>775</v>
      </c>
      <c r="J10" s="5" t="n">
        <v>993</v>
      </c>
      <c r="K10" s="5" t="n">
        <v>-933</v>
      </c>
      <c r="L10" s="5" t="n">
        <v>1037</v>
      </c>
    </row>
    <row r="11" spans="1:12">
      <c r="A11" s="4" t="s">
        <v>776</v>
      </c>
      <c r="J11" s="5" t="n">
        <v>-1519</v>
      </c>
      <c r="K11" s="5" t="n">
        <v>240</v>
      </c>
      <c r="L11" s="5" t="n">
        <v>-141</v>
      </c>
    </row>
    <row r="12" spans="1:12">
      <c r="A12" s="4" t="s">
        <v>777</v>
      </c>
      <c r="B12" s="6" t="n">
        <v>4822</v>
      </c>
      <c r="C12" s="6" t="n">
        <v>3455</v>
      </c>
      <c r="D12" s="6" t="n">
        <v>-13978</v>
      </c>
      <c r="E12" s="6" t="n">
        <v>612</v>
      </c>
      <c r="F12" s="6" t="n">
        <v>4696</v>
      </c>
      <c r="G12" s="6" t="n">
        <v>12796</v>
      </c>
      <c r="H12" s="6" t="n">
        <v>6235</v>
      </c>
      <c r="I12" s="6" t="n">
        <v>1473</v>
      </c>
      <c r="J12" s="6" t="n">
        <v>-5089</v>
      </c>
      <c r="K12" s="6" t="n">
        <v>25200</v>
      </c>
      <c r="L12" s="6" t="n">
        <v>16169</v>
      </c>
    </row>
    <row r="13" spans="1:12">
      <c r="A13" s="3" t="s">
        <v>778</v>
      </c>
    </row>
    <row r="14" spans="1:12">
      <c r="A14" s="4" t="s">
        <v>744</v>
      </c>
      <c r="J14" s="4" t="s">
        <v>745</v>
      </c>
      <c r="K14" s="4" t="s">
        <v>745</v>
      </c>
      <c r="L14" s="4" t="s">
        <v>745</v>
      </c>
    </row>
    <row r="15" spans="1:12">
      <c r="A15" s="3" t="s">
        <v>779</v>
      </c>
    </row>
    <row r="16" spans="1:12">
      <c r="A16" s="4" t="s">
        <v>771</v>
      </c>
      <c r="J16" s="4" t="s">
        <v>780</v>
      </c>
      <c r="K16" s="4" t="s">
        <v>781</v>
      </c>
      <c r="L16" s="4" t="s">
        <v>782</v>
      </c>
    </row>
    <row r="17" spans="1:12">
      <c r="A17" s="4" t="s">
        <v>772</v>
      </c>
      <c r="J17" s="4" t="s">
        <v>783</v>
      </c>
      <c r="K17" s="4" t="s">
        <v>784</v>
      </c>
      <c r="L17" s="4" t="s">
        <v>785</v>
      </c>
    </row>
    <row r="18" spans="1:12">
      <c r="A18" s="4" t="s">
        <v>773</v>
      </c>
      <c r="J18" s="4" t="s">
        <v>786</v>
      </c>
      <c r="K18" s="4" t="s">
        <v>787</v>
      </c>
      <c r="L18" s="4" t="s">
        <v>787</v>
      </c>
    </row>
    <row r="19" spans="1:12">
      <c r="A19" s="4" t="s">
        <v>774</v>
      </c>
      <c r="J19" s="4" t="s">
        <v>788</v>
      </c>
      <c r="K19" s="4" t="s">
        <v>789</v>
      </c>
      <c r="L19" s="4" t="s">
        <v>790</v>
      </c>
    </row>
    <row r="20" spans="1:12">
      <c r="A20" s="4" t="s">
        <v>775</v>
      </c>
      <c r="J20" s="4" t="s">
        <v>791</v>
      </c>
      <c r="K20" s="4" t="s">
        <v>792</v>
      </c>
      <c r="L20" s="4" t="s">
        <v>793</v>
      </c>
    </row>
    <row r="21" spans="1:12">
      <c r="A21" s="4" t="s">
        <v>776</v>
      </c>
      <c r="J21" s="4" t="s">
        <v>794</v>
      </c>
      <c r="K21" s="4" t="s">
        <v>795</v>
      </c>
      <c r="L21" s="4" t="s">
        <v>796</v>
      </c>
    </row>
    <row r="22" spans="1:12">
      <c r="A22" s="4" t="s">
        <v>777</v>
      </c>
      <c r="J22" s="4" t="s">
        <v>565</v>
      </c>
      <c r="K22" s="4" t="s">
        <v>742</v>
      </c>
      <c r="L22" s="4" t="s">
        <v>74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3" t="s">
        <v>798</v>
      </c>
    </row>
    <row r="3" spans="1:3">
      <c r="A3" s="4" t="s">
        <v>67</v>
      </c>
      <c r="B3" s="6" t="n">
        <v>1970</v>
      </c>
      <c r="C3" s="6" t="n">
        <v>2295</v>
      </c>
    </row>
    <row r="4" spans="1:3">
      <c r="A4" s="4" t="s">
        <v>47</v>
      </c>
      <c r="B4" s="5" t="n">
        <v>8577</v>
      </c>
      <c r="C4" s="5" t="n">
        <v>4896</v>
      </c>
    </row>
    <row r="5" spans="1:3">
      <c r="A5" s="4" t="s">
        <v>799</v>
      </c>
      <c r="B5" s="5" t="n">
        <v>2287</v>
      </c>
      <c r="C5" s="5" t="n">
        <v>2385</v>
      </c>
    </row>
    <row r="6" spans="1:3">
      <c r="A6" s="4" t="s">
        <v>800</v>
      </c>
      <c r="B6" s="5" t="n">
        <v>2835</v>
      </c>
      <c r="C6" s="5" t="n">
        <v>8315</v>
      </c>
    </row>
    <row r="7" spans="1:3">
      <c r="A7" s="4" t="s">
        <v>48</v>
      </c>
      <c r="B7" s="5" t="n">
        <v>9470</v>
      </c>
      <c r="C7" s="5" t="n">
        <v>10791</v>
      </c>
    </row>
    <row r="8" spans="1:3">
      <c r="A8" s="4" t="s">
        <v>801</v>
      </c>
      <c r="B8" s="5" t="n">
        <v>7003</v>
      </c>
      <c r="C8" s="5" t="n">
        <v>5156</v>
      </c>
    </row>
    <row r="9" spans="1:3">
      <c r="A9" s="4" t="s">
        <v>801</v>
      </c>
      <c r="B9" s="5" t="n">
        <v>1090</v>
      </c>
      <c r="C9" s="5" t="n">
        <v>1057</v>
      </c>
    </row>
    <row r="10" spans="1:3">
      <c r="A10" s="4" t="s">
        <v>150</v>
      </c>
      <c r="B10" s="5" t="n">
        <v>33232</v>
      </c>
      <c r="C10" s="5" t="n">
        <v>34895</v>
      </c>
    </row>
    <row r="11" spans="1:3">
      <c r="A11" s="4" t="s">
        <v>802</v>
      </c>
      <c r="B11" s="5" t="n">
        <v>-2266</v>
      </c>
      <c r="C11" s="5" t="n">
        <v>-3227</v>
      </c>
    </row>
    <row r="12" spans="1:3">
      <c r="A12" s="4" t="s">
        <v>803</v>
      </c>
      <c r="B12" s="5" t="n">
        <v>30966</v>
      </c>
      <c r="C12" s="5" t="n">
        <v>31668</v>
      </c>
    </row>
    <row r="13" spans="1:3">
      <c r="A13" s="3" t="s">
        <v>804</v>
      </c>
    </row>
    <row r="14" spans="1:3">
      <c r="A14" s="4" t="s">
        <v>36</v>
      </c>
      <c r="B14" s="5" t="n">
        <v>-2697</v>
      </c>
      <c r="C14" s="5" t="n">
        <v>-3141</v>
      </c>
    </row>
    <row r="15" spans="1:3">
      <c r="A15" s="4" t="s">
        <v>82</v>
      </c>
      <c r="B15" s="5" t="n">
        <v>-18330</v>
      </c>
      <c r="C15" s="5" t="n">
        <v>-44383</v>
      </c>
    </row>
    <row r="16" spans="1:3">
      <c r="A16" s="4" t="s">
        <v>805</v>
      </c>
      <c r="B16" s="5" t="n">
        <v>-3169</v>
      </c>
      <c r="C16" s="5" t="n">
        <v>-3643</v>
      </c>
    </row>
    <row r="17" spans="1:3">
      <c r="A17" s="4" t="s">
        <v>806</v>
      </c>
      <c r="B17" s="5" t="n">
        <v>-24196</v>
      </c>
      <c r="C17" s="5" t="n">
        <v>-51167</v>
      </c>
    </row>
    <row r="18" spans="1:3">
      <c r="A18" s="4" t="s">
        <v>807</v>
      </c>
      <c r="B18" s="6" t="n">
        <v>6770</v>
      </c>
    </row>
    <row r="19" spans="1:3">
      <c r="A19" s="4" t="s">
        <v>808</v>
      </c>
      <c r="C19" s="6" t="n">
        <v>-194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653</v>
      </c>
    </row>
    <row r="3" spans="1:2">
      <c r="A3" s="3" t="s">
        <v>740</v>
      </c>
    </row>
    <row r="4" spans="1:2">
      <c r="A4" s="4" t="s">
        <v>810</v>
      </c>
      <c r="B4" s="6" t="n">
        <v>5122</v>
      </c>
    </row>
    <row r="5" spans="1:2">
      <c r="A5" s="4" t="s">
        <v>811</v>
      </c>
      <c r="B5" s="5" t="n">
        <v>-2266</v>
      </c>
    </row>
    <row r="6" spans="1:2">
      <c r="A6" s="4" t="s">
        <v>748</v>
      </c>
      <c r="B6" s="5" t="n">
        <v>2856</v>
      </c>
    </row>
    <row r="7" spans="1:2">
      <c r="A7" s="4" t="s">
        <v>812</v>
      </c>
    </row>
    <row r="8" spans="1:2">
      <c r="A8" s="3" t="s">
        <v>740</v>
      </c>
    </row>
    <row r="9" spans="1:2">
      <c r="A9" s="4" t="s">
        <v>810</v>
      </c>
      <c r="B9" s="5" t="n">
        <v>1416</v>
      </c>
    </row>
    <row r="10" spans="1:2">
      <c r="A10" s="4" t="s">
        <v>811</v>
      </c>
      <c r="B10" s="5" t="n">
        <v>-1072</v>
      </c>
    </row>
    <row r="11" spans="1:2">
      <c r="A11" s="4" t="s">
        <v>748</v>
      </c>
      <c r="B11" s="5" t="n">
        <v>344</v>
      </c>
    </row>
    <row r="12" spans="1:2">
      <c r="A12" s="4" t="s">
        <v>813</v>
      </c>
    </row>
    <row r="13" spans="1:2">
      <c r="A13" s="3" t="s">
        <v>740</v>
      </c>
    </row>
    <row r="14" spans="1:2">
      <c r="A14" s="4" t="s">
        <v>810</v>
      </c>
      <c r="B14" s="5" t="n">
        <v>1419</v>
      </c>
    </row>
    <row r="15" spans="1:2">
      <c r="A15" s="4" t="s">
        <v>811</v>
      </c>
      <c r="B15" s="5" t="n">
        <v>0</v>
      </c>
    </row>
    <row r="16" spans="1:2">
      <c r="A16" s="4" t="s">
        <v>748</v>
      </c>
      <c r="B16" s="5" t="n">
        <v>1419</v>
      </c>
    </row>
    <row r="17" spans="1:2">
      <c r="A17" s="4" t="s">
        <v>814</v>
      </c>
    </row>
    <row r="18" spans="1:2">
      <c r="A18" s="3" t="s">
        <v>740</v>
      </c>
    </row>
    <row r="19" spans="1:2">
      <c r="A19" s="4" t="s">
        <v>810</v>
      </c>
      <c r="B19" s="5" t="n">
        <v>1093</v>
      </c>
    </row>
    <row r="20" spans="1:2">
      <c r="A20" s="4" t="s">
        <v>811</v>
      </c>
      <c r="B20" s="5" t="n">
        <v>0</v>
      </c>
    </row>
    <row r="21" spans="1:2">
      <c r="A21" s="4" t="s">
        <v>748</v>
      </c>
      <c r="B21" s="5" t="n">
        <v>1093</v>
      </c>
    </row>
    <row r="22" spans="1:2">
      <c r="A22" s="4" t="s">
        <v>815</v>
      </c>
    </row>
    <row r="23" spans="1:2">
      <c r="A23" s="3" t="s">
        <v>740</v>
      </c>
    </row>
    <row r="24" spans="1:2">
      <c r="A24" s="4" t="s">
        <v>810</v>
      </c>
      <c r="B24" s="5" t="n">
        <v>1194</v>
      </c>
    </row>
    <row r="25" spans="1:2">
      <c r="A25" s="4" t="s">
        <v>811</v>
      </c>
      <c r="B25" s="5" t="n">
        <v>-1194</v>
      </c>
    </row>
    <row r="26" spans="1:2">
      <c r="A26" s="4" t="s">
        <v>748</v>
      </c>
      <c r="B26"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7</v>
      </c>
    </row>
    <row r="3" spans="1:4">
      <c r="A3" s="3" t="s">
        <v>817</v>
      </c>
    </row>
    <row r="4" spans="1:4">
      <c r="A4" s="4" t="s">
        <v>818</v>
      </c>
      <c r="B4" s="6" t="n">
        <v>2195</v>
      </c>
      <c r="C4" s="6" t="n">
        <v>2039</v>
      </c>
      <c r="D4" s="6" t="n">
        <v>2035</v>
      </c>
    </row>
    <row r="5" spans="1:4">
      <c r="A5" s="4" t="s">
        <v>819</v>
      </c>
      <c r="B5" s="5" t="n">
        <v>348</v>
      </c>
      <c r="C5" s="5" t="n">
        <v>436</v>
      </c>
      <c r="D5" s="5" t="n">
        <v>389</v>
      </c>
    </row>
    <row r="6" spans="1:4">
      <c r="A6" s="4" t="s">
        <v>820</v>
      </c>
      <c r="B6" s="5" t="n">
        <v>-301</v>
      </c>
      <c r="C6" s="5" t="n">
        <v>-280</v>
      </c>
      <c r="D6" s="5" t="n">
        <v>-385</v>
      </c>
    </row>
    <row r="7" spans="1:4">
      <c r="A7" s="4" t="s">
        <v>821</v>
      </c>
      <c r="B7" s="6" t="n">
        <v>2242</v>
      </c>
      <c r="C7" s="6" t="n">
        <v>2195</v>
      </c>
      <c r="D7" s="6" t="n">
        <v>20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759</v>
      </c>
      <c r="J1" s="2" t="s">
        <v>1</v>
      </c>
    </row>
    <row r="2" spans="1:12">
      <c r="B2" s="2" t="s">
        <v>2</v>
      </c>
      <c r="C2" s="2" t="s">
        <v>475</v>
      </c>
      <c r="D2" s="2" t="s">
        <v>4</v>
      </c>
      <c r="E2" s="2" t="s">
        <v>427</v>
      </c>
      <c r="F2" s="2" t="s">
        <v>32</v>
      </c>
      <c r="G2" s="2" t="s">
        <v>760</v>
      </c>
      <c r="H2" s="2" t="s">
        <v>548</v>
      </c>
      <c r="I2" s="2" t="s">
        <v>761</v>
      </c>
      <c r="J2" s="2" t="s">
        <v>2</v>
      </c>
      <c r="K2" s="2" t="s">
        <v>32</v>
      </c>
      <c r="L2" s="2" t="s">
        <v>77</v>
      </c>
    </row>
    <row r="3" spans="1:12">
      <c r="A3" s="3" t="s">
        <v>201</v>
      </c>
    </row>
    <row r="4" spans="1:12">
      <c r="A4" s="4" t="s">
        <v>90</v>
      </c>
      <c r="B4" s="6" t="n">
        <v>18087</v>
      </c>
      <c r="C4" s="6" t="n">
        <v>23429</v>
      </c>
      <c r="D4" s="6" t="n">
        <v>-63735</v>
      </c>
      <c r="E4" s="6" t="n">
        <v>6968</v>
      </c>
      <c r="F4" s="6" t="n">
        <v>28168</v>
      </c>
      <c r="G4" s="6" t="n">
        <v>20090</v>
      </c>
      <c r="H4" s="6" t="n">
        <v>17273</v>
      </c>
      <c r="I4" s="6" t="n">
        <v>5716</v>
      </c>
      <c r="J4" s="6" t="n">
        <v>-15251</v>
      </c>
      <c r="K4" s="6" t="n">
        <v>71247</v>
      </c>
      <c r="L4" s="6" t="n">
        <v>65675</v>
      </c>
    </row>
    <row r="5" spans="1:12">
      <c r="A5" s="4" t="s">
        <v>823</v>
      </c>
      <c r="J5" s="5" t="n">
        <v>41648</v>
      </c>
      <c r="K5" s="5" t="n">
        <v>41226</v>
      </c>
      <c r="L5" s="5" t="n">
        <v>40734</v>
      </c>
    </row>
    <row r="6" spans="1:12">
      <c r="A6" s="4" t="s">
        <v>824</v>
      </c>
      <c r="J6" s="5" t="n">
        <v>0</v>
      </c>
      <c r="K6" s="5" t="n">
        <v>396</v>
      </c>
      <c r="L6" s="5" t="n">
        <v>442</v>
      </c>
    </row>
    <row r="7" spans="1:12">
      <c r="A7" s="4" t="s">
        <v>825</v>
      </c>
      <c r="J7" s="5" t="n">
        <v>41648</v>
      </c>
      <c r="K7" s="5" t="n">
        <v>41622</v>
      </c>
      <c r="L7" s="5" t="n">
        <v>41176</v>
      </c>
    </row>
    <row r="8" spans="1:12">
      <c r="A8" s="3" t="s">
        <v>91</v>
      </c>
    </row>
    <row r="9" spans="1:12">
      <c r="A9" s="4" t="s">
        <v>92</v>
      </c>
      <c r="B9" s="8" t="n">
        <v>0.43</v>
      </c>
      <c r="C9" s="8" t="n">
        <v>0.5600000000000001</v>
      </c>
      <c r="D9" s="8" t="n">
        <v>-1.53</v>
      </c>
      <c r="E9" s="8" t="n">
        <v>0.17</v>
      </c>
      <c r="F9" s="8" t="n">
        <v>0.68</v>
      </c>
      <c r="G9" s="8" t="n">
        <v>0.49</v>
      </c>
      <c r="H9" s="8" t="n">
        <v>0.42</v>
      </c>
      <c r="I9" s="8" t="n">
        <v>0.14</v>
      </c>
      <c r="J9" s="8" t="n">
        <v>-0.37</v>
      </c>
      <c r="K9" s="8" t="n">
        <v>1.73</v>
      </c>
      <c r="L9" s="8" t="n">
        <v>1.61</v>
      </c>
    </row>
    <row r="10" spans="1:12">
      <c r="A10" s="4" t="s">
        <v>93</v>
      </c>
      <c r="B10" s="8" t="n">
        <v>0.43</v>
      </c>
      <c r="C10" s="8" t="n">
        <v>0.5600000000000001</v>
      </c>
      <c r="D10" s="8" t="n">
        <v>-1.53</v>
      </c>
      <c r="E10" s="8" t="n">
        <v>0.17</v>
      </c>
      <c r="F10" s="8" t="n">
        <v>0.67</v>
      </c>
      <c r="G10" s="8" t="n">
        <v>0.48</v>
      </c>
      <c r="H10" s="8" t="n">
        <v>0.42</v>
      </c>
      <c r="I10" s="8" t="n">
        <v>0.14</v>
      </c>
      <c r="J10" s="8" t="n">
        <v>-0.37</v>
      </c>
      <c r="K10" s="8" t="n">
        <v>1.71</v>
      </c>
      <c r="L10" s="8" t="n">
        <v>1.59</v>
      </c>
    </row>
    <row r="11" spans="1:12">
      <c r="A11" s="4" t="s">
        <v>826</v>
      </c>
      <c r="J11" s="5" t="n">
        <v>0</v>
      </c>
      <c r="K11" s="5" t="n">
        <v>89</v>
      </c>
      <c r="L11" s="5" t="n">
        <v>5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77</v>
      </c>
    </row>
    <row r="3" spans="1:4">
      <c r="A3" s="3" t="s">
        <v>828</v>
      </c>
    </row>
    <row r="4" spans="1:4">
      <c r="A4" s="4" t="s">
        <v>829</v>
      </c>
      <c r="B4" s="6" t="n">
        <v>-14013</v>
      </c>
      <c r="C4" s="6" t="n">
        <v>871</v>
      </c>
    </row>
    <row r="5" spans="1:4">
      <c r="A5" s="4" t="s">
        <v>830</v>
      </c>
      <c r="B5" s="5" t="n">
        <v>2580</v>
      </c>
      <c r="C5" s="5" t="n">
        <v>-14884</v>
      </c>
      <c r="D5" s="6" t="n">
        <v>-1162</v>
      </c>
    </row>
    <row r="6" spans="1:4">
      <c r="A6" s="4" t="s">
        <v>831</v>
      </c>
      <c r="B6" s="5" t="n">
        <v>-11433</v>
      </c>
      <c r="C6" s="5" t="n">
        <v>-14013</v>
      </c>
      <c r="D6" s="5" t="n">
        <v>871</v>
      </c>
    </row>
    <row r="7" spans="1:4">
      <c r="A7" s="4" t="s">
        <v>832</v>
      </c>
      <c r="C7" s="5" t="n">
        <v>3000</v>
      </c>
    </row>
    <row r="8" spans="1:4">
      <c r="A8" s="4" t="s">
        <v>100</v>
      </c>
    </row>
    <row r="9" spans="1:4">
      <c r="A9" s="3" t="s">
        <v>828</v>
      </c>
    </row>
    <row r="10" spans="1:4">
      <c r="A10" s="4" t="s">
        <v>829</v>
      </c>
      <c r="B10" s="5" t="n">
        <v>-13514</v>
      </c>
      <c r="C10" s="5" t="n">
        <v>848</v>
      </c>
    </row>
    <row r="11" spans="1:4">
      <c r="A11" s="4" t="s">
        <v>101</v>
      </c>
      <c r="B11" s="5" t="n">
        <v>1830</v>
      </c>
      <c r="C11" s="5" t="n">
        <v>-14362</v>
      </c>
      <c r="D11" s="5" t="n">
        <v>-1281</v>
      </c>
    </row>
    <row r="12" spans="1:4">
      <c r="A12" s="4" t="s">
        <v>831</v>
      </c>
      <c r="B12" s="5" t="n">
        <v>-11684</v>
      </c>
      <c r="C12" s="5" t="n">
        <v>-13514</v>
      </c>
      <c r="D12" s="5" t="n">
        <v>848</v>
      </c>
    </row>
    <row r="13" spans="1:4">
      <c r="A13" s="4" t="s">
        <v>833</v>
      </c>
    </row>
    <row r="14" spans="1:4">
      <c r="A14" s="3" t="s">
        <v>828</v>
      </c>
    </row>
    <row r="15" spans="1:4">
      <c r="A15" s="4" t="s">
        <v>829</v>
      </c>
      <c r="B15" s="5" t="n">
        <v>-499</v>
      </c>
      <c r="C15" s="5" t="n">
        <v>23</v>
      </c>
    </row>
    <row r="16" spans="1:4">
      <c r="A16" s="4" t="s">
        <v>103</v>
      </c>
      <c r="B16" s="5" t="n">
        <v>750</v>
      </c>
      <c r="C16" s="5" t="n">
        <v>-522</v>
      </c>
      <c r="D16" s="5" t="n">
        <v>119</v>
      </c>
    </row>
    <row r="17" spans="1:4">
      <c r="A17" s="4" t="s">
        <v>831</v>
      </c>
      <c r="B17" s="6" t="n">
        <v>251</v>
      </c>
      <c r="C17" s="6" t="n">
        <v>-499</v>
      </c>
      <c r="D17" s="6" t="n">
        <v>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4</v>
      </c>
      <c r="B1" s="2" t="s">
        <v>1</v>
      </c>
    </row>
    <row r="2" spans="1:5">
      <c r="B2" s="2" t="s">
        <v>2</v>
      </c>
      <c r="C2" s="2" t="s">
        <v>32</v>
      </c>
      <c r="D2" s="2" t="s">
        <v>77</v>
      </c>
      <c r="E2" s="2" t="s">
        <v>405</v>
      </c>
    </row>
    <row r="3" spans="1:5">
      <c r="A3" s="3" t="s">
        <v>275</v>
      </c>
    </row>
    <row r="4" spans="1:5">
      <c r="A4" s="4" t="s">
        <v>835</v>
      </c>
      <c r="B4" s="6" t="n">
        <v>1500</v>
      </c>
      <c r="C4" s="6" t="n">
        <v>300</v>
      </c>
      <c r="D4" s="6" t="n">
        <v>1000</v>
      </c>
    </row>
    <row r="5" spans="1:5">
      <c r="A5" s="4" t="s">
        <v>50</v>
      </c>
      <c r="B5" s="5" t="n">
        <v>21600</v>
      </c>
      <c r="C5" s="5" t="n">
        <v>0</v>
      </c>
    </row>
    <row r="6" spans="1:5">
      <c r="A6" s="4" t="s">
        <v>836</v>
      </c>
      <c r="B6" s="5" t="n">
        <v>3800</v>
      </c>
    </row>
    <row r="7" spans="1:5">
      <c r="A7" s="3" t="s">
        <v>837</v>
      </c>
    </row>
    <row r="8" spans="1:5">
      <c r="A8" s="4" t="s">
        <v>838</v>
      </c>
      <c r="B8" s="5" t="n">
        <v>4083</v>
      </c>
      <c r="C8" s="5" t="n">
        <v>3504</v>
      </c>
      <c r="D8" s="5" t="n">
        <v>2483</v>
      </c>
    </row>
    <row r="9" spans="1:5">
      <c r="A9" s="4" t="s">
        <v>839</v>
      </c>
      <c r="B9" s="5" t="n">
        <v>10312</v>
      </c>
      <c r="C9" s="5" t="n">
        <v>34401</v>
      </c>
      <c r="D9" s="6" t="n">
        <v>9140</v>
      </c>
    </row>
    <row r="10" spans="1:5">
      <c r="A10" s="4" t="s">
        <v>280</v>
      </c>
    </row>
    <row r="11" spans="1:5">
      <c r="A11" s="3" t="s">
        <v>275</v>
      </c>
    </row>
    <row r="12" spans="1:5">
      <c r="A12" s="4" t="s">
        <v>50</v>
      </c>
      <c r="E12" s="6" t="n">
        <v>18300</v>
      </c>
    </row>
    <row r="13" spans="1:5">
      <c r="A13" s="4" t="s">
        <v>466</v>
      </c>
    </row>
    <row r="14" spans="1:5">
      <c r="A14" s="3" t="s">
        <v>275</v>
      </c>
    </row>
    <row r="15" spans="1:5">
      <c r="A15" s="4" t="s">
        <v>50</v>
      </c>
      <c r="B15" s="5" t="n">
        <v>21600</v>
      </c>
      <c r="C15" s="5" t="n">
        <v>19300</v>
      </c>
    </row>
    <row r="16" spans="1:5">
      <c r="A16" s="4" t="s">
        <v>415</v>
      </c>
    </row>
    <row r="17" spans="1:5">
      <c r="A17" s="3" t="s">
        <v>275</v>
      </c>
    </row>
    <row r="18" spans="1:5">
      <c r="A18" s="4" t="s">
        <v>50</v>
      </c>
      <c r="B18" s="6" t="n">
        <v>21600</v>
      </c>
      <c r="C18" s="6" t="n">
        <v>19300</v>
      </c>
    </row>
    <row r="19" spans="1:5">
      <c r="A19" s="4" t="s">
        <v>840</v>
      </c>
    </row>
    <row r="20" spans="1:5">
      <c r="A20" s="3" t="s">
        <v>275</v>
      </c>
    </row>
    <row r="21" spans="1:5">
      <c r="A21" s="4" t="s">
        <v>472</v>
      </c>
      <c r="E21" s="6" t="n">
        <v>193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759</v>
      </c>
      <c r="J1" s="2" t="s">
        <v>1</v>
      </c>
    </row>
    <row r="2" spans="1:12">
      <c r="B2" s="2" t="s">
        <v>2</v>
      </c>
      <c r="C2" s="2" t="s">
        <v>475</v>
      </c>
      <c r="D2" s="2" t="s">
        <v>4</v>
      </c>
      <c r="E2" s="2" t="s">
        <v>427</v>
      </c>
      <c r="F2" s="2" t="s">
        <v>32</v>
      </c>
      <c r="G2" s="2" t="s">
        <v>760</v>
      </c>
      <c r="H2" s="2" t="s">
        <v>548</v>
      </c>
      <c r="I2" s="2" t="s">
        <v>761</v>
      </c>
      <c r="J2" s="2" t="s">
        <v>2</v>
      </c>
      <c r="K2" s="2" t="s">
        <v>32</v>
      </c>
      <c r="L2" s="2" t="s">
        <v>77</v>
      </c>
    </row>
    <row r="3" spans="1:12">
      <c r="A3" s="3" t="s">
        <v>842</v>
      </c>
    </row>
    <row r="4" spans="1:12">
      <c r="A4" s="4" t="s">
        <v>843</v>
      </c>
      <c r="B4" s="6" t="n">
        <v>734951</v>
      </c>
      <c r="C4" s="6" t="n">
        <v>697097</v>
      </c>
      <c r="D4" s="6" t="n">
        <v>672612</v>
      </c>
      <c r="E4" s="6" t="n">
        <v>645980</v>
      </c>
      <c r="F4" s="6" t="n">
        <v>810733</v>
      </c>
      <c r="G4" s="6" t="n">
        <v>683918</v>
      </c>
      <c r="H4" s="6" t="n">
        <v>627714</v>
      </c>
      <c r="I4" s="6" t="n">
        <v>573315</v>
      </c>
      <c r="J4" s="6" t="n">
        <v>2750640</v>
      </c>
      <c r="K4" s="6" t="n">
        <v>2695680</v>
      </c>
      <c r="L4" s="6" t="n">
        <v>2174045</v>
      </c>
    </row>
    <row r="5" spans="1:12">
      <c r="A5" s="4" t="s">
        <v>84</v>
      </c>
      <c r="B5" s="5" t="n">
        <v>23481</v>
      </c>
      <c r="C5" s="5" t="n">
        <v>27751</v>
      </c>
      <c r="D5" s="5" t="n">
        <v>-76826</v>
      </c>
      <c r="E5" s="5" t="n">
        <v>8599</v>
      </c>
      <c r="F5" s="5" t="n">
        <v>33157</v>
      </c>
      <c r="G5" s="5" t="n">
        <v>33252</v>
      </c>
      <c r="H5" s="5" t="n">
        <v>23710</v>
      </c>
      <c r="I5" s="5" t="n">
        <v>7723</v>
      </c>
      <c r="J5" s="5" t="n">
        <v>-16995</v>
      </c>
      <c r="K5" s="5" t="n">
        <v>97842</v>
      </c>
      <c r="L5" s="5" t="n">
        <v>81728</v>
      </c>
    </row>
    <row r="6" spans="1:12">
      <c r="A6" s="4" t="s">
        <v>82</v>
      </c>
      <c r="B6" s="5" t="n">
        <v>-12019</v>
      </c>
      <c r="C6" s="5" t="n">
        <v>-11690</v>
      </c>
      <c r="D6" s="5" t="n">
        <v>-11694</v>
      </c>
      <c r="E6" s="5" t="n">
        <v>-11289</v>
      </c>
      <c r="F6" s="5" t="n">
        <v>-10428</v>
      </c>
      <c r="G6" s="5" t="n">
        <v>-10498</v>
      </c>
      <c r="H6" s="5" t="n">
        <v>-10397</v>
      </c>
      <c r="I6" s="5" t="n">
        <v>-10520</v>
      </c>
      <c r="J6" s="5" t="n">
        <v>-46692</v>
      </c>
      <c r="K6" s="5" t="n">
        <v>-41843</v>
      </c>
      <c r="L6" s="5" t="n">
        <v>-29474</v>
      </c>
    </row>
    <row r="7" spans="1:12">
      <c r="A7" s="4" t="s">
        <v>87</v>
      </c>
      <c r="B7" s="5" t="n">
        <v>-572</v>
      </c>
      <c r="C7" s="5" t="n">
        <v>-867</v>
      </c>
      <c r="D7" s="5" t="n">
        <v>-887</v>
      </c>
      <c r="E7" s="5" t="n">
        <v>-1019</v>
      </c>
      <c r="F7" s="5" t="n">
        <v>-293</v>
      </c>
      <c r="G7" s="5" t="n">
        <v>-366</v>
      </c>
      <c r="H7" s="5" t="n">
        <v>-202</v>
      </c>
      <c r="I7" s="5" t="n">
        <v>-534</v>
      </c>
      <c r="J7" s="5" t="n">
        <v>-3345</v>
      </c>
      <c r="K7" s="5" t="n">
        <v>-1395</v>
      </c>
      <c r="L7" s="5" t="n">
        <v>116</v>
      </c>
    </row>
    <row r="8" spans="1:12">
      <c r="A8" s="4" t="s">
        <v>844</v>
      </c>
      <c r="B8" s="6" t="n">
        <v>22909</v>
      </c>
      <c r="C8" s="6" t="n">
        <v>26884</v>
      </c>
      <c r="D8" s="6" t="n">
        <v>-77713</v>
      </c>
      <c r="E8" s="6" t="n">
        <v>7580</v>
      </c>
      <c r="F8" s="6" t="n">
        <v>32864</v>
      </c>
      <c r="G8" s="6" t="n">
        <v>32886</v>
      </c>
      <c r="H8" s="6" t="n">
        <v>23508</v>
      </c>
      <c r="I8" s="6" t="n">
        <v>7189</v>
      </c>
      <c r="J8" s="5" t="n">
        <v>-20340</v>
      </c>
      <c r="K8" s="5" t="n">
        <v>96447</v>
      </c>
      <c r="L8" s="5" t="n">
        <v>81844</v>
      </c>
    </row>
    <row r="9" spans="1:12">
      <c r="A9" s="4" t="s">
        <v>845</v>
      </c>
    </row>
    <row r="10" spans="1:12">
      <c r="A10" s="3" t="s">
        <v>842</v>
      </c>
    </row>
    <row r="11" spans="1:12">
      <c r="A11" s="4" t="s">
        <v>84</v>
      </c>
      <c r="J11" s="5" t="n">
        <v>-30237</v>
      </c>
      <c r="K11" s="5" t="n">
        <v>-30050</v>
      </c>
      <c r="L11" s="5" t="n">
        <v>-26431</v>
      </c>
    </row>
    <row r="12" spans="1:12">
      <c r="A12" s="4" t="s">
        <v>526</v>
      </c>
    </row>
    <row r="13" spans="1:12">
      <c r="A13" s="3" t="s">
        <v>842</v>
      </c>
    </row>
    <row r="14" spans="1:12">
      <c r="A14" s="4" t="s">
        <v>843</v>
      </c>
      <c r="J14" s="5" t="n">
        <v>1629455</v>
      </c>
      <c r="K14" s="5" t="n">
        <v>1625817</v>
      </c>
      <c r="L14" s="5" t="n">
        <v>1534547</v>
      </c>
    </row>
    <row r="15" spans="1:12">
      <c r="A15" s="4" t="s">
        <v>84</v>
      </c>
      <c r="J15" s="5" t="n">
        <v>101270</v>
      </c>
      <c r="K15" s="5" t="n">
        <v>123899</v>
      </c>
      <c r="L15" s="5" t="n">
        <v>105731</v>
      </c>
    </row>
    <row r="16" spans="1:12">
      <c r="A16" s="4" t="s">
        <v>527</v>
      </c>
    </row>
    <row r="17" spans="1:12">
      <c r="A17" s="3" t="s">
        <v>842</v>
      </c>
    </row>
    <row r="18" spans="1:12">
      <c r="A18" s="4" t="s">
        <v>843</v>
      </c>
      <c r="J18" s="5" t="n">
        <v>940453</v>
      </c>
      <c r="K18" s="5" t="n">
        <v>965331</v>
      </c>
      <c r="L18" s="5" t="n">
        <v>591366</v>
      </c>
    </row>
    <row r="19" spans="1:12">
      <c r="A19" s="4" t="s">
        <v>84</v>
      </c>
      <c r="J19" s="5" t="n">
        <v>-60452</v>
      </c>
      <c r="K19" s="5" t="n">
        <v>36512</v>
      </c>
      <c r="L19" s="5" t="n">
        <v>28828</v>
      </c>
    </row>
    <row r="20" spans="1:12">
      <c r="A20" s="4" t="s">
        <v>528</v>
      </c>
    </row>
    <row r="21" spans="1:12">
      <c r="A21" s="3" t="s">
        <v>842</v>
      </c>
    </row>
    <row r="22" spans="1:12">
      <c r="A22" s="4" t="s">
        <v>843</v>
      </c>
      <c r="J22" s="5" t="n">
        <v>180732</v>
      </c>
      <c r="K22" s="5" t="n">
        <v>104532</v>
      </c>
      <c r="L22" s="5" t="n">
        <v>48132</v>
      </c>
    </row>
    <row r="23" spans="1:12">
      <c r="A23" s="4" t="s">
        <v>84</v>
      </c>
      <c r="J23" s="6" t="n">
        <v>19116</v>
      </c>
      <c r="K23" s="6" t="n">
        <v>9324</v>
      </c>
      <c r="L23" s="6" t="n">
        <v>307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759</v>
      </c>
      <c r="J1" s="2" t="s">
        <v>1</v>
      </c>
    </row>
    <row r="2" spans="1:12">
      <c r="B2" s="2" t="s">
        <v>2</v>
      </c>
      <c r="C2" s="2" t="s">
        <v>475</v>
      </c>
      <c r="D2" s="2" t="s">
        <v>4</v>
      </c>
      <c r="E2" s="2" t="s">
        <v>427</v>
      </c>
      <c r="F2" s="2" t="s">
        <v>32</v>
      </c>
      <c r="G2" s="2" t="s">
        <v>760</v>
      </c>
      <c r="H2" s="2" t="s">
        <v>548</v>
      </c>
      <c r="I2" s="2" t="s">
        <v>761</v>
      </c>
      <c r="J2" s="2" t="s">
        <v>2</v>
      </c>
      <c r="K2" s="2" t="s">
        <v>32</v>
      </c>
      <c r="L2" s="2" t="s">
        <v>77</v>
      </c>
    </row>
    <row r="3" spans="1:12">
      <c r="A3" s="3" t="s">
        <v>842</v>
      </c>
    </row>
    <row r="4" spans="1:12">
      <c r="A4" s="4" t="s">
        <v>78</v>
      </c>
      <c r="B4" s="6" t="n">
        <v>734951</v>
      </c>
      <c r="C4" s="6" t="n">
        <v>697097</v>
      </c>
      <c r="D4" s="6" t="n">
        <v>672612</v>
      </c>
      <c r="E4" s="6" t="n">
        <v>645980</v>
      </c>
      <c r="F4" s="6" t="n">
        <v>810733</v>
      </c>
      <c r="G4" s="6" t="n">
        <v>683918</v>
      </c>
      <c r="H4" s="6" t="n">
        <v>627714</v>
      </c>
      <c r="I4" s="6" t="n">
        <v>573315</v>
      </c>
      <c r="J4" s="6" t="n">
        <v>2750640</v>
      </c>
      <c r="K4" s="6" t="n">
        <v>2695680</v>
      </c>
      <c r="L4" s="6" t="n">
        <v>2174045</v>
      </c>
    </row>
    <row r="5" spans="1:12">
      <c r="A5" s="4" t="s">
        <v>847</v>
      </c>
      <c r="J5" s="4" t="s">
        <v>848</v>
      </c>
      <c r="K5" s="4" t="s">
        <v>848</v>
      </c>
      <c r="L5" s="4" t="s">
        <v>848</v>
      </c>
    </row>
    <row r="6" spans="1:12">
      <c r="A6" s="4" t="s">
        <v>849</v>
      </c>
    </row>
    <row r="7" spans="1:12">
      <c r="A7" s="3" t="s">
        <v>842</v>
      </c>
    </row>
    <row r="8" spans="1:12">
      <c r="A8" s="4" t="s">
        <v>78</v>
      </c>
      <c r="J8" s="6" t="n">
        <v>2644414</v>
      </c>
      <c r="K8" s="6" t="n">
        <v>2603085</v>
      </c>
      <c r="L8" s="6" t="n">
        <v>2096958</v>
      </c>
    </row>
    <row r="9" spans="1:12">
      <c r="A9" s="4" t="s">
        <v>847</v>
      </c>
      <c r="J9" s="4" t="s">
        <v>850</v>
      </c>
      <c r="K9" s="4" t="s">
        <v>851</v>
      </c>
      <c r="L9" s="4" t="s">
        <v>852</v>
      </c>
    </row>
    <row r="10" spans="1:12">
      <c r="A10" s="4" t="s">
        <v>853</v>
      </c>
    </row>
    <row r="11" spans="1:12">
      <c r="A11" s="3" t="s">
        <v>842</v>
      </c>
    </row>
    <row r="12" spans="1:12">
      <c r="A12" s="4" t="s">
        <v>78</v>
      </c>
      <c r="J12" s="6" t="n">
        <v>106226</v>
      </c>
      <c r="K12" s="6" t="n">
        <v>92595</v>
      </c>
      <c r="L12" s="6" t="n">
        <v>77087</v>
      </c>
    </row>
    <row r="13" spans="1:12">
      <c r="A13" s="4" t="s">
        <v>847</v>
      </c>
      <c r="J13" s="4" t="s">
        <v>782</v>
      </c>
      <c r="K13" s="4" t="s">
        <v>854</v>
      </c>
      <c r="L13" s="4" t="s">
        <v>85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7</v>
      </c>
    </row>
    <row r="3" spans="1:4">
      <c r="A3" s="4" t="s">
        <v>853</v>
      </c>
    </row>
    <row r="4" spans="1:4">
      <c r="A4" s="3" t="s">
        <v>842</v>
      </c>
    </row>
    <row r="5" spans="1:4">
      <c r="A5" s="4" t="s">
        <v>857</v>
      </c>
      <c r="B5" s="4" t="s">
        <v>858</v>
      </c>
      <c r="C5" s="4" t="s">
        <v>642</v>
      </c>
    </row>
    <row r="6" spans="1:4">
      <c r="A6" s="4" t="s">
        <v>859</v>
      </c>
    </row>
    <row r="7" spans="1:4">
      <c r="A7" s="3" t="s">
        <v>842</v>
      </c>
    </row>
    <row r="8" spans="1:4">
      <c r="A8" s="4" t="s">
        <v>567</v>
      </c>
      <c r="C8" s="4" t="s">
        <v>570</v>
      </c>
    </row>
    <row r="9" spans="1:4">
      <c r="A9" s="4" t="s">
        <v>860</v>
      </c>
    </row>
    <row r="10" spans="1:4">
      <c r="A10" s="3" t="s">
        <v>842</v>
      </c>
    </row>
    <row r="11" spans="1:4">
      <c r="A11" s="4" t="s">
        <v>567</v>
      </c>
      <c r="B11" s="4" t="s">
        <v>861</v>
      </c>
      <c r="C11" s="4" t="s">
        <v>862</v>
      </c>
      <c r="D11" s="4" t="s">
        <v>863</v>
      </c>
    </row>
    <row r="12" spans="1:4">
      <c r="A12" s="4" t="s">
        <v>864</v>
      </c>
    </row>
    <row r="13" spans="1:4">
      <c r="A13" s="3" t="s">
        <v>842</v>
      </c>
    </row>
    <row r="14" spans="1:4">
      <c r="A14" s="4" t="s">
        <v>567</v>
      </c>
      <c r="B14" s="4" t="s">
        <v>865</v>
      </c>
    </row>
    <row r="15" spans="1:4">
      <c r="A15" s="4" t="s">
        <v>866</v>
      </c>
    </row>
    <row r="16" spans="1:4">
      <c r="A16" s="3" t="s">
        <v>842</v>
      </c>
    </row>
    <row r="17" spans="1:4">
      <c r="A17" s="4" t="s">
        <v>567</v>
      </c>
      <c r="B17" s="4" t="s">
        <v>414</v>
      </c>
    </row>
    <row r="18" spans="1:4">
      <c r="A18" s="4" t="s">
        <v>867</v>
      </c>
    </row>
    <row r="19" spans="1:4">
      <c r="A19" s="3" t="s">
        <v>842</v>
      </c>
    </row>
    <row r="20" spans="1:4">
      <c r="A20" s="4" t="s">
        <v>567</v>
      </c>
      <c r="C20" s="4" t="s">
        <v>868</v>
      </c>
    </row>
    <row r="21" spans="1:4">
      <c r="A21" s="4" t="s">
        <v>869</v>
      </c>
    </row>
    <row r="22" spans="1:4">
      <c r="A22" s="3" t="s">
        <v>842</v>
      </c>
    </row>
    <row r="23" spans="1:4">
      <c r="A23" s="4" t="s">
        <v>567</v>
      </c>
      <c r="C23" s="4" t="s">
        <v>8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759</v>
      </c>
      <c r="J1" s="2" t="s">
        <v>1</v>
      </c>
    </row>
    <row r="2" spans="1:12">
      <c r="B2" s="2" t="s">
        <v>2</v>
      </c>
      <c r="C2" s="2" t="s">
        <v>475</v>
      </c>
      <c r="D2" s="2" t="s">
        <v>4</v>
      </c>
      <c r="E2" s="2" t="s">
        <v>427</v>
      </c>
      <c r="F2" s="2" t="s">
        <v>32</v>
      </c>
      <c r="G2" s="2" t="s">
        <v>760</v>
      </c>
      <c r="H2" s="2" t="s">
        <v>548</v>
      </c>
      <c r="I2" s="2" t="s">
        <v>761</v>
      </c>
      <c r="J2" s="2" t="s">
        <v>2</v>
      </c>
      <c r="K2" s="2" t="s">
        <v>32</v>
      </c>
      <c r="L2" s="2" t="s">
        <v>77</v>
      </c>
    </row>
    <row r="3" spans="1:12">
      <c r="A3" s="3" t="s">
        <v>212</v>
      </c>
    </row>
    <row r="4" spans="1:12">
      <c r="A4" s="4" t="s">
        <v>78</v>
      </c>
      <c r="B4" s="6" t="n">
        <v>734951</v>
      </c>
      <c r="C4" s="6" t="n">
        <v>697097</v>
      </c>
      <c r="D4" s="6" t="n">
        <v>672612</v>
      </c>
      <c r="E4" s="6" t="n">
        <v>645980</v>
      </c>
      <c r="F4" s="6" t="n">
        <v>810733</v>
      </c>
      <c r="G4" s="6" t="n">
        <v>683918</v>
      </c>
      <c r="H4" s="6" t="n">
        <v>627714</v>
      </c>
      <c r="I4" s="6" t="n">
        <v>573315</v>
      </c>
      <c r="J4" s="6" t="n">
        <v>2750640</v>
      </c>
      <c r="K4" s="6" t="n">
        <v>2695680</v>
      </c>
      <c r="L4" s="6" t="n">
        <v>2174045</v>
      </c>
    </row>
    <row r="5" spans="1:12">
      <c r="A5" s="4" t="s">
        <v>79</v>
      </c>
      <c r="B5" s="5" t="n">
        <v>554064</v>
      </c>
      <c r="C5" s="5" t="n">
        <v>518702</v>
      </c>
      <c r="D5" s="5" t="n">
        <v>502688</v>
      </c>
      <c r="E5" s="5" t="n">
        <v>495468</v>
      </c>
      <c r="F5" s="5" t="n">
        <v>625729</v>
      </c>
      <c r="G5" s="5" t="n">
        <v>515051</v>
      </c>
      <c r="H5" s="5" t="n">
        <v>475748</v>
      </c>
      <c r="I5" s="5" t="n">
        <v>443479</v>
      </c>
      <c r="J5" s="5" t="n">
        <v>2070922</v>
      </c>
      <c r="K5" s="5" t="n">
        <v>2060007</v>
      </c>
      <c r="L5" s="5" t="n">
        <v>1637066</v>
      </c>
    </row>
    <row r="6" spans="1:12">
      <c r="A6" s="4" t="s">
        <v>80</v>
      </c>
      <c r="B6" s="5" t="n">
        <v>180887</v>
      </c>
      <c r="C6" s="5" t="n">
        <v>178395</v>
      </c>
      <c r="D6" s="5" t="n">
        <v>169924</v>
      </c>
      <c r="E6" s="5" t="n">
        <v>150512</v>
      </c>
      <c r="F6" s="5" t="n">
        <v>185004</v>
      </c>
      <c r="G6" s="5" t="n">
        <v>168867</v>
      </c>
      <c r="H6" s="5" t="n">
        <v>151966</v>
      </c>
      <c r="I6" s="5" t="n">
        <v>129836</v>
      </c>
      <c r="J6" s="5" t="n">
        <v>679718</v>
      </c>
      <c r="K6" s="5" t="n">
        <v>635673</v>
      </c>
      <c r="L6" s="5" t="n">
        <v>536979</v>
      </c>
    </row>
    <row r="7" spans="1:12">
      <c r="A7" s="4" t="s">
        <v>81</v>
      </c>
      <c r="B7" s="5" t="n">
        <v>145387</v>
      </c>
      <c r="C7" s="5" t="n">
        <v>134679</v>
      </c>
      <c r="D7" s="5" t="n">
        <v>135787</v>
      </c>
      <c r="E7" s="5" t="n">
        <v>130624</v>
      </c>
      <c r="F7" s="5" t="n">
        <v>141419</v>
      </c>
      <c r="G7" s="5" t="n">
        <v>125117</v>
      </c>
      <c r="H7" s="5" t="n">
        <v>117859</v>
      </c>
      <c r="I7" s="5" t="n">
        <v>111593</v>
      </c>
      <c r="J7" s="5" t="n">
        <v>546477</v>
      </c>
      <c r="K7" s="5" t="n">
        <v>495988</v>
      </c>
      <c r="L7" s="5" t="n">
        <v>425777</v>
      </c>
    </row>
    <row r="8" spans="1:12">
      <c r="A8" s="4" t="s">
        <v>82</v>
      </c>
      <c r="B8" s="5" t="n">
        <v>12019</v>
      </c>
      <c r="C8" s="5" t="n">
        <v>11690</v>
      </c>
      <c r="D8" s="5" t="n">
        <v>11694</v>
      </c>
      <c r="E8" s="5" t="n">
        <v>11289</v>
      </c>
      <c r="F8" s="5" t="n">
        <v>10428</v>
      </c>
      <c r="G8" s="5" t="n">
        <v>10498</v>
      </c>
      <c r="H8" s="5" t="n">
        <v>10397</v>
      </c>
      <c r="I8" s="5" t="n">
        <v>10520</v>
      </c>
      <c r="J8" s="5" t="n">
        <v>46692</v>
      </c>
      <c r="K8" s="5" t="n">
        <v>41843</v>
      </c>
      <c r="L8" s="5" t="n">
        <v>29474</v>
      </c>
    </row>
    <row r="9" spans="1:12">
      <c r="A9" s="4" t="s">
        <v>83</v>
      </c>
      <c r="B9" s="5" t="n">
        <v>0</v>
      </c>
      <c r="C9" s="5" t="n">
        <v>4275</v>
      </c>
      <c r="D9" s="5" t="n">
        <v>99269</v>
      </c>
      <c r="E9" s="5" t="n">
        <v>0</v>
      </c>
      <c r="J9" s="5" t="n">
        <v>103544</v>
      </c>
      <c r="K9" s="5" t="n">
        <v>0</v>
      </c>
      <c r="L9" s="5" t="n">
        <v>0</v>
      </c>
    </row>
    <row r="10" spans="1:12">
      <c r="A10" s="4" t="s">
        <v>84</v>
      </c>
      <c r="B10" s="5" t="n">
        <v>23481</v>
      </c>
      <c r="C10" s="5" t="n">
        <v>27751</v>
      </c>
      <c r="D10" s="5" t="n">
        <v>-76826</v>
      </c>
      <c r="E10" s="5" t="n">
        <v>8599</v>
      </c>
      <c r="F10" s="5" t="n">
        <v>33157</v>
      </c>
      <c r="G10" s="5" t="n">
        <v>33252</v>
      </c>
      <c r="H10" s="5" t="n">
        <v>23710</v>
      </c>
      <c r="I10" s="5" t="n">
        <v>7723</v>
      </c>
      <c r="J10" s="5" t="n">
        <v>-16995</v>
      </c>
      <c r="K10" s="5" t="n">
        <v>97842</v>
      </c>
      <c r="L10" s="5" t="n">
        <v>81728</v>
      </c>
    </row>
    <row r="11" spans="1:12">
      <c r="A11" s="4" t="s">
        <v>85</v>
      </c>
      <c r="B11" s="5" t="n">
        <v>-1736</v>
      </c>
      <c r="C11" s="5" t="n">
        <v>-1721</v>
      </c>
      <c r="D11" s="5" t="n">
        <v>-1740</v>
      </c>
      <c r="E11" s="5" t="n">
        <v>-1969</v>
      </c>
      <c r="F11" s="5" t="n">
        <v>-1180</v>
      </c>
      <c r="G11" s="5" t="n">
        <v>-933</v>
      </c>
      <c r="H11" s="5" t="n">
        <v>-881</v>
      </c>
      <c r="I11" s="5" t="n">
        <v>-1166</v>
      </c>
      <c r="J11" s="5" t="n">
        <v>-7166</v>
      </c>
      <c r="K11" s="5" t="n">
        <v>-4160</v>
      </c>
      <c r="L11" s="5" t="n">
        <v>-3156</v>
      </c>
    </row>
    <row r="12" spans="1:12">
      <c r="A12" s="4" t="s">
        <v>86</v>
      </c>
      <c r="B12" s="5" t="n">
        <v>1164</v>
      </c>
      <c r="C12" s="5" t="n">
        <v>854</v>
      </c>
      <c r="D12" s="5" t="n">
        <v>853</v>
      </c>
      <c r="E12" s="5" t="n">
        <v>950</v>
      </c>
      <c r="F12" s="5" t="n">
        <v>887</v>
      </c>
      <c r="G12" s="5" t="n">
        <v>567</v>
      </c>
      <c r="H12" s="5" t="n">
        <v>679</v>
      </c>
      <c r="I12" s="5" t="n">
        <v>632</v>
      </c>
      <c r="J12" s="5" t="n">
        <v>3821</v>
      </c>
      <c r="K12" s="5" t="n">
        <v>2765</v>
      </c>
      <c r="L12" s="5" t="n">
        <v>3272</v>
      </c>
    </row>
    <row r="13" spans="1:12">
      <c r="A13" s="4" t="s">
        <v>87</v>
      </c>
      <c r="B13" s="5" t="n">
        <v>-572</v>
      </c>
      <c r="C13" s="5" t="n">
        <v>-867</v>
      </c>
      <c r="D13" s="5" t="n">
        <v>-887</v>
      </c>
      <c r="E13" s="5" t="n">
        <v>-1019</v>
      </c>
      <c r="F13" s="5" t="n">
        <v>-293</v>
      </c>
      <c r="G13" s="5" t="n">
        <v>-366</v>
      </c>
      <c r="H13" s="5" t="n">
        <v>-202</v>
      </c>
      <c r="I13" s="5" t="n">
        <v>-534</v>
      </c>
      <c r="J13" s="5" t="n">
        <v>-3345</v>
      </c>
      <c r="K13" s="5" t="n">
        <v>-1395</v>
      </c>
      <c r="L13" s="5" t="n">
        <v>116</v>
      </c>
    </row>
    <row r="14" spans="1:12">
      <c r="A14" s="4" t="s">
        <v>88</v>
      </c>
      <c r="B14" s="5" t="n">
        <v>22909</v>
      </c>
      <c r="C14" s="5" t="n">
        <v>26884</v>
      </c>
      <c r="D14" s="5" t="n">
        <v>-77713</v>
      </c>
      <c r="E14" s="5" t="n">
        <v>7580</v>
      </c>
      <c r="F14" s="5" t="n">
        <v>32864</v>
      </c>
      <c r="G14" s="5" t="n">
        <v>32886</v>
      </c>
      <c r="H14" s="5" t="n">
        <v>23508</v>
      </c>
      <c r="I14" s="5" t="n">
        <v>7189</v>
      </c>
      <c r="J14" s="5" t="n">
        <v>-20340</v>
      </c>
      <c r="K14" s="5" t="n">
        <v>96447</v>
      </c>
      <c r="L14" s="5" t="n">
        <v>81844</v>
      </c>
    </row>
    <row r="15" spans="1:12">
      <c r="A15" s="4" t="s">
        <v>89</v>
      </c>
      <c r="B15" s="5" t="n">
        <v>4822</v>
      </c>
      <c r="C15" s="5" t="n">
        <v>3455</v>
      </c>
      <c r="D15" s="5" t="n">
        <v>-13978</v>
      </c>
      <c r="E15" s="5" t="n">
        <v>612</v>
      </c>
      <c r="F15" s="5" t="n">
        <v>4696</v>
      </c>
      <c r="G15" s="5" t="n">
        <v>12796</v>
      </c>
      <c r="H15" s="5" t="n">
        <v>6235</v>
      </c>
      <c r="I15" s="5" t="n">
        <v>1473</v>
      </c>
      <c r="J15" s="5" t="n">
        <v>-5089</v>
      </c>
      <c r="K15" s="5" t="n">
        <v>25200</v>
      </c>
      <c r="L15" s="5" t="n">
        <v>16169</v>
      </c>
    </row>
    <row r="16" spans="1:12">
      <c r="A16" s="4" t="s">
        <v>90</v>
      </c>
      <c r="B16" s="6" t="n">
        <v>18087</v>
      </c>
      <c r="C16" s="6" t="n">
        <v>23429</v>
      </c>
      <c r="D16" s="6" t="n">
        <v>-63735</v>
      </c>
      <c r="E16" s="6" t="n">
        <v>6968</v>
      </c>
      <c r="F16" s="6" t="n">
        <v>28168</v>
      </c>
      <c r="G16" s="6" t="n">
        <v>20090</v>
      </c>
      <c r="H16" s="6" t="n">
        <v>17273</v>
      </c>
      <c r="I16" s="6" t="n">
        <v>5716</v>
      </c>
      <c r="J16" s="6" t="n">
        <v>-15251</v>
      </c>
      <c r="K16" s="6" t="n">
        <v>71247</v>
      </c>
      <c r="L16" s="6" t="n">
        <v>65675</v>
      </c>
    </row>
    <row r="17" spans="1:12">
      <c r="A17" s="4" t="s">
        <v>92</v>
      </c>
      <c r="B17" s="8" t="n">
        <v>0.43</v>
      </c>
      <c r="C17" s="8" t="n">
        <v>0.5600000000000001</v>
      </c>
      <c r="D17" s="8" t="n">
        <v>-1.53</v>
      </c>
      <c r="E17" s="8" t="n">
        <v>0.17</v>
      </c>
      <c r="F17" s="8" t="n">
        <v>0.68</v>
      </c>
      <c r="G17" s="8" t="n">
        <v>0.49</v>
      </c>
      <c r="H17" s="8" t="n">
        <v>0.42</v>
      </c>
      <c r="I17" s="8" t="n">
        <v>0.14</v>
      </c>
      <c r="J17" s="8" t="n">
        <v>-0.37</v>
      </c>
      <c r="K17" s="8" t="n">
        <v>1.73</v>
      </c>
      <c r="L17" s="8" t="n">
        <v>1.61</v>
      </c>
    </row>
    <row r="18" spans="1:12">
      <c r="A18" s="4" t="s">
        <v>93</v>
      </c>
      <c r="B18" s="8" t="n">
        <v>0.43</v>
      </c>
      <c r="C18" s="8" t="n">
        <v>0.5600000000000001</v>
      </c>
      <c r="D18" s="8" t="n">
        <v>-1.53</v>
      </c>
      <c r="E18" s="8" t="n">
        <v>0.17</v>
      </c>
      <c r="F18" s="8" t="n">
        <v>0.67</v>
      </c>
      <c r="G18" s="8" t="n">
        <v>0.48</v>
      </c>
      <c r="H18" s="8" t="n">
        <v>0.42</v>
      </c>
      <c r="I18" s="8" t="n">
        <v>0.14</v>
      </c>
      <c r="J18" s="8" t="n">
        <v>-0.37</v>
      </c>
      <c r="K18" s="8" t="n">
        <v>1.71</v>
      </c>
      <c r="L18" s="8" t="n">
        <v>1.5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2</v>
      </c>
      <c r="C2" s="2" t="s">
        <v>32</v>
      </c>
      <c r="D2" s="2" t="s">
        <v>77</v>
      </c>
      <c r="E2" s="2" t="s">
        <v>739</v>
      </c>
    </row>
    <row r="3" spans="1:5">
      <c r="A3" s="4" t="s">
        <v>873</v>
      </c>
    </row>
    <row r="4" spans="1:5">
      <c r="A4" s="3" t="s">
        <v>874</v>
      </c>
    </row>
    <row r="5" spans="1:5">
      <c r="A5" s="4" t="s">
        <v>875</v>
      </c>
      <c r="B5" s="6" t="n">
        <v>5160</v>
      </c>
      <c r="C5" s="6" t="n">
        <v>5902</v>
      </c>
      <c r="D5" s="6" t="n">
        <v>7603</v>
      </c>
      <c r="E5" s="6" t="n">
        <v>5710</v>
      </c>
    </row>
    <row r="6" spans="1:5">
      <c r="A6" s="4" t="s">
        <v>876</v>
      </c>
      <c r="B6" s="5" t="n">
        <v>8171</v>
      </c>
      <c r="C6" s="5" t="n">
        <v>7132</v>
      </c>
      <c r="D6" s="5" t="n">
        <v>11815</v>
      </c>
    </row>
    <row r="7" spans="1:5">
      <c r="A7" s="4" t="s">
        <v>877</v>
      </c>
      <c r="B7" s="5" t="n">
        <v>-8913</v>
      </c>
      <c r="C7" s="5" t="n">
        <v>-8833</v>
      </c>
      <c r="D7" s="5" t="n">
        <v>-9922</v>
      </c>
    </row>
    <row r="8" spans="1:5">
      <c r="A8" s="4" t="s">
        <v>878</v>
      </c>
      <c r="B8" s="5" t="n">
        <v>5160</v>
      </c>
      <c r="C8" s="5" t="n">
        <v>5902</v>
      </c>
      <c r="D8" s="5" t="n">
        <v>7603</v>
      </c>
    </row>
    <row r="9" spans="1:5">
      <c r="A9" s="4" t="s">
        <v>879</v>
      </c>
    </row>
    <row r="10" spans="1:5">
      <c r="A10" s="3" t="s">
        <v>874</v>
      </c>
    </row>
    <row r="11" spans="1:5">
      <c r="A11" s="4" t="s">
        <v>875</v>
      </c>
      <c r="B11" s="5" t="n">
        <v>4019</v>
      </c>
      <c r="C11" s="5" t="n">
        <v>3874</v>
      </c>
      <c r="D11" s="5" t="n">
        <v>3933</v>
      </c>
      <c r="E11" s="5" t="n">
        <v>5652</v>
      </c>
    </row>
    <row r="12" spans="1:5">
      <c r="A12" s="4" t="s">
        <v>876</v>
      </c>
      <c r="B12" s="5" t="n">
        <v>207</v>
      </c>
      <c r="C12" s="5" t="n">
        <v>48</v>
      </c>
      <c r="D12" s="5" t="n">
        <v>0</v>
      </c>
    </row>
    <row r="13" spans="1:5">
      <c r="A13" s="4" t="s">
        <v>877</v>
      </c>
      <c r="B13" s="5" t="n">
        <v>-62</v>
      </c>
      <c r="C13" s="5" t="n">
        <v>-107</v>
      </c>
      <c r="D13" s="5" t="n">
        <v>-1719</v>
      </c>
    </row>
    <row r="14" spans="1:5">
      <c r="A14" s="4" t="s">
        <v>878</v>
      </c>
      <c r="B14" s="5" t="n">
        <v>4019</v>
      </c>
      <c r="C14" s="5" t="n">
        <v>3874</v>
      </c>
      <c r="D14" s="5" t="n">
        <v>3933</v>
      </c>
    </row>
    <row r="15" spans="1:5">
      <c r="A15" s="4" t="s">
        <v>880</v>
      </c>
    </row>
    <row r="16" spans="1:5">
      <c r="A16" s="3" t="s">
        <v>874</v>
      </c>
    </row>
    <row r="17" spans="1:5">
      <c r="A17" s="4" t="s">
        <v>875</v>
      </c>
      <c r="B17" s="5" t="n">
        <v>2266</v>
      </c>
      <c r="C17" s="5" t="n">
        <v>3227</v>
      </c>
      <c r="D17" s="5" t="n">
        <v>2844</v>
      </c>
      <c r="E17" s="6" t="n">
        <v>844</v>
      </c>
    </row>
    <row r="18" spans="1:5">
      <c r="A18" s="4" t="s">
        <v>876</v>
      </c>
      <c r="B18" s="5" t="n">
        <v>579</v>
      </c>
      <c r="C18" s="5" t="n">
        <v>383</v>
      </c>
      <c r="D18" s="5" t="n">
        <v>-68</v>
      </c>
    </row>
    <row r="19" spans="1:5">
      <c r="A19" s="4" t="s">
        <v>877</v>
      </c>
      <c r="B19" s="5" t="n">
        <v>-1540</v>
      </c>
      <c r="C19" s="5" t="n">
        <v>0</v>
      </c>
      <c r="D19" s="5" t="n">
        <v>0</v>
      </c>
    </row>
    <row r="20" spans="1:5">
      <c r="A20" s="4" t="s">
        <v>881</v>
      </c>
      <c r="B20" s="5" t="n">
        <v>0</v>
      </c>
      <c r="C20" s="5" t="n">
        <v>0</v>
      </c>
      <c r="D20" s="5" t="n">
        <v>2068</v>
      </c>
    </row>
    <row r="21" spans="1:5">
      <c r="A21" s="4" t="s">
        <v>878</v>
      </c>
      <c r="B21" s="6" t="n">
        <v>2266</v>
      </c>
      <c r="C21" s="6" t="n">
        <v>3227</v>
      </c>
      <c r="D21" s="6" t="n">
        <v>28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3:13Z</dcterms:created>
  <dcterms:modified xmlns:dcterms="http://purl.org/dc/terms/" xmlns:xsi="http://www.w3.org/2001/XMLSchema-instance" xsi:type="dcterms:W3CDTF">2017-02-24T16:03:13Z</dcterms:modified>
</cp:coreProperties>
</file>